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Income S" sheetId="4" r:id="rId4"/>
    <s:sheet name="Condensed Consolidated Statemen" sheetId="5" r:id="rId5"/>
    <s:sheet name="Condensed Consolidated Stateme6" sheetId="6" r:id="rId6"/>
    <s:sheet name="Condensed Consolidated Stateme7" sheetId="7" r:id="rId7"/>
    <s:sheet name="Organization" sheetId="8" r:id="rId8"/>
    <s:sheet name="Summary of Significant Accounti" sheetId="9" r:id="rId9"/>
    <s:sheet name="Real Estate Investments, Net" sheetId="10" r:id="rId10"/>
    <s:sheet name="Other Real Estate Investments" sheetId="11" r:id="rId11"/>
    <s:sheet name="Fair Value Measurements" sheetId="12" r:id="rId12"/>
    <s:sheet name="Related Party Transactions" sheetId="13" r:id="rId13"/>
    <s:sheet name="Debt" sheetId="14" r:id="rId14"/>
    <s:sheet name="Equity" sheetId="15" r:id="rId15"/>
    <s:sheet name="Stock-Based Compensation" sheetId="16" r:id="rId16"/>
    <s:sheet name="Earnings Per Common Share" sheetId="17" r:id="rId17"/>
    <s:sheet name="Commitments and Contingencies" sheetId="18" r:id="rId18"/>
    <s:sheet name="Concentration of Risk" sheetId="19" r:id="rId19"/>
    <s:sheet name="Summarized Condensed Consolidat" sheetId="20" r:id="rId20"/>
    <s:sheet name="Subsequent Events" sheetId="21" r:id="rId21"/>
    <s:sheet name="Summary of Significant Accoun22" sheetId="22" r:id="rId22"/>
    <s:sheet name="Summary of Significant Accoun23" sheetId="23" r:id="rId23"/>
    <s:sheet name="Real Estate Investments, Net (T" sheetId="24" r:id="rId24"/>
    <s:sheet name="Fair Value Measurements (Tables" sheetId="25" r:id="rId25"/>
    <s:sheet name="Debt (Tables)" sheetId="26" r:id="rId26"/>
    <s:sheet name="Earnings Per Common Share (Tabl" sheetId="27" r:id="rId27"/>
    <s:sheet name="Summarized Condensed Consolid28" sheetId="28" r:id="rId28"/>
    <s:sheet name="Organization - Additional Infor" sheetId="29" r:id="rId29"/>
    <s:sheet name="Summary of Significant Accoun30" sheetId="30" r:id="rId30"/>
    <s:sheet name="Summary of Significant Accoun31" sheetId="31" r:id="rId31"/>
    <s:sheet name="Real Estate Investments, Net - " sheetId="32" r:id="rId32"/>
    <s:sheet name="Real Estate Investments, Net 33" sheetId="33" r:id="rId33"/>
    <s:sheet name="Real Estate Investments, Net 34" sheetId="34" r:id="rId34"/>
    <s:sheet name="Other Real Estate Investments -" sheetId="35" r:id="rId35"/>
    <s:sheet name="Fair Value Measurements - Summa" sheetId="36" r:id="rId36"/>
    <s:sheet name="Fair Value Measurements - Addit" sheetId="37" r:id="rId37"/>
    <s:sheet name="Related Party Transactions - Ad" sheetId="38" r:id="rId38"/>
    <s:sheet name="Debt - Schedule of Debt (Detail" sheetId="39" r:id="rId39"/>
    <s:sheet name="Debt - Additional Information (" sheetId="40" r:id="rId40"/>
    <s:sheet name="Equity - Additional Information" sheetId="41" r:id="rId41"/>
    <s:sheet name="Stock-based Compensation - Addi" sheetId="42" r:id="rId42"/>
    <s:sheet name="Earnings Per Common Share - Rec" sheetId="43" r:id="rId43"/>
    <s:sheet name="Commitments and Contingencies -" sheetId="44" r:id="rId44"/>
    <s:sheet name="Concentration of Risk - Additio" sheetId="45" r:id="rId45"/>
    <s:sheet name="Summarized Condensed Consolid46" sheetId="46" r:id="rId46"/>
    <s:sheet name="Summarized Condensed Consolid47" sheetId="47" r:id="rId47"/>
    <s:sheet name="Summarized Condensed Consolid48" sheetId="48" r:id="rId48"/>
    <s:sheet name="Summarized Condensed Consolid49" sheetId="49" r:id="rId49"/>
    <s:sheet name="Summarized Condensed Consolid50" sheetId="50" r:id="rId50"/>
  </s:sheets>
  <s:definedNames/>
  <s:calcPr calcId="124519" calcMode="auto" fullCalcOnLoad="1"/>
</s:workbook>
</file>

<file path=xl/sharedStrings.xml><?xml version="1.0" encoding="utf-8"?>
<sst xmlns="http://schemas.openxmlformats.org/spreadsheetml/2006/main" uniqueCount="581">
  <si>
    <t>Document and Entity Information - shares</t>
  </si>
  <si>
    <t>9 Months Ended</t>
  </si>
  <si>
    <t>Sep. 30, 2016</t>
  </si>
  <si>
    <t>Nov. 0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CTRE</t>
  </si>
  <si>
    <t>Entity Registrant Name</t>
  </si>
  <si>
    <t>CareTrust REIT,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Assets:</t>
  </si>
  <si>
    <t>Real estate investments, net</t>
  </si>
  <si>
    <t>Other real estate investments</t>
  </si>
  <si>
    <t>Cash and cash equivalents</t>
  </si>
  <si>
    <t>Accounts receivable</t>
  </si>
  <si>
    <t>Prepaid expenses and other assets</t>
  </si>
  <si>
    <t>Deferred financing costs, net</t>
  </si>
  <si>
    <t>Total assets</t>
  </si>
  <si>
    <t>Liabilities and Equity:</t>
  </si>
  <si>
    <t>Senior unsecured notes payable, net</t>
  </si>
  <si>
    <t>Mortgage notes payable, net</t>
  </si>
  <si>
    <t>Accounts payable and accrued liabilities</t>
  </si>
  <si>
    <t>Dividends payable</t>
  </si>
  <si>
    <t>Total liabilities</t>
  </si>
  <si>
    <t>Commitments and contingencies</t>
  </si>
  <si>
    <t xml:space="preserve"> </t>
  </si>
  <si>
    <t>Equity:</t>
  </si>
  <si>
    <t>Preferred stock, $0.01 par value; 100,000,000 shares authorized, no shares issued and outstanding as of September 30, 2016 and December 31, 2015</t>
  </si>
  <si>
    <t>Common stock, $0.01 par value; 500,000,000 shares authorized, 57,741,888 and 47,664,742 shares issued and outstanding as of September 30, 2016 and December 31, 2015, respectively</t>
  </si>
  <si>
    <t>Additional paid-in capital</t>
  </si>
  <si>
    <t>Cumulative distributions in excess of earnings</t>
  </si>
  <si>
    <t>Total equity</t>
  </si>
  <si>
    <t>Total liabilities and equity</t>
  </si>
  <si>
    <t>Senior unsecured term loan, net</t>
  </si>
  <si>
    <t>Line of credit</t>
  </si>
  <si>
    <t>Unsecured revolving credit facility</t>
  </si>
  <si>
    <t>Condensed Consolidated Balance Sheets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densed Consolidated Income Statements - USD ($) shares in Thousands, $ in Thousands</t>
  </si>
  <si>
    <t>3 Months Ended</t>
  </si>
  <si>
    <t>12 Months Ended</t>
  </si>
  <si>
    <t>Jun. 30, 2016</t>
  </si>
  <si>
    <t>Mar. 31, 2016</t>
  </si>
  <si>
    <t>Sep. 30, 2015</t>
  </si>
  <si>
    <t>Revenues:</t>
  </si>
  <si>
    <t>Rental income</t>
  </si>
  <si>
    <t>Tenant reimbursements</t>
  </si>
  <si>
    <t>Independent living facilities</t>
  </si>
  <si>
    <t>Interest and other income</t>
  </si>
  <si>
    <t>Total revenues</t>
  </si>
  <si>
    <t>Expenses:</t>
  </si>
  <si>
    <t>Depreciation and amortization</t>
  </si>
  <si>
    <t>Interest expense</t>
  </si>
  <si>
    <t>Property taxes</t>
  </si>
  <si>
    <t>Acquisition costs</t>
  </si>
  <si>
    <t>General and administrative</t>
  </si>
  <si>
    <t>Total expenses</t>
  </si>
  <si>
    <t>Net income</t>
  </si>
  <si>
    <t>Earnings per common share:</t>
  </si>
  <si>
    <t>Basic (in usd per share)</t>
  </si>
  <si>
    <t>Diluted (in usd per share)</t>
  </si>
  <si>
    <t>Weighted-average number of common shares:</t>
  </si>
  <si>
    <t>Basic (in shares)</t>
  </si>
  <si>
    <t>Diluted (in shares)</t>
  </si>
  <si>
    <t>Dividends declared per common share (in usd per share)</t>
  </si>
  <si>
    <t>Condensed Consolidated Statements of Equity - USD ($) $ in Thousands</t>
  </si>
  <si>
    <t>Total</t>
  </si>
  <si>
    <t>Common Stock [Member]</t>
  </si>
  <si>
    <t>Additional Paid-in Capital [Member]</t>
  </si>
  <si>
    <t>Cumulative Distributions in Excess of Earnings [Member]</t>
  </si>
  <si>
    <t>Beginning balance at Dec. 31, 2014</t>
  </si>
  <si>
    <t>Beginning balance, shares at Dec. 31, 2014</t>
  </si>
  <si>
    <t>Increase (Decrease) in Stockholders' Equity [Roll Forward]</t>
  </si>
  <si>
    <t>Issuance of common stock, net</t>
  </si>
  <si>
    <t>Issuance of common stock, net, shares</t>
  </si>
  <si>
    <t>Vesting of restricted common stock, net of shares withheld for employee taxes</t>
  </si>
  <si>
    <t>Vesting of restricted common stock, net of shares withheld for employee taxes, shares</t>
  </si>
  <si>
    <t>Amortization of stock-based compensation</t>
  </si>
  <si>
    <t>Common dividend ($0.64 and $0.51 per share for the twelve months ended 12/31/2015 and nine months ended 9/30/2016, respectively)</t>
  </si>
  <si>
    <t>Ending balance at Dec. 31, 2015</t>
  </si>
  <si>
    <t>Ending balance, shares at Dec. 31, 2015</t>
  </si>
  <si>
    <t>Ending balance at Sep. 30, 2016</t>
  </si>
  <si>
    <t>Ending balance, shares at Sep. 30, 2016</t>
  </si>
  <si>
    <t>Condensed Consolidated Statements of Equity (Parenthetical) - $ / shares</t>
  </si>
  <si>
    <t>Statement of Stockholders' Equity [Abstract]</t>
  </si>
  <si>
    <t>Common dividend (in usd per share)</t>
  </si>
  <si>
    <t>Condensed Consolidated Statements of Cash Flows - USD ($) $ in Thousands</t>
  </si>
  <si>
    <t>Cash flows from operating activities:</t>
  </si>
  <si>
    <t>Adjustments to reconcile net income to net cash provided by operating activities:</t>
  </si>
  <si>
    <t>Depreciation and amortization (including a below-market ground lease)</t>
  </si>
  <si>
    <t>Amortization of deferred financing costs</t>
  </si>
  <si>
    <t>Write-off of deferred financing costs</t>
  </si>
  <si>
    <t>Straight-line rental income</t>
  </si>
  <si>
    <t>Noncash interest income</t>
  </si>
  <si>
    <t>Change in operating assets and liabilities:</t>
  </si>
  <si>
    <t>Accounts receivable due from related party</t>
  </si>
  <si>
    <t>Net cash provided by operating activities</t>
  </si>
  <si>
    <t>Cash flows from investing activities:</t>
  </si>
  <si>
    <t>Acquisitions of real estate</t>
  </si>
  <si>
    <t>Improvements to real estate</t>
  </si>
  <si>
    <t>Purchases of equipment, furniture and fixtures</t>
  </si>
  <si>
    <t>Preferred equity investments</t>
  </si>
  <si>
    <t>Escrow deposit for acquisition of real estate</t>
  </si>
  <si>
    <t>Net proceeds from sale of vacant land</t>
  </si>
  <si>
    <t>Net cash used in investing activities</t>
  </si>
  <si>
    <t>Cash flows from financing activities:</t>
  </si>
  <si>
    <t>Proceeds from the issuance of common stock, net</t>
  </si>
  <si>
    <t>Proceeds from the issuance of senior unsecured term loan</t>
  </si>
  <si>
    <t>Borrowings under unsecured revolving credit facility</t>
  </si>
  <si>
    <t>Payments on unsecured revolving credit facility</t>
  </si>
  <si>
    <t>Borrowings under senior secured revolving credit facility</t>
  </si>
  <si>
    <t>Repayments of borrowings under senior secured revolving credit facility</t>
  </si>
  <si>
    <t>Payments on the mortgage notes payable</t>
  </si>
  <si>
    <t>Payments of deferred financing costs</t>
  </si>
  <si>
    <t>Net-settle adjustment on restricted stock</t>
  </si>
  <si>
    <t>Dividends paid on common stock</t>
  </si>
  <si>
    <t>Net cash provided by financing activities</t>
  </si>
  <si>
    <t>Net increase (decrease) in cash and cash equivalents</t>
  </si>
  <si>
    <t>Cash and cash equivalents beginning of period</t>
  </si>
  <si>
    <t>Cash and cash equivalents end of period</t>
  </si>
  <si>
    <t>Supplemental disclosures of cash flow information:</t>
  </si>
  <si>
    <t>Interest paid</t>
  </si>
  <si>
    <t>Supplemental schedule of noncash investing and financing activities:</t>
  </si>
  <si>
    <t>Increase in dividends payable</t>
  </si>
  <si>
    <t>Increase in offering costs payable</t>
  </si>
  <si>
    <t>Application of escrow deposit to acquisition of real estate</t>
  </si>
  <si>
    <t>Organization</t>
  </si>
  <si>
    <t>Organization, Consolidation and Presentation of Financial Statements [Abstract]</t>
  </si>
  <si>
    <t>ORGANIZATION Separation from Ensign— Prior to June 1, 2014, CareTrust REIT, Inc. (“CareTrust” or the “Company”) was a wholly owned subsidiary of The Ensign Group, Inc. (“Ensign”). On June 1, 2014, Ensign completed the separation of its healthcare business and its real estate business into two separate and independent publicly-traded companies through the distribution of all of the outstanding shares of common stock of CareTrust to Ensign stockholders on a pro rata basis (the “Spin-Off”). Ensign stockholders received one share of CareTrust common stock for each share of Ensign common stock held at the close of business on May 22, 2014, the record date for the Spin-Off. The Spin-Off was effective from and after June 1, 2014, with shares of CareTrust common stock distributed by Ensign on June 2, 2014. The Company was formed on October 29, 2013 and had minimal activity prior to the Spin-Off. Description of Business— The Company’s primary business consists of acquiring, financing and owning real property to be leased to third-party tenants in the healthcare sector. As of September 30, 2016 , the Company owned and leased to independent operators, including Ensign, 149 skilled nursing, assisted living and independent living facilities consisting of 14,304 operational beds and units located in Arizona, California, Colorado, Florida, Georgia, Idaho, Indiana, Iowa, Maryland, Michigan, Minnesota, Nebraska, Nevada, North Carolina, Ohio, Texas, Utah, Virginia, Washington and Wisconsin. The Company also owns and operates three independent living facilities consisting of 264 units located in Texas and Utah. As of September 30, 2016 , the Company also had three other real estate investments, consisting of $13.6 million of preferred equity investments.</t>
  </si>
  <si>
    <t>Summary of Significant Accounting Policies</t>
  </si>
  <si>
    <t>Accounting Policies [Abstract]</t>
  </si>
  <si>
    <t>SUMMARY OF SIGNIFICANT ACCOUNTING POLICIES Basis of Presentation —The accompanying condensed consolidated financial statements of the Company reflect, for all periods presented, the historical financial position, results of operations and cash flows of the Company and its consolidated subsidiaries consisting of (i) the leased skilled nursing, assisted living and independent living facilities, (ii) the operations of the three independent living facilities and (iii) the preferred equity investments. The accompanying condensed consolidated financial statements of the Company were prepared in accordance with accounting principles generally accepted in the United States (“GAAP”) for interim financial information and Article 10 of Regulation S-X. Accordingly, the condensed consolidated financial statements do not include all of the disclosures required by GAAP for a complete set of annual audited financial statements. The condensed consolidated financial statements should be read in conjunction with the audited consolidated and combined financial statements and notes thereto included in the Company’s Annual Report on Form 10-K for the fiscal year ended December 31, 2015 . In the opinion of management, all adjustments which are of a normal and recurring nature and considered necessary for a fair presentation of the results of the interim periods presented have been included. The results of operations for the interim periods are not necessarily indicative of results for the full year. All intercompany transactions and account balances within the Company have been eliminated.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Management believes that the assumptions and estimates used in preparation of the underlying condensed consolidated financial statements are reasonable. Actual results could differ from those estimates. Real Estate Depreciation and Amortization —Costs related to the acquisition and improvement of properties are capitalized and amortized over the expected useful life of the asset on a straight-line basis. Repair and maintenance costs are expensed as incurred while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Buildings 25-40 years Building improvements 10-25 years Tenant improvements Shorter of lease term or expected useful life Integral equipment, furniture and fixtures 5 years Identified intangible assets Shorter of lease term or expected useful life Real Estate Acquisition Valuation — In accordance with Accounting Standards Codification ("ASC") Topic 805, Business Combinations , the Company records the acquisition of income-producing real estate as a business combination. If the acquisition does not meet the definition of a business, the Company records the acquisition as an asset acquisition. Under both methods, all assets acquired and liabilities assumed are measured at their acquisition date fair values. For transactions accounted for as business combinations, acquisition costs are expensed as incurred and restructuring costs that do not meet the definition of a liability at the acquisition date are expensed in periods subsequent to the acquisition date. For transactions accounted for as asset acquisitions, acquisition costs are capitalized as incurr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Estimates of the fair values of the tangible assets, identifiable intangibles and assumed liabilities are based on a number of assumptions, including with respect to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 As part of our asset acquisitions, the Company may commit to provide contingent payments to a seller or lessee (e.g., an earn-out payable upon the applicable property achieving certain financial metrics). Typically, when the contingent payments are funded, cash rent is increased by the amount funded multiplied by a rate stipulated in the agreement. Generally, if the contingent payment is an earn-out provided to the seller, the payment is capitalized to the property's basis. If the contingent payment is an earn-out provided to the lessee, the payment is recorded as a lease incentive and is amortized as a yield adjustment over the life of the lease. Impairment of Long-Lived Assets —At each reporting period, management evaluates the Company’s real estate investments for impairment indicators, including the evaluation of its assets’ useful lives. Management also assesses the carrying value of the Company’s real estate investments whenever events or changes in circumstances indicate that the carrying amount of the assets may not be recoverable. The judgment regarding the existence of impairment indicators is based on factors such as, but not limited to, market conditions, operator performance and legal structure. If indicators of impairment are present, management evaluates the carrying value of the related real estate investments in relation to the future undiscounted cash flows of the underlying facilities. Provisions for impairment losses related to long-lived assets are recognized when expected future undiscounted cash flows are determined to be less than the carrying values of the assets. An adjustment is made to the net carrying value of the real estate investments for the excess of carrying value over fair value. All impairments are taken as a period cost at that time, and depreciation is adjusted going forward to reflect the new value assigned to the asset. If the Company decides to sell real estate properties, it evaluates the recoverability of the carrying amounts of the assets. If the evaluation indicates that the carrying value is not recoverable from estimated net sales proceeds, the property is written down to estimated fair value less costs to sell. In the event of impairment, the fair value of the real estate investment is determined by market research, which includes valuing the property in its current use as well as other alternative uses, and involves significant judgment. The Company’s estimates of cash flows and fair values of the properties are based on current market conditions and consider matters such as rental rates and occupancies for comparable properties, recent sales data for comparable properties, and, where applicable, contracts or the results of negotiations with purchasers or prospective purchasers. The Company’s ability to accurately estimate future cash flows and estimate and allocate fair values impacts the timing and recognition of impairments. While the Company believes its assumptions are reasonable, changes in these assumptions may have a material impact on financial results. Other Real Estate Investments — Preferred equity investments are accounted for at unpaid principal balance, plus accrued return, net of reserves. The Company recognizes return income on the applicable basis set forth in the preferred equity instrument based on the outstanding investment including any accrued and unpaid return. As the preferred member of any joint venture in which the Company has an investment, the Company is not entitled to share in such joint venture’s earnings or losses. Rather, the Company is entitled to receive a preferred return, which is deferred if the cash flow of the joint venture is insufficient to pay all of the accrued preferred return. The unpaid accrued preferred return is added to the balance of the preferred equity investment up to the estimated economic outcome assuming a hypothetical liquidation of the book value of the joint venture. Any unpaid accrued preferred return, whether recorded or unrecorded by the Company, will be repaid upon redemption. The Company evaluates at each reporting period each of its other real estate investments for indicators of impairment. An investment is impaired when, based on current information and events, it is probable that the Company will be unable to collect all amounts due according to the existing contractual terms. A reserve is established for the excess of the carrying value of the investment over its fair value. Cash and Cash Equivalents —Cash and cash equivalents consist of bank term deposits and money market funds with original maturities of three months or less at time of purchase and therefore approximate fair value. The fair value of these investments is determined based on “Level 1” inputs, which consist of unadjusted quoted prices in active markets that are accessible at the measurement date for identical, unrestricted assets. The Company places its cash and short-term investments with high credit quality financial institutions. The Company’s cash and cash equivalents balance periodically exceeds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Deferred Financing Costs —External costs incurred from placement of the Company's debt are capitalized and amortized on a straight-line basis over the terms of the related borrowings, which approximates the effective interest method. Amortization of deferred financing costs is classified as interest expense in the Company's condensed consolidated income statements. Accumulated amortization of deferred financing costs was $3.7 million and $3.3 million as of September 30, 2016 and December 31, 2015 , respectively. When financings are terminated, unamortized deferred financing costs, as well as charges incurred for the termination, are expensed at the time the termination is made. Gains and losses from the extinguishment of debt are presented within income from continuing operations in the Company's condensed consolidated income statements. Revenue Recognition —The Company recognizes rental revenue, including rental abatements, lease incentives and contractual fixed increases attributable to operating leases, if any, from tenants under lease arrangements with minimum fixed and determinable increases on a straight-line basis over the non-cancellable term of the related leases when collectability is reasonably assured. Tenant reimbursements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For each of the three and nine months ended September 30, 2016 and 2015 , such tenant reimbursement revenues consist of real estate taxes. Contingent revenue, if any, is not recognized until all possible contingencies have been eliminated. The Company evaluates the collectability of rents and other receivables on a regular basis based on factors including payment history, the operations, the asset type and current economic conditions. If the Company's evaluation of these factors indicates it may not recover the full value of the receivable, it provides a reserve against the portion of the receivable that it estimates may not be recovered. This analysis requires the Company to determine whether there are factors indicating a receivable may not be fully collectible and to estimate the amount of the receivable that may not be collected. The Company did not reserve any receivables as of September 30, 2016 or December 31, 2015 . Income Taxes —The Company has elected to be taxed as a real estate investment trust ("REIT") under the Internal Revenue Code of 1986, as amended (the “Code”). The Company believes it has been organized and has operated, and the Company intends to continue to operate, in a manner to qualify for taxation as a REIT under the Code. To qualify as a REIT, the Company must meet certain organizational and operational requirements, including a requirement to distribute to its stockholders at least 90% of the Company’s annual REIT taxable income (computed without regard to the dividends paid deduction or net capital gain and which does not necessarily equal net income as calculated in accordance with GAAP). As a REIT, the Company generally will not be subject to federal income tax to the extent it distributes as qualifying dividends all of its REIT taxable income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tock-Based Compensation —The Company accounts for share-based payment awards in accordance with ASC Topic 718, Compensation – Stock Compensation (“ASC 718”). ASC 718 requires that the cost resulting from all share-based payment transactions be recognized in the financial statements. ASC 718 requires all entities to apply a fair value-based measurement method in accounting for share-based payment transactions with directors, officers and employees except for equity instruments held by employee share ownership plans. Net income reflects stock-based compensation expense of $0.3 million and $0.4 million for the three months ended September 30, 2016 and 2015, respectively, and $1.2 million and $1.1 million for the nine months ended September 30, 2016 and 2015, respectively. Concentration of Credit Risk —The Company is subject to concentrations of credit risk consisting primarily of operating leases on our owned properties. See Note 12, Concentration of Risk , for a discussion of major operator concentration. Segment Disclosures —The Financial Accounting Standards Board ("FASB") accounting guidance regarding disclosures about segments of an enterprise and related information establishes standards for the manner in which public business enterprises report information about operating segments. The Company has one reportable segment consisting of investments in healthcare-related real estate assets. Earnings (Loss) Per Share —The Company calculates earnings (loss) per share (“EPS”) in accordance with ASC Topic 260, Earnings Per Share . Basic EPS is computed by dividing net income applicable to common stock by the weighted-average number of common shares outstanding during the period. Diluted EPS reflects the additional dilution for all potentially-dilutive securities. Recently Issued Accounting Standards —In May 2014, the FASB issued Accounting Standards Update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In August 2015, the FASB issued ASU No. 2015-14, which deferred the effective date of its new revenue recognition standard by one year. The standard will be effective for annual reporting periods, and interim periods therein, beginning after December 15, 2017. The Company is currently assessing the impact of adopting ASU No. 2014-09 but does not believe it will have a material effect on the Company’s consolidated financial statements when adopted. In January 2016, the FASB issued ASU No. 2016-01, Financial Instruments-Overall (Subtopic 825-10) (“ASU No. 2016-01”). ASU No. 2016-01 updates guidance related to recognition and measurement of financial assets and financial liabilities. ASU No. 2016-01 requires all equity investments to be measured at fair value with changes in the fair value recognized through net income (other than those accounted for under equity method of accounting or those that result in consolidation of the investee). The amendments in ASU No. 2016-01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ASU No. 2016-01 eliminate the requirement to disclose the methods and significant assumptions used to estimate the fair value that is required to be disclosed for financial instruments measured at amortized cost on the balance sheet for public business entities. ASU No. 2016-01 is effective for fiscal years and interim periods within those years beginning after December 15, 2017, with early adoption permitted. The Company is currently evaluating the impact this guidance will have on its consolidated financial statements when adopted. In February 2016, the FASB issued ASU No. 2016-02, Leases (Topic 842) (“ASU No. 2016-02”). ASU No. 2016-02 supersedes guidance related to accounting for leases. ASU No. 2016-02 updates guidance around the recognition of lease assets and lease liabilities by lessees for those leases classified as operating leases under previous GAAP. The objective of ASU No. 2016-02 is to establish the principles that lessees and lessors shall apply to report useful information to users of financial statements about the amount, timing, and uncertainty of cash flows arising from a lease. ASU No. 2016-02 does not fundamentally change lessor accounting. However, some changes have been made to lessor accounting to conform and align the guidance in ASU No. 2016-02 with the lessee guidance and other areas within GAAP. ASU No. 2016-02 is effective for fiscal years and interim periods within those years beginning after December 15, 2018, with early adoption permitted. The Company is currently evaluating the impact this guidance will have on its consolidated financial statements when adopted. In March 2016, the FASB issued ASU No. 2016-09, Compensation - Stock Compensation: Improvements to Employee Share-Based Payment Accounting ("ASU No. 2016-09"), which simplifies several aspects of the accounting for share-based payment transactions, including the income tax consequences, classification of awards as either equity or liabilities, and classification on the statement of cash flows. ASU No. 2016-09 is effective for annual periods and interim periods within those annual periods beginning after December 15, 2016, and early adoption is permitted. The Company is currently evaluating the impact the adoption will have on its consolidated financial statements. In August 2016, the FASB issued ASU No. 2016-15, Statement of Cash Flows - Classification of Certain Cash Receipts and Cash Payments ("ASU 2016-15"), which provided guidance on certain specific cash flow issues, including, but not limited to, debt prepayment or extinguishment costs, contingent consideration payments made after a business combination and distributions received from equity method investees. ASU 2016-15 is effective for periods beginning after December 15, 2017, with early adoption permitted and shall be applied retrospectively where practicable. The Company is in the process of evaluating the impact the adoption will have on its consolidated financial statements. Recently Adopted Accounting Standards —In August 2015, the FASB issued ASU No. 2015-15, Presentation and Subsequent Measurement of Debt Issuance Costs Associated with Line-of-Credit Arrangements - Amendments to SEC Paragraphs Pursuant to Staff Announcement at June 18, 2015 EITF Meeting (SEC Update) (“ASU No. 2015-15”). ASU No. 2015-15 was issued by the FASB in response to questions that arose after the issuance of ASU No. 2015-03, to incorporate a Securities and Exchange Commission ("SEC") staff announcement that the SEC staff will not object to an entity presenting the cost of securing a revolving line of credit as an asset, regardless of whether a balance is outstanding. ASU No. 2015-15 was effective upon announcement. On December 31, 2015, the Company retrospectively early adopted, for all comparative periods presented, ASU No. 2015-03, Simplifying the Presentation of Debt Issuance Costs ("ASU No. 2015-03"). The amendments in ASU No. 2015-03 require that debt issuance costs related to a recognized debt liability be presented in the balance sheet as a direct deduction from the carrying amount of that debt liability, consistent with debt discounts. The adoption of ASU No. 2015-03 resulted in a change to the location where debt issuance costs are presented in the balance sheet and did not have any other material impact on the Company's consolidated financial statements. In February 2015, the FASB issued ASU No. 2015-02, Consolidation (Topic 810): Amendments to the Consolidation Analysis (“ASU No. 2015-02”),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No. 2015-02 was effective for fiscal years, and interim periods within these fiscal years, beginning after December 15, 2015. The adoption of ASU No. 2015-02 did not have a significant impact on the Company's consolidated financial statements. In September 2015, the FASB issued ASU No. 2015-16, Business Combinations (Topic 805), Simplifying the Accounting for Measurement-Period Adjustments (“ASU No. 2015-16”). ASU No. 2015-16 eliminates the requirement that an acquirer in a business combination account for measurement-period adjustments retrospectively. Instead, an acquirer will recognize a measurement-period adjustment during the period in which it determines the amount of the adjustment, including the effect on earnings of any amounts it would have recorded in previous periods if the accounting had been completed at the acquisition date. ASU No. 2015-16 was effective for fiscal years, and interim periods within these fiscal years, beginning after December 15, 2015, with early adoption permitted. The adoption of ASU No. 2015-16 did not have a significant impact on the Company's consolidated financial statements.</t>
  </si>
  <si>
    <t>Real Estate Investments, Net</t>
  </si>
  <si>
    <t>Real Estate [Abstract]</t>
  </si>
  <si>
    <t>REAL ESTATE INVESTMENTS, NET The following tables summarize our investment in owned properties as of September 30, 2016 , and December 31, 2015 (dollars in thousands): September 30, 2016 December 31, 2015 Land $ 107,243 $ 91,311 Buildings and improvements 788,895 627,453 Integral equipment, furniture and fixtures 62,051 54,388 Identified intangible assets 1,914 — Real estate investments 960,103 773,152 Accumulated depreciation and amortization (150,982 ) (127,538 ) Real estate investments, net $ 809,121 $ 645,614 As of September 30, 2016 , 94 of the Company’s 152 facilities were leased to subsidiaries of Ensign under eight master leases (the "Ensign Master Leases") which commenced on June 1, 2014. The obligations under the Ensign Master Leases are guaranteed by Ensign. A default by any subsidiary of Ensign with regard to any facility leased pursuant to an Ensign Master Lease will result in a default under all of the Ensign Master Leases. The initial annual revenues from the Ensign Master Leases were $56.0 million during each of the first two years of the Ensign Master Leases. Commencing on June 1, 2016, the annual revenues from the Ensign Master Leases are escalated annually by an amount equal to the product of (1) the lesser of the percentage change in the Consumer Price Index (“CPI”) (but not less than zero ) or 2.5% , and (2) the prior year’s rent. In addition to rent, the subsidiaries of Ensign that are tenants under the Ensign Master Leases are solely responsible for the costs related to the leased properties (including property taxes, insurance, and maintenance and repair costs). As of September 30, 2016, 55 of the Company's 152 facilities were leased to various other operators under triple-net leases. All of these leases contain annual escalators based on CPI some of which are subject to a cap, or fixed rent escalators. The Company's three remaining properties as of September 30, 2016 are the independent living facilities that the Company owns and operates. The Company has only two identified intangible assets which relate to a below-market ground lease and three acquired operating leases. The ground lease has a remaining term of 81 years . As of September 30, 2016 , our total future minimum rental revenues for all of our tenants were (dollars in thousands): Year Amount Remaining 2016 $ 24,430 2017 97,906 2018 98,085 2019 96,181 2020 94,855 Thereafter 897,986 $ 1,309,443 Recent Real Estate Acquisitions The following recent real estate acquisitions were accounted for as asset acquisitions: New Haven Assisted Living, LLC In February 2016, the Company acquired New Haven of San Angelo, a 30 -unit assisted living and memory care facility located in San Angelo, Texas, for $4.9 million , which includes capitalized acquisition costs. In connection with the acquisition, the Company entered into a triple-net master lease with New Haven Assisted Living, LLC. The lease carries an initial term of 12.5 years with two five -year renewal options and CPI-based rent escalators. The Company anticipates initial annual lease revenues of $0.4 million following this acquisition. Trillium Healthcare Group, LLC In February 2016, the Company acquired a nine facility 518 -bed skilled nursing portfolio in Iowa for $32.7 million , which includes capitalized acquisition costs. In connection with the acquisition, the Company amended its triple-net master lease with Trillium Healthcare Group, LLC. The amended lease carries a remaining term of 15 years with two five -year renewal options and CPI-based rent escalators. The base rent under the amended master lease increased by $ 3.2 million per year following this acquisition. In March 2016, the Company acquired Cedar Falls Health Care Center, an 82 -bed skilled nursing facility located in Cedar Falls, Iowa, for $5.0 million , which includes capitalized acquisition costs. In connection with the acquisition, the Company further amended its triple-net master lease with Trillium Healthcare Group, LLC. The Company anticipates additional initial annual lease revenues of $0.5 million following this acquisition. Priority Life Care, LLC In March 2016, the Company acquired three assisted living facilities consisting of 336 units located in Baltimore, Maryland, Fort Wayne, Indiana and West Allis, Wisconsin, for $21.2 million , which includes capitalized acquisition costs. In connection with the acquisition, the Company entered into a triple-net master lease with Priority Life Care, LLC. The lease carries an initial term of 15 years with two five -year renewal options and CPI-based rent escalators. The Company anticipates initial annual lease revenues of $1.8 million following this acquisition. Better Senior Living Consulting, LLC In March 2016, the Company acquired Lamplight Inn of Fort Myers, a 74 -unit assisted living facility located in Fort Myers, Florida, for $5.7 million , which includes capitalized acquisition costs. In connection with the acquisition, the Company amended its triple-net master lease with Better Senior Living Consulting, LLC. The amended lease carries a remaining term of 14 years with two five -year renewal options and CPI-based rent escalators. The Company anticipates additional initial annual lease revenues of $0.5 million following this acquisition. Pristine Senior Living, LLC In April 2016, the Company acquired Victory Park Nursing Home, a 55 -bed skilled nursing facility, and Victoria Retirement Community, a skilled nursing and assisted living campus with 90 skilled nursing beds and 69 assisted living beds, both located in Cincinnati, Ohio, for $14.7 million , which includes capitalized acquisition costs. In connection with the acquisition, the Company amended its triple-net master lease with Pristine Senior Living, LLC. The Company anticipates additional initial annual lease revenues of $1.4 million following this acquisition. Cascadia Healthcare, LLC In May 2016, the Company acquired Shaw Mountain at Cascadia, a 98 -bed skilled nursing facility located in Boise, Idaho, for $8.9 million , which includes capitalized acquisition costs. In connection with the acquisition, the Company entered into a triple-net master lease with Cascadia Healthcare, LLC. The lease carries an initial term of 15 years with three five -year renewal options and CPI-based rent escalators. The Company anticipates initial annual lease revenues of $0.9 million following this acquisition. Twenty/20 Management, Inc. In May 2016, the Company acquired English Meadows Elks' Home, a 175 -unit independent and assisted living campus located in Bedford, Virginia, for $10.1 million and a contingent $5.0 million earn-out (subject to the achievement of certain financial metrics), which includes capitalized acquisition costs. In connection with the acquisition, the Company amended its triple-net master lease with Twenty/20 Management, Inc. The Company anticipates additional initial annual lease revenues of $0.9 million following this acquisition. Premier Senior Living, LLC In May 2016, the Company acquired Croatan Village, a 46 -unit assisted living and memory care facility located in New Bern, North Carolina, and Countryside Village, a 21 -unit memory care facility located in Pikeville, North Carolina, for $11.8 million , which includes capitalized acquisition costs. In connection with the acquisition, the Company entered into a triple-net master lease with Premier Senior Living, LLC. The lease carries an initial term of 15 years with two five -year renewal options and CPI-based rent escalators. The Company anticipates initial annual lease revenues of $1.0 million following this acquisition. Additionally, in June 2016, the Company acquired a four facility 188 -bed assisted living and memory care portfolio located in Michigan for $30.7 million , which includes capitalized acquisition costs. In connection with the acquisition, the Company amended its triple-net master lease with Premier Senior Living. The Company anticipates additional initial annual lease revenues of $2.5 million following this acquisition. West Harbor Healthcare, LLC In August 2016, the Company acquired The Oaks at Petaluma, a 59 -bed skilled nursing facility located in Petaluma, California, for $ 6.8 million , which includes capitalized acquisition costs. In connection with the acquisition, the Company entered into a triple-net master lease with West Harbor Healthcare, LLC. The lease carries an initial term of 15 years with two five -year renewal options and CPI-based rent escalators. The Company anticipates initial annual lease revenues of $ 0.7 million following this acquisition. The following recent real estate acquisitions were accounted for as business acquisitions: Covenant Care, LLC In August 2016, the Company acquired two skilled nursing and two assisted living properties located in California, for approximately $ 34.3 million . For the three separate transactions, approximately $0.2 million of estimated transaction costs were expensed during the three months ended September 30, 2016. The four properties are triple-net leased to Covenant Care under three leases. The Company anticipates initial annual lease revenues of $ 3.1 million following these acquisitions. The leases expire in 2019 and have two five -year renewal options, and have CPI-based rent escalators (with a 3% floor). The Company estimated the fair value of the assets acquired on the acquisition date based on certain valuation analyses that have yet to be finalized, and accordingly, as detailed, are subject to adjustment once the analysis is completed.</t>
  </si>
  <si>
    <t>Other Real Estate Investments</t>
  </si>
  <si>
    <t>OTHER REAL ESTATE INVESTMENTS In December 2014, the Company completed a $7.5 million preferred equity investment with Signature Senior Living, LLC and Milestone Retirement Communities. The preferred equity investment yields 12.0% calculated on a quarterly basis on the outstanding carrying value of the investment. The investment will be used to develop Signature Senior Living at Arvada, a planned 134 -unit upscale assisted living and memory care community in Arvada, Colorado that will be constructed on a five -acre site. In connection with its investment, CareTrust obtained an option to purchase the Arvada development at a fixed-formula price upon stabilization, with an initial lease yield of at least 8.0% . The project was completed at the end of the second quarter of 2016 and began lease-up in the third quarter of 2016. In July 2016, the Company completed a $2.2 million preferred equity investment with an affiliate of Cascadia Development, LLC. The preferred equity investment yields a return equal to prime plus 9.5% but in no event less than 12% calculated on a quarterly basis on the outstanding carrying value of the investment. The investment will be used to develop a 99 -bed skilled nursing facility in Nampa, Idaho. In connection with its investment, CareTrust obtained an option to purchase the development at a fixed-formula price upon stabilization, with an initial lease yield of at least 9.0% . The project is expected to be completed by October 2017. In September 2016, the Company completed a $2.3 million preferred equity investment with an affiliate of Cascadia Development, LLC. The preferred equity investment yields a return equal to prime plus 9.5% but in no event less than 12% calculated on a quarterly basis on the outstanding carrying value of the investment. The investment will be used to develop a 99 -bed skilled nursing facility in Boise, Idaho. In connection with its investment, CareTrust obtained an option to purchase the development at a fixed-formula price upon stabilization, with an initial lease yield of at least 9.0% . The project is expected to be completed by early 2018. During the three months ended September 30, 2016 and 2015, respectively, the Company recognized $0.1 million and $0.3 million of interest income and these unpaid amounts were added to the outstanding carrying values of the investments. During the nine months ended September 30, 2016 and 2015, respectively, the Company recognized $0.6 million and $0.7 million of interest income and these unpaid amounts were added to the outstanding carrying values of the investments.</t>
  </si>
  <si>
    <t>Fair Value Measurements</t>
  </si>
  <si>
    <t>Fair Value Disclosures [Abstract]</t>
  </si>
  <si>
    <t>FAIR VALUE MEASUREMENTS Under GAAP, the Company is required to measure certain financial instruments at fair value on a recurring basis. In addition, the Company is required to measure other financial instruments and balances at fair value on a non-recurring basis (e.g., carrying value of impaired long-lived asse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Financial Instruments: Considerable judgment is necessary to estimate the fair value of financial instruments. The estimates of fair value presented herein are not necessarily indicative of the amounts that could be realized upon disposition of the financial instruments. A summary of the face values, carrying amounts and fair values of the Company’s financial instruments as of September 30, 2016 and December 31, 2015 using Level 2 inputs, for the senior unsecured notes payable, and Level 3 inputs, for all other financial instruments, is as follows (dollars in thousands): September 30, 2016 December 31, 2015 Face Carrying Fair Face Carrying Fair Financial assets: Preferred equity investments $ 12,031 $ 13,595 $ 13,829 $ 7,500 $ 8,477 $ 8,477 Financial liabilities: Senior unsecured notes payable $ 260,000 $ 255,028 $ 268,450 $ 260,000 $ 254,229 $ 263,575 Mortgage notes payable $ — $ — $ — $ 95,022 $ 94,676 $ 97,067 Cash and cash equivalents, accounts receivable, and accounts payable and accrued liabilities: These balances approximate their fair values due to the short-term nature of these instruments. Preferred equity investments : The carrying amounts were accounted for at the unpaid principal balance, plus accrued return, net of reserves, assuming a hypothetical liquidation of the book values of the joint ventures. The fair value of the preferred equity investments were estimated using an internal valuation model that considered the expected future cash flows of the investment, the underlying collateral value and other credit enhancements. In future periods, the fair value of the preferred equity investments may not be equal to the carrying amount. Senior unsecured notes payable : The fair value of the senior unsecured notes payable was determined using third-party quotes derived from orderly trades. Unsecured revolving credit facility and senior unsecured term loan: The fair values approximate their carrying values as the interest rates are variable and approximate prevailing market interest rates for similar debt arrangements. Mortgage notes payable: The fair value of the Company’s notes payable we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d fair value using (i) a valuation technique that used the quoted price of the identical liability when traded as an asset or quoted prices for similar liabilities when traded as assets or (ii) another valuation technique that was consistent with the principles of fair value measurement, such as the income approach or the market approach. The Company classified these inputs as Level 3 inputs.</t>
  </si>
  <si>
    <t>Related Party Transactions</t>
  </si>
  <si>
    <t>Related Party Transactions [Abstract]</t>
  </si>
  <si>
    <t>RELATED PARTY TRANSACTIONS Rental income from Ensign —The Company derives a majority of its rental income through operating lease agreements with Ensign. Ensign is a holding company with no direct operating assets, employees or revenue. All of Ensign’s operations are conducted by separate independent but wholly-owned subsidiaries, each of which has its own management, employees and assets. See Note 12, Concentration of Risk , for a discussion of major operator concentration. Christopher R. Christensen, one of the Company’s directors from June 1, 2014 through April 15, 2015, served as the chief executive officer of Ensign as well as a member of Ensign’s board of directors during such period. As such, all rental income and tenant reimbursements earned related to the Ensign Master Leases during Mr. Christensen's tenure on our board are considered related party in nature. For the nine months ended September 30, 2015, the Company recognized $16.3 million in rental income from Ensign while Mr. Christensen sat on the Board of the Company as well as $1.4 million of tenant reimbursements. After April 15, 2015, the effective date of Mr. Christensen's resignation from our board of directors, rental income and tenant reimbursements related to the Ensign Master Leases, and any related accounts receivable, are not considered earned or due from a related party.</t>
  </si>
  <si>
    <t>Debt</t>
  </si>
  <si>
    <t>Debt Disclosure [Abstract]</t>
  </si>
  <si>
    <t>DEBT The following table summarizes the balance of our indebtedness as of September 30, 2016 and December 31, 2015 (in thousands): September 30, 2016 December 31, 2015 Principal Amount Deferred Loan Fees Carrying Value Principal Amount Deferred Loan Fees Carrying Value Senior unsecured notes payable $ 260,000 $ (4,972 ) $ 255,028 $ 260,000 $ (5,771 ) $ 254,229 Senior unsecured term loan 100,000 (602 ) 99,398 — — — Unsecured revolving credit facility 103,000 — 103,000 45,000 — 45,000 Mortgage notes payable — — — $ 95,022 $ (346 ) 94,676 $ 463,000 $ (5,574 ) $ 457,426 $ 400,022 $ (6,117 ) $ 393,905 Senior Unsecured Notes Payable On May 30, 2014, the Company’s wholly owned subsidiary, CTR Partnership, L.P. (the “Operating Partnership”), and its wholly owned subsidiary, CareTrust Capital Corp. (together with the Operating Partnership, the “Issuers”), completed a private offering of $260.0 million aggregate principal amount of 5.875% Senior Notes due 2021 (the “Notes”). The Notes were issued at par, resulting in gross proceeds of $260.0 million and net proceeds of approximately $253.0 million after deducting underwriting fees and other offering expenses. The Company transferred approximately $220.8 million of the net proceeds of the offering of the Notes to Ensign, and used the remaining portion of the net proceeds of the offering to pay the cash portion of the December 2014 special dividend. The Notes mature on June 1, 2021 and bear interest at a rate of 5.875% per year. Interest on the Notes is payable on June 1 and December 1 of each year, beginning on December 1, 2014. The Issuers may redeem the Notes any time before June 1, 2017 at a redemption price of 100% of the principal amount of the Notes redeemed plus accrued and unpaid interest on the Notes, if any, to, but not including, the redemption date, plus a “make whole” premium described in the indenture governing the Notes and, at any time on or after June 1, 2017, at the redemption prices set forth in the indenture. At any time on or before June 1, 2017, up to 35% of the aggregate principal amount of the Notes may be redeemed with the net proceeds of certain equity offerings if at least 65% of the originally issued aggregate principal amount of the Notes remains outstanding. If certain changes of control of the Company occur, holders of the Notes will have the right to require the Issuers to repurchase their Notes at 101% of the principal amount plus accrued and unpaid interest, if any, to, but not including, the repurchase date. The obligations under the Notes are fully and unconditionally guaranteed, jointly and severally, on an unsecured basis, by the Company and certain of the Company’s wholly owned existing and, subject to certain exceptions, future material subsidiaries (other than the Issuers); provided, however, that such guarantees are subject to automatic release under certain customary circumstances, including if the subsidiary guarantor is sold or sells all or substantially all of its assets, the subsidiary guarantor is designated “unrestricted” for covenant purposes under the indenture, the subsidiary guarantor’s guarantee of other indebtedness which resulted in the creation of the guarantee of the Notes is terminated or released, or the requirements for legal defeasance or covenant defeasance or to discharge the indenture have been satisfied. See Note 13, Summarized Condensed Consolidating Information . The indenture contains covenants limiting the ability of the Company and its restricted subsidiaries to: incur or guarantee additional indebtedness; incur or guarantee secured indebtedness; pay dividends or distributions on, or redeem or repurchase, capital stock; make certain investments or other restricted payments; sell assets; enter into transactions with affiliates; merge or consolidate or sell all or substantially all of their assets; and create restrictions on the ability of the Issuers and their restricted subsidiaries to pay dividends or other amounts to the Issuers. The indenture also requires the Company and its restricted subsidiaries to maintain a specified ratio of unencumbered assets to unsecured indebtedness. These covenants are subject to a number of important and significant limitations, qualifications and exceptions. The indenture also contains customary events of default. As of September 30, 2016 , the Company was in compliance with all applicable financial covenants under the indenture. Unsecured Revolving Credit Facility and Term Loan On August 5, 2015, the Company, CareTrust GP, LLC, the Operating Partnership, as the borrower, and certain of its wholly-owned subsidiaries entered into a credit and guaranty agreement with KeyBank National Association, as administrative agent, an issuing bank and swingline lender, and the lenders party thereto (the “Credit Agreement”). The Credit Agreement initially provided for an unsecured asset-based revolving credit facility (the “Credit Facility”) with commitments in an aggregate principal amount of $300.0 million from a syndicate of banks and other financial institutions. A portion of the proceeds of the Credit Facility were used to pay off and terminate the Company’s existing secured asset-based revolving credit facility under a credit agreement dated May 30, 2014, with SunTrust Bank, as administrative agent, and the lenders party thereto. On February 1, 2016, the Company entered into the First Amendment (the “Amendment”) to the Credit Agreement. Pursuant to the Amendment, (i) commitments in respect of the Credit Facility were increased by $100.0 million to $400.0 million , (ii) a new $100.0 million non-amortizing unsecured term loan (the “Term Loan”) was funded, and (iii) the uncommitted incremental facility was increased by $50.0 million to $250.0 million . The Credit Facility continues to mature on August 5, 2019, subject to two , six -month extension options. The Term Loan, which matures on February 1, 2023, may be prepaid at any time subject to a 2% premium in the first year after issuance and a 1% premium in the second year after issuance. Approximately $95.0 million of the proceeds of the Term Loan were used to pay off and terminate the Company’s existing secured mortgage indebtedness under the Fifth Amended and Restated Loan Agreement, dated May 30, 2014 (the “GECC Loan”), with General Electric Capital Corporation, as agent and lender, and the other lenders party thereto (the “Refinancing”). The Company expects to use borrowings under the Credit Facility for working capital purposes, to fund acquisitions and for general corporate purposes. As of September 30, 2016, there was $103.0 million outstanding under the Credit Facility. The interest rates applicable to loans under the Credit Facility are, at the Company’s option, equal to either a base rate plus a margin ranging from 0.75% to 1.40% per annum or applicable LIBOR plus a margin ranging from 1.75% to 2.40% per annum based on the debt to asset value ratio of the Company and its subsidiaries (subject to decrease at the Company’s election if the Company obtains certain specified investment grade ratings on its senior long term unsecured debt). In addition, the Company pays a commitment fee on the unused portion of the commitments under the Credit Facility of 0.15% or 0.25% per annum, based upon usage of the Credit Facility (unless the Company obtains certain specified investment grade ratings on its senior long term unsecured debt and elects to decrease the applicable margin as described above, in which case the Company will pay a facility fee on the revolving commitments ranging from 0.125% to 0.30% per annum based upon the credit ratings of its senior long term unsecured debt). Pursuant to the Amendment, the interest rates applicable to the Term Loan are, at the Company’s option, equal to either a base rate plus a margin ranging from 0.95% to 1.60% per annum or applicable LIBOR plus a margin ranging from 1.95% to 2.60% per annum based on the debt to asset value ratio of the Company and its subsidiaries (subject to decrease at the Company’s election if the Company obtains certain specified investment grade ratings on its senior long term unsecured debt). The Credit Facility and Term Loan are guaranteed, jointly and severally, by the Company and its wholly-owned subsidiaries that are party to the Credit Agreement (other than the Operating Partnership). The Credit Agreement contains customary covenants that, among other things, restrict, subject to certain exceptions, the ability of the Company and its subsidiaries to grant liens on their assets, incur indebtedness, sell assets, make investments, engage in acquisitions, mergers or consolidations, amend certain material agreements and pay certain dividends and other restricted payments. The Credit Agreement requires the Company to comply with financial maintenance covenants to be tested quarterly, consisting of a maximum debt to asset value ratio, a minimum fixed charge coverage ratio, a minimum tangible net worth, a maximum cash distributions to operating income ratio, a maximum secured debt to asset value ratio and a maximum secured recourse debt to asset value ratio. The Credit Agreement also contains certain customary events of default, including that the Company is required to operate in conformity with the requirements for qualification and taxation as a REIT. As of September 30, 2016, the Company was in compliance with all applicable financial covenants under the Credit Agreement. GECC Loan Ten of the Company's properties were subject to secured mortgage indebtedness which it assumed in connection with the Spin-Off. On February 1, 2016, the GECC Loan was paid off in conjunction with the Refinancing. Interest Expense During the three months ended September 30, 2016, the Company incurred $5.7 million of interest expense. Included in interest expense was $0.6 million of amortization of deferred financing costs. During the three months ended September 30, 2015, the Company incurred $7.2 million of interest expense. Included in interest expense was $0.5 million of amortization of deferred financing costs and a $1.2 million write-off of deferred financing costs associated with the payoff of the senior secured revolving credit facility. During the nine months ended September 30, 2016 , the Company incurred $17.4 million of interest expense. Included in interest expense was $1.7 million of amortization of deferred financing costs and a $0.3 million write-off of deferred financing costs associated with the Refinancing. During the nine months ended September 30, 2015, the Company incurred $19.1 million of interest expense. Included in interest expense was $1.6 million of amortization of deferred financing costs and a $1.2 million write-off of deferred financing costs associated with the payoff of the senior secured revolving credit facility. As of September 30, 2016 and December 31, 2015 , the Company’s interest payable was $5.1 million and $1.9 million , respectively.</t>
  </si>
  <si>
    <t>Equity</t>
  </si>
  <si>
    <t>Equity [Abstract]</t>
  </si>
  <si>
    <t>EQUITY Common Stock Offering of Common Stock —On March 28, 2016, the Company completed an underwritten public offering of 9.78 million newly issued shares of its common stock pursuant to an effective registration statement. The Company received net proceeds of $105.8 million from the offering, after giving effect to the issuance and sale of all 9.78 million shares of common stock (which included 1.28 million shares sold to the underwriters upon exercise of their option to purchase additional shares), at a price to the public of $11.35 per share. At-The-Market Offering —During the second quarter of 2016, the Company entered into an equity distribution agreement to issue and sell, from time to time, up to $125.0 million in aggregate offering price of shares of our common stock (the "ATM Program"). Sales of common stock may be made by means of ordinary brokers’ transactions, which may include block trades, or transactions that are deemed to be “at the market” offerings. During the three and nine months ended September 30, 2016, the Company sold 183,012 shares of common stock under the ATM Program at an average price of $15.61 per share for $2.9 million in gross proceeds. In conjunction with the sale of common stock, we reclassified $0.2 million of prepaid accumulated costs associated with the ATM Program to additional paid in capital. At September 30, 2016, the Company had $122.2 million available under the ATM Program. Dividends on Common Stock —During the first quarter of 2016, the Company's Board of Directors declared a quarterly cash dividend of $0.17 per share of common stock, payable on April 15, 2016 to common stockholders of record as of March 31, 2016 . During the second quarter of 2016, the Company's Board of Directors declared a quarterly cash dividend of $0.17 per share of common stock, payable on July 15, 2016 to common stockholders of record as of June 30, 2016. During the third quarter of 2016, the Company's Board of Directors declared a quarterly cash dividend of $0.17 per share of common stock, payable on October 14, 2016 to common stockholders of record as of September 30, 2016.</t>
  </si>
  <si>
    <t>Stock-Based Compensation</t>
  </si>
  <si>
    <t>Disclosure of Compensation Related Costs, Share-based Payments [Abstract]</t>
  </si>
  <si>
    <t>STOCK-BASED COMPENSATION All stock-based awards are subject to the terms of the CareTrust REIT, Inc. and CTR Partnership, L.P. Incentive Award Plan (the “Plan”). The Plan provides for the granting of stock-based compensation, including stock options, restricted stock, performance awards, restricted stock units and other incentive awards to officers, employees and directors in connection with their employment with or services provided to the Company. Restricted Stock Awards — In connection with the Spin-Off, employees of Ensign who had unvested shares of restricted stock were given one share of CareTrust unvested restricted stock totaling 207,580 shares at the Spin-Off. These restricted shares are subject to a time vesting provision only and the Company does not recognize any stock compensation expense associated with these awards. During the nine months ended September 30, 2016 , 38,000 shares vested or were forfeited. As of September 30, 2016 , there were 50,830 unvested restricted stock awards outstanding. In May 2016, the Compensation Committee of the Company's Board of Directors granted 20,770 shares of restricted stock to members of the Board of Directors. Each share had a fair market value on the date of grant of $13.13 per share, based on the market price of the Company's common stock on that date, and the shares vest over one year . During the three months ended September 30, 2016 and 2015, the Company recognized $0.3 million and $0.4 million of stock-based compensation expense, respectively. During the nine months ended September 30, 2016 and 2015, the Company recognized $1.2 million and $1.1 million of stock-based compensation expense, respectively. As of September 30, 2016 , there was $2.7 million of unamortized stock-based compensation expense related to unvested awards and the weighted-average remaining vesting period of such awards was 2.5 years.</t>
  </si>
  <si>
    <t>Earnings Per Common Share</t>
  </si>
  <si>
    <t>Earnings Per Share [Abstract]</t>
  </si>
  <si>
    <t>EARNINGS PER COMMON SHARE The following table presents the calculation of basic and diluted EPS for the Company’s common stock for the three and nine months ended September 30, 2016 and 2015 , and reconciles the weighted-average common shares outstanding used in the calculation of basic EPS to the weighted-average common shares outstanding used in the calculation of diluted EPS (amounts in thousands, except per share amounts): For the Three Months Ended September 30, For the Nine Months Ended September 30, 2016 2015 2016 2015 Numerator: Net income $ 7,832 $ 727 $ 20,965 $ 5,031 Less: Net income allocated to participating securities (58 ) (80 ) (205 ) (209 ) Numerator for basic and diluted earnings available to common stockholders $ 7,774 $ 647 $ 20,760 $ 4,822 Denominator: Weighted-average basic common shares outstanding 57,595 39,125 54,403 33,916 Weighted-average diluted common shares outstanding 57,595 39,125 54,403 33,916 Earnings per common share, basic $ 0.13 $ 0.02 $ 0.38 $ 0.14 Earnings per common share, diluted $ 0.13 $ 0.02 $ 0.38 $ 0.14 The Company’s unvested restricted shares associated with its incentive award plan and unvested restricted shares issued to employees of Ensign at the Spin-Off have been excluded from the above calculation of earnings per diluted share for both the three and nine months ended September 30, 2016 and 2015 , as their inclusion would have been anti-dilutive.</t>
  </si>
  <si>
    <t>Commitments and Contingencies</t>
  </si>
  <si>
    <t>Commitments and Contingencies Disclosure [Abstract]</t>
  </si>
  <si>
    <t>COMMITMENTS AND CONTINGENCIES U.S. Government Settlement —In October 2013, Ensign completed and executed a settlement agreement (the “Settlement Agreement”) with the U.S. Department of Justice (“DOJ”). This settlement agreement fully and finally resolved a DOJ investigation of Ensign related primarily to claims submitted to the Medicare program for rehabilitation services provided at skilled nursing facilities in California and certain ancillary claims. Pursuant to the Settlement Agreement, Ensign made a single lump-sum remittance to the government in the amount of $48.0 million in October 2013. Ensign denied engaging in any illegal conduct and agreed to the settlement amount without any admission of wrongdoing in order to resolve the allegations and avoid the uncertainty and expense of protracted litigation. In connection with the settlement and effective as of October 1, 2013, Ensign entered into a five -year corporate integrity agreement with the Office of Inspector General-HHS (the “CIA”). The CIA acknowledges the existence of Ensign’s current compliance program, and requires that Ensign continue during the term of the CIA to maintain a compliance program designed to promote compliance with the statutes, regulations, and written directives of Medicare, Medicaid, and all other Federal health care programs. Ensign is also required to maintain several elements of its existing program during the term of the CIA, including maintaining a compliance officer, a compliance committee of the board of directors, and a code of conduct. The CIA requires that Ensign conduct certain additional compliance-related activities during the term of the CIA, including various training and monitoring procedures, and maintaining a disciplinary process for compliance obligations. Participation in federal healthcare programs by Ensign is not affected by the Settlement Agreement or the CIA. In the event of an uncured material breach of the CIA, Ensign could be excluded from participation in federal healthcare programs and/or subject to prosecution. The Company is subject to certain continuing operational obligations as part of Ensign’s compliance program pursuant to the CIA, but otherwise has no liability related to the DOJ investigation. Legal Matters —None of the Company or any of its subsidiaries is a party to, and none of their respective properties are the subject of, any material legal proceedings.</t>
  </si>
  <si>
    <t>Concentration of Risk</t>
  </si>
  <si>
    <t>Risks and Uncertainties [Abstract]</t>
  </si>
  <si>
    <t>CONCENTRATION OF RISK Major operator concentration – As of September 30, 2016 , Ensign leased 94 skilled nursing, assisted living and independent living facilities which had a total of 10,121 licensed beds and are located in Arizona, California, Colorado, Idaho, Iowa, Nebraska, Nevada, Texas, Utah and Washington. The four states in which Ensign leases the highest concentration of properties are California, Texas, Utah and Arizona. Additionally, on October 1, 2015, the Company acquired the Liberty Healthcare Portfolio, a 14 facility skilled nursing and assisted living portfolio in Ohio, for $176.5 million inclusive of transaction costs. The Company has leased these 14 facilities to subsidiaries of Pristine Senior Living, LLC ("Pristine") pursuant to a triple-net master lease entered into effective as of October 1, 2015, which has an initial term of 15 years , two five -year renewal options and no purchase options. The annual revenues from the Pristine master lease are $17.0 million and will be escalated annually by an amount equal to the product of (1) the lesser of the percentage change in the Consumer Price Index (but not less than zero ) or 3.0% , and (2) the prior year’s rent. The Pristine master lease is guaranteed by Pristine and two of its principals. Further, in April 2016, the Company acquired a 55 -bed skilled nursing facility and a skilled nursing and assisted living campus with 90 skilled nursing beds and 69 assisted living beds, both located in Cincinnati, Ohio, for $14.7 million inclusive of transaction costs. In connection with the acquisition, the Company amended its triple-net master lease with Pristine Senior Living and anticipates additional initial annual lease revenues of approximately $1.4 million following this acquisition. Ensign is subject to the registration and reporting requirements of the SEC and is required to file with the SEC annual reports containing audited financial information and quarterly reports containing unaudited financial information. Ensign’s financial statements, as filed with the SEC, can be found at Ensign’s website http://www.ensigngroup.net. Audited financial statements of Pristine are available in Amendment No. 1 to the Company’s Annual Report on Form 10-K for the year ended December 31, 2015, as filed with the SEC on March 16, 2016.</t>
  </si>
  <si>
    <t>Summarized Condensed Consolidating Information</t>
  </si>
  <si>
    <t>Summarized Condensed Consolidating Information [Abstract]</t>
  </si>
  <si>
    <t>SUMMARIZED CONDENSED CONSOLIDATING INFORMATION The 5.875% Senior Notes due 2021 issued by the Operating Partnership and CareTrust Capital Corp. on May 30, 2014 are jointly and severally, fully and unconditionally, guaranteed by CareTrust REIT, Inc., as the parent guarantor (the “Parent Guarantor”), and certain wholly owned subsidiaries of the Parent Guarantor other than the Issuers (collectively, the “Subsidiary Guarantors” and, together with the Parent Guarantor, the “Guarantors”), subject to automatic release under certain customary circumstances, including if the Subsidiary Guarantor is sold or sells all or substantially all of its assets, the Subsidiary Guarantor is designated “unrestricted” for covenant purposes under the indenture governing the Notes, the Subsidiary Guarantor’s guarantee of other indebtedness which resulted in the creation of the guarantee of the Notes is terminated or released, or the requirements for legal defeasance or covenant defeasance or to discharge the Indenture have been satisfied. The following provides information regarding the entity structure of the Parent Guarantor, the Issuers and the Subsidiary Guarantors: CareTrust REIT, Inc. – The Parent Guarantor was formed on October 29, 2013 in anticipation of the Spin-Off and the related transactions and was a wholly owned subsidiary of Ensign prior to the effective date of the Spin-Off on June 1, 2014. The Parent Guarantor did not conduct any operations or have any business prior to the date of issuance of the Notes and the consummation of the Spin-Off related transactions. CTR Partnership, L.P. and CareTrust Capital Corp. – The Issuers, each of which is a wholly owned subsidiary of the Parent Guarantor, were formed on May 8, 2014 and May 9, 2014 , respectively, in anticipation of the Spin-Off and the related transactions. The Issuers did not conduct any operations or have any business prior to the date of issuance of the Notes and the consummation of the Spin-Off related transactions. Subsidiary Guarantors – Each of the Subsidiary Guarantors is a wholly owned subsidiary of the Parent Guarantor. Prior to the consummation of the Spin-Off, each of the Subsidiary Guarantors was a wholly owned subsidiary of Ensign. These subsidiary entities consist of the Subsidiary Guarantors (other than the general partner of the Operating Partnership which was formed on May 8, 2014 in anticipation of the Spin-Off and the related transactions) and the Non-Guarantor Subsidiaries. Pursuant to Rule 3-10 of Regulation S-X, the following summarized consolidating information is provided for the Parent Guarantor, the Issuers, the Subsidiary Guarantors and the Non-Guarantor Subsidiaries with respect to the Notes. This summarized financial information has been prepared from the financial statements of the Company and the books and records maintained by the Company. CONDENSED CONSOLIDATING BALANCE SHEETS SEPTEMBER 30, 2016 (in thousands, except share and per share amounts) Parent Guarantor Issuers Combined Subsidiary Guarantors Combined Non- Guarantor Subsidiaries Elimination Consolidated Assets: Real estate investments, net $ — $ 434,803 $ 335,485 $ 38,833 $ — $ 809,121 Other real estate investments — — 13,595 — — 13,595 Cash and cash equivalents — 11,878 — — — 11,878 Accounts receivable — 2,801 2,609 256 — 5,666 Prepaid expenses and other assets — 1,752 3 — — 1,755 Deferred financing costs, net — 3,074 — — — 3,074 Investment in subsidiaries 372,648 392,158 — — (764,806 ) — Intercompany — — 88,351 — (88,351 ) — Total assets $ 372,648 $ 846,466 $ 440,043 $ 39,089 $ (853,157 ) $ 845,089 Liabilities and Equity: Senior unsecured notes payable, net $ — $ 255,028 $ — $ — $ — $ 255,028 Senior unsecured term loan, net — 99,398 — — — 99,398 Unsecured revolving credit facility — 103,000 — — — 103,000 Accounts payable and accrued liabilities — 11,615 3,144 256 — 15,015 Dividends payable 9,873 — — — — 9,873 Intercompany — 4,777 — 83,574 (88,351 ) — Total liabilities 9,873 473,818 3,144 83,830 (88,351 ) 482,314 Equity: Common stock, $0.01 par value; 500,000,000 shares authorized, 57,741,888 shares issued and outstanding as of September 30, 2016 577 — — — — 577 Additional paid-in capital 519,204 347,340 374,660 (52,899 ) (669,101 ) 519,204 Cumulative distributions in excess of earnings (157,006 ) 25,308 62,239 8,158 (95,705 ) (157,006 ) Total equity 362,775 372,648 436,899 (44,741 ) (764,806 ) 362,775 Total liabilities and equity $ 372,648 $ 846,466 $ 440,043 $ 39,089 $ (853,157 ) $ 845,089 CONDENSED CONSOLIDATING BALANCE SHEETS DECEMBER 31, 2015 (in thousands, except share and per share amounts) Parent Guarantor Issuers Combined Subsidiary Guarantors Combined Non- Guarantor Subsidiaries Elimination Consolidated Assets: Real estate investments, net $ — $ 256,209 $ 348,454 $ 40,951 $ — $ 645,614 Other real estate investments — — 8,477 — — 8,477 Cash and cash equivalents — 11,467 — — — 11,467 Accounts receivable — 519 1,695 128 — 2,342 Prepaid expenses and other assets — 2,079 4 — — 2,083 Deferred financing costs, net — 3,183 — — — 3,183 Investment in subsidiaries 269,992 365,368 — — (635,360 ) — Intercompany — — 59,160 4,186 (63,346 ) — Total assets $ 269,992 $ 638,825 $ 417,790 $ 45,265 $ (698,706 ) $ 673,166 Liabilities and Equity: Senior unsecured notes payable, net $ — $ 254,229 $ — $ — $ — $ 254,229 Unsecured revolving credit facility — 45,000 — — — 45,000 Mortgage notes payable, net — — — 94,676 — 94,676 Accounts payable and accrued liabilities — 6,258 2,433 578 — 9,269 Dividends payable 7,704 — — — — 7,704 Intercompany — 63,346 — — (63,346 ) — Total liabilities 7,704 368,833 2,433 95,254 (63,346 ) 410,878 Equity: Common stock, $0.01 par value; 500,000,000 shares authorized, 47,664,742 shares issued and outstanding as of December 31, 2015 477 — — — — 477 Additional paid-in capital 410,217 266,929 374,660 (52,899 ) (588,690 ) 410,217 Cumulative distributions in excess of earnings (148,406 ) 3,063 40,697 2,910 (46,670 ) (148,406 ) Total equity 262,288 269,992 415,357 (49,989 ) (635,360 ) 262,288 Total liabilities and equity $ 269,992 $ 638,825 $ 417,790 $ 45,265 $ (698,706 ) $ 673,166 CONDENSED CONSOLIDATING INCOME STATEMENTS FOR THE THREE MONTHS ENDED SEPTEMBER 30, 2016 (in thousands) Parent Guarantor Issuers Combined Subsidiary Guarantors Combined Non- Guarantor Subsidiaries Elimination Consolidated Revenues: Rental income $ — $ 10,063 $ 11,368 $ 2,748 $ — $ 24,179 Tenant reimbursements — 875 1,091 123 — 2,089 Independent living facilities — — 766 — — 766 Interest and other income — — 72 — — 72 Total revenues — 10,938 13,297 2,871 — 27,106 Expenses: Depreciation and amortization — 3,194 4,356 698 — 8,248 Interest expense — 5,742 — 1 — 5,743 Property taxes — 875 1,091 123 — 2,089 Independent living facilities — — 708 — — 708 Acquisition costs — 203 — — — 203 General and administrative 410 1,873 — — — 2,283 Total expenses 410 11,887 6,155 822 — 19,274 Income in Subsidiary 8,242 9,191 — — (17,433 ) — Net income $ 7,832 $ 8,242 $ 7,142 $ 2,049 $ (17,433 ) $ 7,832 CONDENSED CONSOLIDATING INCOME STATEMENTS FOR THE THREE MONTHS ENDED SEPTEMBER 30, 2015 (in thousands) Parent Guarantor Issuers Combined Subsidiary Guarantors Combined Non- Guarantor Subsidiaries Elimination Consolidated Revenues: Rental income $ — $ 1,778 $ 11,275 $ 2,725 $ — $ 15,778 Tenant reimbursements — 91 1,112 117 — 1,320 Independent living facilities — — 626 — — 626 Interest and other income — 19 242 — — 261 Total revenues — 1,888 13,255 2,842 — 17,985 Expenses: Depreciation and amortization — 600 4,483 732 — 5,815 Interest expense — 5,807 2 1,412 — 7,221 Property taxes — 91 1,112 117 — 1,320 Independent living facilities — — 610 — — 610 General and administrative 435 1,855 2 — — 2,292 Total expenses 435 8,353 6,209 2,261 — 17,258 Income in Subsidiary 1,162 7,627 — — (8,789 ) — Net income $ 727 $ 1,162 $ 7,046 $ 581 $ (8,789 ) $ 727 CONDENSED CONSOLIDATING INCOME STATEMENTS FOR THE NINE MONTHS ENDED SEPTEMBER 30, 2016 (in thousands) Parent Guarantor Issuers Combined Subsidiary Guarantors Combined Non- Guarantor Subsidiaries Elimination Consolidated Revenues: Rental income $ — $ 25,702 $ 33,949 $ 8,206 $ — $ 67,857 Tenant reimbursements — 2,138 3,290 387 — 5,815 Independent living facilities — — 2,177 — — 2,177 Interest and other income — — 587 — — 587 Total revenues — 27,840 40,003 8,593 — 76,436 Expenses: Depreciation and amortization — 8,118 13,197 2,118 — 23,433 Interest expense — 16,548 — 822 — 17,370 Property taxes — 2,138 3,290 387 — 5,815 Independent living facilities — — 1,926 — — 1,926 Acquisition costs — 203 — — — 203 General and administrative 1,281 5,377 49 17 — 6,724 Total expenses 1,281 32,384 18,462 3,344 — 55,471 Income in Subsidiary 22,246 26,790 — — (49,036 ) — Net income $ 20,965 $ 22,246 $ 21,541 $ 5,249 $ (49,036 ) $ 20,965 CONDENSED CONSOLIDATING INCOME STATEMENTS FOR THE NINE MONTHS ENDED SEPTEMBER 30, 2015 (in thousands) Parent Guarantor Issuers Combined Subsidiary Guarantors Combined Non- Guarantor Subsidiaries Elimination Consolidated Revenues: Rental income $ — $ 3,869 $ 33,825 $ 8,175 $ — $ 45,869 Tenant reimbursements — 220 3,297 349 — 3,866 Independent living facilities — — 1,868 — — 1,868 Interest and other income — 19 697 — — 716 Total revenues — 4,108 39,687 8,524 — 52,319 Expenses: Depreciation and amortization — 1,308 13,546 2,239 — 17,093 Interest expense — 14,872 18 4,221 — 19,111 Property taxes — 220 3,297 349 — 3,866 Independent living facilities — — 1,778 — — 1,778 General and administrative 744 4,572 97 27 — 5,440 Total expenses 744 20,972 18,736 6,836 — 47,288 Income in Subsidiary 5,775 22,639 — — (28,414 ) — Net income $ 5,031 $ 5,775 $ 20,951 $ 1,688 $ (28,414 ) $ 5,031 CONDENSED CONSOLIDATING STATEMENTS OF CASH FLOWS FOR THE NINE MONTHS ENDED SEPTEMBER 30, 2016 (in thousands) Parent Guarantor Issuers Combined Subsidiary Guarantors Combined Non-Guarantor Subsidiaries Elimination Consolidated Cash flows from operating activities: Net cash (used in) provided by operating activities $ (73 ) $ 8,332 $ 33,993 $ 7,261 $ — $ 49,513 Cash flows from investing activities: Acquisitions of real estate — (185,284 ) — — — (185,284 ) Improvements to real estate — (56 ) (202 ) — — (258 ) Purchases of equipment, furniture and fixtures — (70 ) (69 ) — — (139 ) Preferred equity investments — — (4,531 ) — — (4,531 ) Escrow deposit for acquisition of real estate — (1,000 ) — — — (1,000 ) Distribution from subsidiary 27,396 — — — (27,396 ) — Intercompany financing (107,807 ) (58,570 ) — — 166,377 — Net cash used in investing activities (80,411 ) (244,980 ) (4,802 ) — 138,981 (191,212 ) Cash flows from financing activities: Proceeds from the issuance of common stock, net 108,395 — — — — 108,395 Proceeds from the issuance of senior unsecured term loan — 100,000 — — — 100,000 Borrowings under unsecured revolving credit facility — 150,000 — — — 150,000 Payments on unsecured revolving credit facility — (92,000 ) — — — (92,000 ) Payments on the mortgage notes payable — — — (95,022 ) — (95,022 ) Payments of deferred financing costs — (1,352 ) — — — (1,352 ) Net-settle adjustment on restricted stock (515 ) — — — — (515 ) Dividends paid on common stock (27,396 ) — — — — (27,396 ) Distribution to Parent — (27,396 ) — — 27,396 — Intercompany financing — 107,807 (29,191 ) 87,761 (166,377 ) — Net cash provided by (used in) financing activities 80,484 237,059 (29,191 ) (7,261 ) (138,981 ) 142,110 Net increase in cash and cash equivalents — 411 — — — 411 Cash and cash equivalents beginning of period — 11,467 — — — 11,467 Cash and cash equivalents end of period $ — $ 11,878 $ — $ — $ — $ 11,878 CONDENSED CONSOLIDATING STATEMENTS OF CASH FLOWS FOR THE NINE MONTHS ENDED SEPTEMBER 30, 2015 (in thousands) Parent Guarantor Issuers Combined Subsidiary Guarantors Combined Non-Guarantor Subsidiaries Elimination Consolidated Cash flows from operating activities: Net cash (used in) provided by operating activities $ (239 ) $ (7,997 ) $ 33,181 $ 4,090 $ — $ 29,035 Cash flows from investing activities: Acquisition of real estate — (231,501 ) — — — (231,501 ) Improvements to real estate — (20 ) (123 ) — — (143 ) Purchases of equipment, furniture and fixtures — (186 ) (70 ) — — (256 ) Net proceeds from sale of vacant land — — 30 — — 30 Distribution from subsidiary 14,086 — — — (14,086 ) — Intercompany financing (163,082 ) 34,599 — — 128,483 — Net cash used in investing activities (148,996 ) (197,108 ) (163 ) — 114,397 (231,870 ) Cash flows from financing activities: Proceeds from the issuance of common stock, net 163,466 — — — — 163,466 Borrowings under unsecured revolving credit facility — 45,000 — — — 45,000 Borrowings under senior secured revolving credit facility — 35,000 — — — 35,000 Repayments of borrowings under senior secured revolving credit facility — (35,000 ) — — — (35,000 ) Payments on the mortgage notes payable — — (558 ) (1,951 ) — (2,509 ) Payments of deferred financing costs — (2,113 ) — — — (2,113 ) Net-settle adjustment on restricted stock (145 ) — — — — (145 ) Dividends paid on common stock (14,086 ) — — — — (14,086 ) Distribution to Parent — (14,086 ) — — 14,086 — Intercompany financing — 163,082 (32,460 ) (2,139 ) (128,483 ) — Net cash provided by (used in) financing activities 149,235 191,883 (33,018 ) (4,090 ) (114,397 ) 189,613 Net decrease in cash and cash equivalents — (13,222 ) — — — (13,222 ) Cash and cash equivalents beginning of period — 25,320 — — — 25,320 Cash and cash equivalents end of period $ — $ 12,098 $ — $ — $ — $ 12,098</t>
  </si>
  <si>
    <t>Subsequent Events</t>
  </si>
  <si>
    <t>Subsequent Events [Abstract]</t>
  </si>
  <si>
    <t>SUBSEQUENT EVENTS The Company evaluates subsequent events in accordance with ASC Topic 855, Subsequent Events . The Company evaluates subsequent events up until the date the condensed consolidated financial statements are issued.</t>
  </si>
  <si>
    <t>Summary of Significant Accounting Policies (Policies)</t>
  </si>
  <si>
    <t>Basis of Presentation</t>
  </si>
  <si>
    <t>Basis of Presentation —The accompanying condensed consolidated financial statements of the Company reflect, for all periods presented, the historical financial position, results of operations and cash flows of the Company and its consolidated subsidiaries consisting of (i) the leased skilled nursing, assisted living and independent living facilities, (ii) the operations of the three independent living facilities and (iii) the preferred equity investments. The accompanying condensed consolidated financial statements of the Company were prepared in accordance with accounting principles generally accepted in the United States (“GAAP”) for interim financial information and Article 10 of Regulation S-X. Accordingly, the condensed consolidated financial statements do not include all of the disclosures required by GAAP for a complete set of annual audited financial statements. The condensed consolidated financial statements should be read in conjunction with the audited consolidated and combined financial statements and notes thereto included in the Company’s Annual Report on Form 10-K for the fiscal year ended December 31, 2015 . In the opinion of management, all adjustments which are of a normal and recurring nature and considered necessary for a fair presentation of the results of the interim periods presented have been included. The results of operations for the interim periods are not necessarily indicative of results for the full year. All intercompany transactions and account balances within the Company have been eliminated.</t>
  </si>
  <si>
    <t>Estimates and Assumptions</t>
  </si>
  <si>
    <t>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Management believes that the assumptions and estimates used in preparation of the underlying condensed consolidated financial statements are reasonable. Actual results could differ from those estimates.</t>
  </si>
  <si>
    <t>Real Estate Depreciation and Amortization</t>
  </si>
  <si>
    <t>Real Estate Depreciation and Amortization —Costs related to the acquisition and improvement of properties are capitalized and amortized over the expected useful life of the asset on a straight-line basis. Repair and maintenance costs are expensed as incurred while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Buildings 25-40 years Building improvements 10-25 years Tenant improvements Shorter of lease term or expected useful life Integral equipment, furniture and fixtures 5 years Identified intangible assets Shorter of lease term or expected useful life</t>
  </si>
  <si>
    <t>Real Estate Acquisition Valuation</t>
  </si>
  <si>
    <t>Real Estate Acquisition Valuation — In accordance with Accounting Standards Codification ("ASC") Topic 805, Business Combinations , the Company records the acquisition of income-producing real estate as a business combination. If the acquisition does not meet the definition of a business, the Company records the acquisition as an asset acquisition. Under both methods, all assets acquired and liabilities assumed are measured at their acquisition date fair values. For transactions accounted for as business combinations, acquisition costs are expensed as incurred and restructuring costs that do not meet the definition of a liability at the acquisition date are expensed in periods subsequent to the acquisition date. For transactions accounted for as asset acquisitions, acquisition costs are capitalized as incurr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Estimates of the fair values of the tangible assets, identifiable intangibles and assumed liabilities are based on a number of assumptions, including with respect to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 As part of our asset acquisitions, the Company may commit to provide contingent payments to a seller or lessee (e.g., an earn-out payable upon the applicable property achieving certain financial metrics). Typically, when the contingent payments are funded, cash rent is increased by the amount funded multiplied by a rate stipulated in the agreement. Generally, if the contingent payment is an earn-out provided to the seller, the payment is capitalized to the property's basis. If the contingent payment is an earn-out provided to the lessee, the payment is recorded as a lease incentive and is amortized as a yield adjustment over the life of the lease.</t>
  </si>
  <si>
    <t>Impairment of Long-Lived Assets</t>
  </si>
  <si>
    <t>Impairment of Long-Lived Assets —At each reporting period, management evaluates the Company’s real estate investments for impairment indicators, including the evaluation of its assets’ useful lives. Management also assesses the carrying value of the Company’s real estate investments whenever events or changes in circumstances indicate that the carrying amount of the assets may not be recoverable. The judgment regarding the existence of impairment indicators is based on factors such as, but not limited to, market conditions, operator performance and legal structure. If indicators of impairment are present, management evaluates the carrying value of the related real estate investments in relation to the future undiscounted cash flows of the underlying facilities. Provisions for impairment losses related to long-lived assets are recognized when expected future undiscounted cash flows are determined to be less than the carrying values of the assets. An adjustment is made to the net carrying value of the real estate investments for the excess of carrying value over fair value. All impairments are taken as a period cost at that time, and depreciation is adjusted going forward to reflect the new value assigned to the asset. If the Company decides to sell real estate properties, it evaluates the recoverability of the carrying amounts of the assets. If the evaluation indicates that the carrying value is not recoverable from estimated net sales proceeds, the property is written down to estimated fair value less costs to sell. In the event of impairment, the fair value of the real estate investment is determined by market research, which includes valuing the property in its current use as well as other alternative uses, and involves significant judgment. The Company’s estimates of cash flows and fair values of the properties are based on current market conditions and consider matters such as rental rates and occupancies for comparable properties, recent sales data for comparable properties, and, where applicable, contracts or the results of negotiations with purchasers or prospective purchasers. The Company’s ability to accurately estimate future cash flows and estimate and allocate fair values impacts the timing and recognition of impairments. While the Company believes its assumptions are reasonable, changes in these assumptions may have a material impact on financial results.</t>
  </si>
  <si>
    <t>Other Real Estate Investments — Preferred equity investments are accounted for at unpaid principal balance, plus accrued return, net of reserves. The Company recognizes return income on the applicable basis set forth in the preferred equity instrument based on the outstanding investment including any accrued and unpaid return. As the preferred member of any joint venture in which the Company has an investment, the Company is not entitled to share in such joint venture’s earnings or losses. Rather, the Company is entitled to receive a preferred return, which is deferred if the cash flow of the joint venture is insufficient to pay all of the accrued preferred return. The unpaid accrued preferred return is added to the balance of the preferred equity investment up to the estimated economic outcome assuming a hypothetical liquidation of the book value of the joint venture. Any unpaid accrued preferred return, whether recorded or unrecorded by the Company, will be repaid upon redemption. The Company evaluates at each reporting period each of its other real estate investments for indicators of impairment. An investment is impaired when, based on current information and events, it is probable that the Company will be unable to collect all amounts due according to the existing contractual terms. A reserve is established for the excess of the carrying value of the investment over its fair value.</t>
  </si>
  <si>
    <t>Cash and Cash Equivalents</t>
  </si>
  <si>
    <t>Cash and Cash Equivalents —Cash and cash equivalents consist of bank term deposits and money market funds with original maturities of three months or less at time of purchase and therefore approximate fair value. The fair value of these investments is determined based on “Level 1” inputs, which consist of unadjusted quoted prices in active markets that are accessible at the measurement date for identical, unrestricted assets. The Company places its cash and short-term investments with high credit quality financial institutions. The Company’s cash and cash equivalents balance periodically exceeds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t>
  </si>
  <si>
    <t>Deferred Financing Costs</t>
  </si>
  <si>
    <t>Deferred Financing Costs —External costs incurred from placement of the Company's debt are capitalized and amortized on a straight-line basis over the terms of the related borrowings, which approximates the effective interest method. Amortization of deferred financing costs is classified as interest expense in the Company's condensed consolidated income statements. Accumulated amortization of deferred financing costs was $3.7 million and $3.3 million as of September 30, 2016 and December 31, 2015 , respectively. When financings are terminated, unamortized deferred financing costs, as well as charges incurred for the termination, are expensed at the time the termination is made. Gains and losses from the extinguishment of debt are presented within income from continuing operations in the Company's condensed consolidated income statements.</t>
  </si>
  <si>
    <t>Revenue Recognition</t>
  </si>
  <si>
    <t>Revenue Recognition —The Company recognizes rental revenue, including rental abatements, lease incentives and contractual fixed increases attributable to operating leases, if any, from tenants under lease arrangements with minimum fixed and determinable increases on a straight-line basis over the non-cancellable term of the related leases when collectability is reasonably assured. Tenant reimbursements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For each of the three and nine months ended September 30, 2016 and 2015 , such tenant reimbursement revenues consist of real estate taxes. Contingent revenue, if any, is not recognized until all possible contingencies have been eliminated. The Company evaluates the collectability of rents and other receivables on a regular basis based on factors including payment history, the operations, the asset type and current economic conditions. If the Company's evaluation of these factors indicates it may not recover the full value of the receivable, it provides a reserve against the portion of the receivable that it estimates may not be recovered. This analysis requires the Company to determine whether there are factors indicating a receivable may not be fully collectible and to estimate the amount of the receivable that may not be collected. The Company did not reserve any receivables as of September 30, 2016 or December 31, 2015 .</t>
  </si>
  <si>
    <t>Income Taxes</t>
  </si>
  <si>
    <t xml:space="preserve">Income Taxes —The Company has elected to be taxed as a real estate investment trust ("REIT") under the Internal Revenue Code of 1986, as amended (the “Code”). The Company believes it has been organized and has operated, and the Company intends to continue to operate, in a manner to qualify for taxation as a REIT under the Code. To qualify as a REIT, the Company must meet certain organizational and operational requirements, including a requirement to distribute to its stockholders at least 90% of the Company’s annual REIT taxable income (computed without regard to the dividends paid deduction or net capital gain and which does not necessarily equal net income as calculated in accordance with GAAP). As a REIT, the Company generally will not be subject to federal income tax to the extent it distributes as qualifying dividends all of its REIT taxable income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t>
  </si>
  <si>
    <t>Stock-Based Compensation —The Company accounts for share-based payment awards in accordance with ASC Topic 718, Compensation – Stock Compensation (“ASC 718”). ASC 718 requires that the cost resulting from all share-based payment transactions be recognized in the financial statements. ASC 718 requires all entities to apply a fair value-based measurement method in accounting for share-based payment transactions with directors, officers and employees except for equity instruments held by employee share ownership plans. Net income reflects stock-based compensation expense of $0.3 million and $0.4 million for the three months ended September 30, 2016 and 2015, respectively, and $1.2 million and $1.1 million for the nine months ended September 30, 2016 and 2015, respectively.</t>
  </si>
  <si>
    <t>Concentration of Credit Risk</t>
  </si>
  <si>
    <t>Concentration of Credit Risk —The Company is subject to concentrations of credit risk consisting primarily of operating leases on our owned properties. See Note 12, Concentration of Risk , for a discussion of major operator concentration.</t>
  </si>
  <si>
    <t>Segment Disclosures</t>
  </si>
  <si>
    <t>Segment Disclosures —The Financial Accounting Standards Board ("FASB") accounting guidance regarding disclosures about segments of an enterprise and related information establishes standards for the manner in which public business enterprises report information about operating segments. The Company has one reportable segment consisting of investments in healthcare-related real estate assets.</t>
  </si>
  <si>
    <t>Earnings (Loss) Per Share</t>
  </si>
  <si>
    <t xml:space="preserve">Earnings (Loss) Per Share —The Company calculates earnings (loss) per share (“EPS”) in accordance with ASC Topic 260, Earnings Per Share . Basic EPS is computed by dividing net income applicable to common stock by the weighted-average number of common shares outstanding during the period. Diluted EPS reflects the additional dilution for all potentially-dilutive securities. </t>
  </si>
  <si>
    <t>Recently Issued Accounting Standards</t>
  </si>
  <si>
    <t>Recently Issued Accounting Standards —In May 2014, the FASB issued Accounting Standards Update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In August 2015, the FASB issued ASU No. 2015-14, which deferred the effective date of its new revenue recognition standard by one year. The standard will be effective for annual reporting periods, and interim periods therein, beginning after December 15, 2017. The Company is currently assessing the impact of adopting ASU No. 2014-09 but does not believe it will have a material effect on the Company’s consolidated financial statements when adopted. In January 2016, the FASB issued ASU No. 2016-01, Financial Instruments-Overall (Subtopic 825-10) (“ASU No. 2016-01”). ASU No. 2016-01 updates guidance related to recognition and measurement of financial assets and financial liabilities. ASU No. 2016-01 requires all equity investments to be measured at fair value with changes in the fair value recognized through net income (other than those accounted for under equity method of accounting or those that result in consolidation of the investee). The amendments in ASU No. 2016-01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ASU No. 2016-01 eliminate the requirement to disclose the methods and significant assumptions used to estimate the fair value that is required to be disclosed for financial instruments measured at amortized cost on the balance sheet for public business entities. ASU No. 2016-01 is effective for fiscal years and interim periods within those years beginning after December 15, 2017, with early adoption permitted. The Company is currently evaluating the impact this guidance will have on its consolidated financial statements when adopted. In February 2016, the FASB issued ASU No. 2016-02, Leases (Topic 842) (“ASU No. 2016-02”). ASU No. 2016-02 supersedes guidance related to accounting for leases. ASU No. 2016-02 updates guidance around the recognition of lease assets and lease liabilities by lessees for those leases classified as operating leases under previous GAAP. The objective of ASU No. 2016-02 is to establish the principles that lessees and lessors shall apply to report useful information to users of financial statements about the amount, timing, and uncertainty of cash flows arising from a lease. ASU No. 2016-02 does not fundamentally change lessor accounting. However, some changes have been made to lessor accounting to conform and align the guidance in ASU No. 2016-02 with the lessee guidance and other areas within GAAP. ASU No. 2016-02 is effective for fiscal years and interim periods within those years beginning after December 15, 2018, with early adoption permitted. The Company is currently evaluating the impact this guidance will have on its consolidated financial statements when adopted. In March 2016, the FASB issued ASU No. 2016-09, Compensation - Stock Compensation: Improvements to Employee Share-Based Payment Accounting ("ASU No. 2016-09"), which simplifies several aspects of the accounting for share-based payment transactions, including the income tax consequences, classification of awards as either equity or liabilities, and classification on the statement of cash flows. ASU No. 2016-09 is effective for annual periods and interim periods within those annual periods beginning after December 15, 2016, and early adoption is permitted. The Company is currently evaluating the impact the adoption will have on its consolidated financial statements. In August 2016, the FASB issued ASU No. 2016-15, Statement of Cash Flows - Classification of Certain Cash Receipts and Cash Payments ("ASU 2016-15"), which provided guidance on certain specific cash flow issues, including, but not limited to, debt prepayment or extinguishment costs, contingent consideration payments made after a business combination and distributions received from equity method investees. ASU 2016-15 is effective for periods beginning after December 15, 2017, with early adoption permitted and shall be applied retrospectively where practicable. The Company is in the process of evaluating the impact the adoption will have on its consolidated financial statements. Recently Adopted Accounting Standards —In August 2015, the FASB issued ASU No. 2015-15, Presentation and Subsequent Measurement of Debt Issuance Costs Associated with Line-of-Credit Arrangements - Amendments to SEC Paragraphs Pursuant to Staff Announcement at June 18, 2015 EITF Meeting (SEC Update) (“ASU No. 2015-15”). ASU No. 2015-15 was issued by the FASB in response to questions that arose after the issuance of ASU No. 2015-03, to incorporate a Securities and Exchange Commission ("SEC") staff announcement that the SEC staff will not object to an entity presenting the cost of securing a revolving line of credit as an asset, regardless of whether a balance is outstanding. ASU No. 2015-15 was effective upon announcement. On December 31, 2015, the Company retrospectively early adopted, for all comparative periods presented, ASU No. 2015-03, Simplifying the Presentation of Debt Issuance Costs ("ASU No. 2015-03"). The amendments in ASU No. 2015-03 require that debt issuance costs related to a recognized debt liability be presented in the balance sheet as a direct deduction from the carrying amount of that debt liability, consistent with debt discounts. The adoption of ASU No. 2015-03 resulted in a change to the location where debt issuance costs are presented in the balance sheet and did not have any other material impact on the Company's consolidated financial statements. In February 2015, the FASB issued ASU No. 2015-02, Consolidation (Topic 810): Amendments to the Consolidation Analysis (“ASU No. 2015-02”),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No. 2015-02 was effective for fiscal years, and interim periods within these fiscal years, beginning after December 15, 2015. The adoption of ASU No. 2015-02 did not have a significant impact on the Company's consolidated financial statements. In September 2015, the FASB issued ASU No. 2015-16, Business Combinations (Topic 805), Simplifying the Accounting for Measurement-Period Adjustments (“ASU No. 2015-16”). ASU No. 2015-16 eliminates the requirement that an acquirer in a business combination account for measurement-period adjustments retrospectively. Instead, an acquirer will recognize a measurement-period adjustment during the period in which it determines the amount of the adjustment, including the effect on earnings of any amounts it would have recorded in previous periods if the accounting had been completed at the acquisition date. ASU No. 2015-16 was effective for fiscal years, and interim periods within these fiscal years, beginning after December 15, 2015, with early adoption permitted. The adoption of ASU No. 2015-16 did not have a significant impact on the Company's consolidated financial statements.</t>
  </si>
  <si>
    <t>Summary of Significant Accounting Policies (Tables)</t>
  </si>
  <si>
    <t>Summary of Estimated Useful Lives</t>
  </si>
  <si>
    <t>The Company anticipates the estimated useful lives of its assets by class to be generally as follows: Buildings 25-40 years Building improvements 10-25 years Tenant improvements Shorter of lease term or expected useful life Integral equipment, furniture and fixtures 5 years Identified intangible assets Shorter of lease term or expected useful life</t>
  </si>
  <si>
    <t>Real Estate Investments, Net (Tables)</t>
  </si>
  <si>
    <t>Summary of Investment in Owned Properties</t>
  </si>
  <si>
    <t>The following tables summarize our investment in owned properties as of September 30, 2016 , and December 31, 2015 (dollars in thousands): September 30, 2016 December 31, 2015 Land $ 107,243 $ 91,311 Buildings and improvements 788,895 627,453 Integral equipment, furniture and fixtures 62,051 54,388 Identified intangible assets 1,914 — Real estate investments 960,103 773,152 Accumulated depreciation and amortization (150,982 ) (127,538 ) Real estate investments, net $ 809,121 $ 645,614</t>
  </si>
  <si>
    <t>Schedule of Total Future Minimum Rental Revenues</t>
  </si>
  <si>
    <t>As of September 30, 2016 , our total future minimum rental revenues for all of our tenants were (dollars in thousands): Year Amount Remaining 2016 $ 24,430 2017 97,906 2018 98,085 2019 96,181 2020 94,855 Thereafter 897,986 $ 1,309,443</t>
  </si>
  <si>
    <t>Fair Value Measurements (Tables)</t>
  </si>
  <si>
    <t>Summary of Fair Value of Financial Instruments Measured on Recurring Basis Using Unobservable Inputs</t>
  </si>
  <si>
    <t>A summary of the face values, carrying amounts and fair values of the Company’s financial instruments as of September 30, 2016 and December 31, 2015 using Level 2 inputs, for the senior unsecured notes payable, and Level 3 inputs, for all other financial instruments, is as follows (dollars in thousands): September 30, 2016 December 31, 2015 Face Carrying Fair Face Carrying Fair Financial assets: Preferred equity investments $ 12,031 $ 13,595 $ 13,829 $ 7,500 $ 8,477 $ 8,477 Financial liabilities: Senior unsecured notes payable $ 260,000 $ 255,028 $ 268,450 $ 260,000 $ 254,229 $ 263,575 Mortgage notes payable $ — $ — $ — $ 95,022 $ 94,676 $ 97,067</t>
  </si>
  <si>
    <t>Debt (Tables)</t>
  </si>
  <si>
    <t>Schedule of Long-term Debt Instruments</t>
  </si>
  <si>
    <t>The following table summarizes the balance of our indebtedness as of September 30, 2016 and December 31, 2015 (in thousands): September 30, 2016 December 31, 2015 Principal Amount Deferred Loan Fees Carrying Value Principal Amount Deferred Loan Fees Carrying Value Senior unsecured notes payable $ 260,000 $ (4,972 ) $ 255,028 $ 260,000 $ (5,771 ) $ 254,229 Senior unsecured term loan 100,000 (602 ) 99,398 — — — Unsecured revolving credit facility 103,000 — 103,000 45,000 — 45,000 Mortgage notes payable — — — $ 95,022 $ (346 ) 94,676 $ 463,000 $ (5,574 ) $ 457,426 $ 400,022 $ (6,117 ) $ 393,905</t>
  </si>
  <si>
    <t>Earnings Per Common Share (Tables)</t>
  </si>
  <si>
    <t>Reconciliation of Weighted-Average Common Shares Outstanding Used in Calculation of Basic EPS to Diluted EPS</t>
  </si>
  <si>
    <t>The following table presents the calculation of basic and diluted EPS for the Company’s common stock for the three and nine months ended September 30, 2016 and 2015 , and reconciles the weighted-average common shares outstanding used in the calculation of basic EPS to the weighted-average common shares outstanding used in the calculation of diluted EPS (amounts in thousands, except per share amounts): For the Three Months Ended September 30, For the Nine Months Ended September 30, 2016 2015 2016 2015 Numerator: Net income $ 7,832 $ 727 $ 20,965 $ 5,031 Less: Net income allocated to participating securities (58 ) (80 ) (205 ) (209 ) Numerator for basic and diluted earnings available to common stockholders $ 7,774 $ 647 $ 20,760 $ 4,822 Denominator: Weighted-average basic common shares outstanding 57,595 39,125 54,403 33,916 Weighted-average diluted common shares outstanding 57,595 39,125 54,403 33,916 Earnings per common share, basic $ 0.13 $ 0.02 $ 0.38 $ 0.14 Earnings per common share, diluted $ 0.13 $ 0.02 $ 0.38 $ 0.14</t>
  </si>
  <si>
    <t>Summarized Condensed Consolidating Information (Tables)</t>
  </si>
  <si>
    <t>Condensed Consolidating Balance Sheets</t>
  </si>
  <si>
    <t>CONDENSED CONSOLIDATING BALANCE SHEETS SEPTEMBER 30, 2016 (in thousands, except share and per share amounts) Parent Guarantor Issuers Combined Subsidiary Guarantors Combined Non- Guarantor Subsidiaries Elimination Consolidated Assets: Real estate investments, net $ — $ 434,803 $ 335,485 $ 38,833 $ — $ 809,121 Other real estate investments — — 13,595 — — 13,595 Cash and cash equivalents — 11,878 — — — 11,878 Accounts receivable — 2,801 2,609 256 — 5,666 Prepaid expenses and other assets — 1,752 3 — — 1,755 Deferred financing costs, net — 3,074 — — — 3,074 Investment in subsidiaries 372,648 392,158 — — (764,806 ) — Intercompany — — 88,351 — (88,351 ) — Total assets $ 372,648 $ 846,466 $ 440,043 $ 39,089 $ (853,157 ) $ 845,089 Liabilities and Equity: Senior unsecured notes payable, net $ — $ 255,028 $ — $ — $ — $ 255,028 Senior unsecured term loan, net — 99,398 — — — 99,398 Unsecured revolving credit facility — 103,000 — — — 103,000 Accounts payable and accrued liabilities — 11,615 3,144 256 — 15,015 Dividends payable 9,873 — — — — 9,873 Intercompany — 4,777 — 83,574 (88,351 ) — Total liabilities 9,873 473,818 3,144 83,830 (88,351 ) 482,314 Equity: Common stock, $0.01 par value; 500,000,000 shares authorized, 57,741,888 shares issued and outstanding as of September 30, 2016 577 — — — — 577 Additional paid-in capital 519,204 347,340 374,660 (52,899 ) (669,101 ) 519,204 Cumulative distributions in excess of earnings (157,006 ) 25,308 62,239 8,158 (95,705 ) (157,006 ) Total equity 362,775 372,648 436,899 (44,741 ) (764,806 ) 362,775 Total liabilities and equity $ 372,648 $ 846,466 $ 440,043 $ 39,089 $ (853,157 ) $ 845,089 CONDENSED CONSOLIDATING BALANCE SHEETS DECEMBER 31, 2015 (in thousands, except share and per share amounts) Parent Guarantor Issuers Combined Subsidiary Guarantors Combined Non- Guarantor Subsidiaries Elimination Consolidated Assets: Real estate investments, net $ — $ 256,209 $ 348,454 $ 40,951 $ — $ 645,614 Other real estate investments — — 8,477 — — 8,477 Cash and cash equivalents — 11,467 — — — 11,467 Accounts receivable — 519 1,695 128 — 2,342 Prepaid expenses and other assets — 2,079 4 — — 2,083 Deferred financing costs, net — 3,183 — — — 3,183 Investment in subsidiaries 269,992 365,368 — — (635,360 ) — Intercompany — — 59,160 4,186 (63,346 ) — Total assets $ 269,992 $ 638,825 $ 417,790 $ 45,265 $ (698,706 ) $ 673,166 Liabilities and Equity: Senior unsecured notes payable, net $ — $ 254,229 $ — $ — $ — $ 254,229 Unsecured revolving credit facility — 45,000 — — — 45,000 Mortgage notes payable, net — — — 94,676 — 94,676 Accounts payable and accrued liabilities — 6,258 2,433 578 — 9,269 Dividends payable 7,704 — — — — 7,704 Intercompany — 63,346 — — (63,346 ) — Total liabilities 7,704 368,833 2,433 95,254 (63,346 ) 410,878 Equity: Common stock, $0.01 par value; 500,000,000 shares authorized, 47,664,742 shares issued and outstanding as of December 31, 2015 477 — — — — 477 Additional paid-in capital 410,217 266,929 374,660 (52,899 ) (588,690 ) 410,217 Cumulative distributions in excess of earnings (148,406 ) 3,063 40,697 2,910 (46,670 ) (148,406 ) Total equity 262,288 269,992 415,357 (49,989 ) (635,360 ) 262,288 Total liabilities and equity $ 269,992 $ 638,825 $ 417,790 $ 45,265 $ (698,706 ) $ 673,166</t>
  </si>
  <si>
    <t>Condensed Consolidating Income Statements</t>
  </si>
  <si>
    <t>CONDENSED CONSOLIDATING INCOME STATEMENTS FOR THE THREE MONTHS ENDED SEPTEMBER 30, 2016 (in thousands) Parent Guarantor Issuers Combined Subsidiary Guarantors Combined Non- Guarantor Subsidiaries Elimination Consolidated Revenues: Rental income $ — $ 10,063 $ 11,368 $ 2,748 $ — $ 24,179 Tenant reimbursements — 875 1,091 123 — 2,089 Independent living facilities — — 766 — — 766 Interest and other income — — 72 — — 72 Total revenues — 10,938 13,297 2,871 — 27,106 Expenses: Depreciation and amortization — 3,194 4,356 698 — 8,248 Interest expense — 5,742 — 1 — 5,743 Property taxes — 875 1,091 123 — 2,089 Independent living facilities — — 708 — — 708 Acquisition costs — 203 — — — 203 General and administrative 410 1,873 — — — 2,283 Total expenses 410 11,887 6,155 822 — 19,274 Income in Subsidiary 8,242 9,191 — — (17,433 ) — Net income $ 7,832 $ 8,242 $ 7,142 $ 2,049 $ (17,433 ) $ 7,832 CONDENSED CONSOLIDATING INCOME STATEMENTS FOR THE THREE MONTHS ENDED SEPTEMBER 30, 2015 (in thousands) Parent Guarantor Issuers Combined Subsidiary Guarantors Combined Non- Guarantor Subsidiaries Elimination Consolidated Revenues: Rental income $ — $ 1,778 $ 11,275 $ 2,725 $ — $ 15,778 Tenant reimbursements — 91 1,112 117 — 1,320 Independent living facilities — — 626 — — 626 Interest and other income — 19 242 — — 261 Total revenues — 1,888 13,255 2,842 — 17,985 Expenses: Depreciation and amortization — 600 4,483 732 — 5,815 Interest expense — 5,807 2 1,412 — 7,221 Property taxes — 91 1,112 117 — 1,320 Independent living facilities — — 610 — — 610 General and administrative 435 1,855 2 — — 2,292 Total expenses 435 8,353 6,209 2,261 — 17,258 Income in Subsidiary 1,162 7,627 — — (8,789 ) — Net income $ 727 $ 1,162 $ 7,046 $ 581 $ (8,789 ) $ 727 CONDENSED CONSOLIDATING INCOME STATEMENTS FOR THE NINE MONTHS ENDED SEPTEMBER 30, 2016 (in thousands) Parent Guarantor Issuers Combined Subsidiary Guarantors Combined Non- Guarantor Subsidiaries Elimination Consolidated Revenues: Rental income $ — $ 25,702 $ 33,949 $ 8,206 $ — $ 67,857 Tenant reimbursements — 2,138 3,290 387 — 5,815 Independent living facilities — — 2,177 — — 2,177 Interest and other income — — 587 — — 587 Total revenues — 27,840 40,003 8,593 — 76,436 Expenses: Depreciation and amortization — 8,118 13,197 2,118 — 23,433 Interest expense — 16,548 — 822 — 17,370 Property taxes — 2,138 3,290 387 — 5,815 Independent living facilities — — 1,926 — — 1,926 Acquisition costs — 203 — — — 203 General and administrative 1,281 5,377 49 17 — 6,724 Total expenses 1,281 32,384 18,462 3,344 — 55,471 Income in Subsidiary 22,246 26,790 — — (49,036 ) — Net income $ 20,965 $ 22,246 $ 21,541 $ 5,249 $ (49,036 ) $ 20,965 CONDENSED CONSOLIDATING INCOME STATEMENTS FOR THE NINE MONTHS ENDED SEPTEMBER 30, 2015 (in thousands) Parent Guarantor Issuers Combined Subsidiary Guarantors Combined Non- Guarantor Subsidiaries Elimination Consolidated Revenues: Rental income $ — $ 3,869 $ 33,825 $ 8,175 $ — $ 45,869 Tenant reimbursements — 220 3,297 349 — 3,866 Independent living facilities — — 1,868 — — 1,868 Interest and other income — 19 697 — — 716 Total revenues — 4,108 39,687 8,524 — 52,319 Expenses: Depreciation and amortization — 1,308 13,546 2,239 — 17,093 Interest expense — 14,872 18 4,221 — 19,111 Property taxes — 220 3,297 349 — 3,866 Independent living facilities — — 1,778 — — 1,778 General and administrative 744 4,572 97 27 — 5,440 Total expenses 744 20,972 18,736 6,836 — 47,288 Income in Subsidiary 5,775 22,639 — — (28,414 ) — Net income $ 5,031 $ 5,775 $ 20,951 $ 1,688 $ (28,414 ) $ 5,031</t>
  </si>
  <si>
    <t>Condensed Consolidating Statements of Cash Flows</t>
  </si>
  <si>
    <t>CONDENSED CONSOLIDATING STATEMENTS OF CASH FLOWS FOR THE NINE MONTHS ENDED SEPTEMBER 30, 2016 (in thousands) Parent Guarantor Issuers Combined Subsidiary Guarantors Combined Non-Guarantor Subsidiaries Elimination Consolidated Cash flows from operating activities: Net cash (used in) provided by operating activities $ (73 ) $ 8,332 $ 33,993 $ 7,261 $ — $ 49,513 Cash flows from investing activities: Acquisitions of real estate — (185,284 ) — — — (185,284 ) Improvements to real estate — (56 ) (202 ) — — (258 ) Purchases of equipment, furniture and fixtures — (70 ) (69 ) — — (139 ) Preferred equity investments — — (4,531 ) — — (4,531 ) Escrow deposit for acquisition of real estate — (1,000 ) — — — (1,000 ) Distribution from subsidiary 27,396 — — — (27,396 ) — Intercompany financing (107,807 ) (58,570 ) — — 166,377 — Net cash used in investing activities (80,411 ) (244,980 ) (4,802 ) — 138,981 (191,212 ) Cash flows from financing activities: Proceeds from the issuance of common stock, net 108,395 — — — — 108,395 Proceeds from the issuance of senior unsecured term loan — 100,000 — — — 100,000 Borrowings under unsecured revolving credit facility — 150,000 — — — 150,000 Payments on unsecured revolving credit facility — (92,000 ) — — — (92,000 ) Payments on the mortgage notes payable — — — (95,022 ) — (95,022 ) Payments of deferred financing costs — (1,352 ) — — — (1,352 ) Net-settle adjustment on restricted stock (515 ) — — — — (515 ) Dividends paid on common stock (27,396 ) — — — — (27,396 ) Distribution to Parent — (27,396 ) — — 27,396 — Intercompany financing — 107,807 (29,191 ) 87,761 (166,377 ) — Net cash provided by (used in) financing activities 80,484 237,059 (29,191 ) (7,261 ) (138,981 ) 142,110 Net increase in cash and cash equivalents — 411 — — — 411 Cash and cash equivalents beginning of period — 11,467 — — — 11,467 Cash and cash equivalents end of period $ — $ 11,878 $ — $ — $ — $ 11,878 CONDENSED CONSOLIDATING STATEMENTS OF CASH FLOWS FOR THE NINE MONTHS ENDED SEPTEMBER 30, 2015 (in thousands) Parent Guarantor Issuers Combined Subsidiary Guarantors Combined Non-Guarantor Subsidiaries Elimination Consolidated Cash flows from operating activities: Net cash (used in) provided by operating activities $ (239 ) $ (7,997 ) $ 33,181 $ 4,090 $ — $ 29,035 Cash flows from investing activities: Acquisition of real estate — (231,501 ) — — — (231,501 ) Improvements to real estate — (20 ) (123 ) — — (143 ) Purchases of equipment, furniture and fixtures — (186 ) (70 ) — — (256 ) Net proceeds from sale of vacant land — — 30 — — 30 Distribution from subsidiary 14,086 — — — (14,086 ) — Intercompany financing (163,082 ) 34,599 — — 128,483 — Net cash used in investing activities (148,996 ) (197,108 ) (163 ) — 114,397 (231,870 ) Cash flows from financing activities: Proceeds from the issuance of common stock, net 163,466 — — — — 163,466 Borrowings under unsecured revolving credit facility — 45,000 — — — 45,000 Borrowings under senior secured revolving credit facility — 35,000 — — — 35,000 Repayments of borrowings under senior secured revolving credit facility — (35,000 ) — — — (35,000 ) Payments on the mortgage notes payable — — (558 ) (1,951 ) — (2,509 ) Payments of deferred financing costs — (2,113 ) — — — (2,113 ) Net-settle adjustment on restricted stock (145 ) — — — — (145 ) Dividends paid on common stock (14,086 ) — — — — (14,086 ) Distribution to Parent — (14,086 ) — — 14,086 — Intercompany financing — 163,082 (32,460 ) (2,139 ) (128,483 ) — Net cash provided by (used in) financing activities 149,235 191,883 (33,018 ) (4,090 ) (114,397 ) 189,613 Net decrease in cash and cash equivalents — (13,222 ) — — — (13,222 ) Cash and cash equivalents beginning of period — 25,320 — — — 25,320 Cash and cash equivalents end of period $ — $ 12,098 $ — $ — $ — $ 12,098</t>
  </si>
  <si>
    <t>Organization - Additional Information (Detail) $ in Millions</t>
  </si>
  <si>
    <t>Jun. 01, 2014company</t>
  </si>
  <si>
    <t>Sep. 30, 2016USD ($)real_estate_investmentunitfacilitybed</t>
  </si>
  <si>
    <t>Real Estate Properties [Line Items]</t>
  </si>
  <si>
    <t>Date of incorporation</t>
  </si>
  <si>
    <t>Oct. 29,
		2013</t>
  </si>
  <si>
    <t>Number of living facilities</t>
  </si>
  <si>
    <t>Number of other real estate investments | real_estate_investment</t>
  </si>
  <si>
    <t>Preferred equity investment | $</t>
  </si>
  <si>
    <t>Skilled Nursing, Assisted Living and Independent Living Facilities [Member] | Assets Leased to Ensign [Member]</t>
  </si>
  <si>
    <t>Number of units available in living facilities | bed</t>
  </si>
  <si>
    <t>Independent Living Facilities Owned and Operated by Company [Member]</t>
  </si>
  <si>
    <t>Number of units available in living facilities | unit</t>
  </si>
  <si>
    <t>Ensign [Member]</t>
  </si>
  <si>
    <t>Number of publicly traded companies into which Ensign split after the Spin-Off | company</t>
  </si>
  <si>
    <t>Ensign for CareTrust share exchange ratio to affect the Spin-Off</t>
  </si>
  <si>
    <t>Ensign [Member] | Skilled Nursing, Assisted Living and Independent Living Facilities [Member] | Assets Leased to Ensign [Member]</t>
  </si>
  <si>
    <t>Summary of Significant Accounting Policies - Summary of Estimated Useful Lives (Detail)</t>
  </si>
  <si>
    <t>Buildings [Member] | Minimum [Member]</t>
  </si>
  <si>
    <t>Property, Plant and Equipment [Line Items]</t>
  </si>
  <si>
    <t>Estimated useful lives</t>
  </si>
  <si>
    <t>25 years</t>
  </si>
  <si>
    <t>Buildings [Member] | Maximum [Member]</t>
  </si>
  <si>
    <t>40 years</t>
  </si>
  <si>
    <t>Building Improvements [Member] | Minimum [Member]</t>
  </si>
  <si>
    <t>10 years</t>
  </si>
  <si>
    <t>Building Improvements [Member] | Maximum [Member]</t>
  </si>
  <si>
    <t>Integral Equipment, Furniture and Fixtures [Member]</t>
  </si>
  <si>
    <t>5 years</t>
  </si>
  <si>
    <t>Summary of Significant Accounting Policies - Additional Information (Detail)</t>
  </si>
  <si>
    <t>Sep. 30, 2016USD ($)</t>
  </si>
  <si>
    <t>Sep. 30, 2015USD ($)</t>
  </si>
  <si>
    <t>Sep. 30, 2016USD ($)facilitysegment</t>
  </si>
  <si>
    <t>Dec. 31, 2015USD ($)</t>
  </si>
  <si>
    <t>Number of independent living facilities operated | facility</t>
  </si>
  <si>
    <t>Accumulated amortization of deferred financing costs</t>
  </si>
  <si>
    <t>Reserve against receivables</t>
  </si>
  <si>
    <t>Stock-based compensation expense</t>
  </si>
  <si>
    <t>Number of reportable segments | segment</t>
  </si>
  <si>
    <t>Real Estate Investments, Net - Summary of Investment in Owned Properties (Detail) - USD ($) $ in Thousands</t>
  </si>
  <si>
    <t>Land</t>
  </si>
  <si>
    <t>Buildings and improvements</t>
  </si>
  <si>
    <t>Integral equipment, furniture and fixtures</t>
  </si>
  <si>
    <t>Identified intangible assets</t>
  </si>
  <si>
    <t>Real estate investments</t>
  </si>
  <si>
    <t>Accumulated depreciation and amortization</t>
  </si>
  <si>
    <t>Real Estate Investments, Net - Additional Information (Detail) $ in Millions</t>
  </si>
  <si>
    <t>1 Months Ended</t>
  </si>
  <si>
    <t>Aug. 31, 2016USD ($)leaserenewal_optionunitfacility</t>
  </si>
  <si>
    <t>Jun. 30, 2016USD ($)</t>
  </si>
  <si>
    <t>May 31, 2016USD ($)renewal_optionunitbed</t>
  </si>
  <si>
    <t>Apr. 30, 2016USD ($)bed</t>
  </si>
  <si>
    <t>Mar. 31, 2016USD ($)renewal_optionunitfacilitybed</t>
  </si>
  <si>
    <t>Feb. 29, 2016USD ($)renewal_optionunitfacilitybed</t>
  </si>
  <si>
    <t>Sep. 30, 2016USD ($)facilityintangible_assetleasebed</t>
  </si>
  <si>
    <t>Investment [Line Items]</t>
  </si>
  <si>
    <t>Number of facilities | facility</t>
  </si>
  <si>
    <t>Number of facilities not leased | facility</t>
  </si>
  <si>
    <t>Number of operating leases acquired | lease</t>
  </si>
  <si>
    <t>Remaining lease term</t>
  </si>
  <si>
    <t>81 years</t>
  </si>
  <si>
    <t>Series of Individually Immaterial Business Acquisitions [Member]</t>
  </si>
  <si>
    <t>Leases renewal options | renewal_option</t>
  </si>
  <si>
    <t>Leases renewal term</t>
  </si>
  <si>
    <t>Anticipated initial annual lease revenues</t>
  </si>
  <si>
    <t>Number of assisted living facilities acquired | facility</t>
  </si>
  <si>
    <t>Payments to acquire properties</t>
  </si>
  <si>
    <t>Transaction costs</t>
  </si>
  <si>
    <t>Number of leases | lease</t>
  </si>
  <si>
    <t>Fixed annual rent increase percentage (at least)</t>
  </si>
  <si>
    <t>3.00%</t>
  </si>
  <si>
    <t>Series of Individually Immaterial Business Acquisitions [Member] | Skilled Nursing Facility [Member]</t>
  </si>
  <si>
    <t>Series of Individually Immaterial Business Acquisitions [Member] | Assisted Living Facility [Member]</t>
  </si>
  <si>
    <t>Off-Market Favorable Lease [Member]</t>
  </si>
  <si>
    <t>Number of identified intangible assets | intangible_asset</t>
  </si>
  <si>
    <t>New Haven Assisted Living [Member]</t>
  </si>
  <si>
    <t>Acquisition consideration</t>
  </si>
  <si>
    <t>Leases period</t>
  </si>
  <si>
    <t>12 years 6 months</t>
  </si>
  <si>
    <t>Trillium Healthcare Group [Member]</t>
  </si>
  <si>
    <t>15 years</t>
  </si>
  <si>
    <t>Number of facilities acquired | facility</t>
  </si>
  <si>
    <t>Number of skilled nursing beds | bed</t>
  </si>
  <si>
    <t>Priority Life Care [Member]</t>
  </si>
  <si>
    <t>Better Senior Living Consulting [Member]</t>
  </si>
  <si>
    <t>14 years</t>
  </si>
  <si>
    <t>Victory Park Nursing Home [Member]</t>
  </si>
  <si>
    <t>Victoria Retirement Community [Member]</t>
  </si>
  <si>
    <t>Number of assisted living beds | bed</t>
  </si>
  <si>
    <t>Victory Park Nursing Home and Victoria Retirement Community [Member]</t>
  </si>
  <si>
    <t>Shaw Mountain At Cascadia [Member]</t>
  </si>
  <si>
    <t>English Meadows Elks' Home [Member]</t>
  </si>
  <si>
    <t>Contingent earn-out liability</t>
  </si>
  <si>
    <t>Croatan Village [Member]</t>
  </si>
  <si>
    <t>Countryside Village [Member]</t>
  </si>
  <si>
    <t>Croatan Village And Countryside Village [Member]</t>
  </si>
  <si>
    <t>Premier Senior Living [Member]</t>
  </si>
  <si>
    <t>The Oaks At Petaluma [Member]</t>
  </si>
  <si>
    <t>Ensign Master Leases [Member]</t>
  </si>
  <si>
    <t>Number of master leases | lease</t>
  </si>
  <si>
    <t>Annual revenues from Master Leases during first year</t>
  </si>
  <si>
    <t>Lease term for fixed contractual annual revenues</t>
  </si>
  <si>
    <t>2 years</t>
  </si>
  <si>
    <t>Escalation factor for calculating revenues after year two</t>
  </si>
  <si>
    <t>0.00%</t>
  </si>
  <si>
    <t>Percentage change in the consumer price index</t>
  </si>
  <si>
    <t>2.50%</t>
  </si>
  <si>
    <t>Number of leases | facility</t>
  </si>
  <si>
    <t>Triple Net Lease [Member]</t>
  </si>
  <si>
    <t>Real Estate Investments, Net - Schedule of Total Future Minimum Rental Revenues (Detail) $ in Thousands</t>
  </si>
  <si>
    <t>Thereafter</t>
  </si>
  <si>
    <t>Other Real Estate Investments - Additional Information (Detail) $ in Millions</t>
  </si>
  <si>
    <t>Sep. 30, 2016USD ($)bed</t>
  </si>
  <si>
    <t>Jul. 31, 2016USD ($)bed</t>
  </si>
  <si>
    <t>Dec. 31, 2014USD ($)abed</t>
  </si>
  <si>
    <t>Preferred equity investment</t>
  </si>
  <si>
    <t>Recognized interest income</t>
  </si>
  <si>
    <t>Signature Senior Living [Member]</t>
  </si>
  <si>
    <t>Return from preferred equity investment</t>
  </si>
  <si>
    <t>12.00%</t>
  </si>
  <si>
    <t>Number of beds planned for construction | bed</t>
  </si>
  <si>
    <t>Area under construction | a</t>
  </si>
  <si>
    <t>Initial lease yield</t>
  </si>
  <si>
    <t>8.00%</t>
  </si>
  <si>
    <t>Cascadia Development, LLC [Member]</t>
  </si>
  <si>
    <t>9.00%</t>
  </si>
  <si>
    <t>Equity method investment minimum yield</t>
  </si>
  <si>
    <t>Cascadia Development, LLC [Member] | Prime Rate [Member]</t>
  </si>
  <si>
    <t>Basis spread of preferred equity investment yield</t>
  </si>
  <si>
    <t>9.50%</t>
  </si>
  <si>
    <t>Fair Value Measurements - Summary of the Face Values, Carrying Amounts and Fair Values of Company's Financial Instruments Using Level 2 Inputs, for Senior Unsecured Notes Payable, and Level 3 Inputs, for all Other Financial Instruments (Detail) - USD ($) $ in Thousands</t>
  </si>
  <si>
    <t>Financial assets:</t>
  </si>
  <si>
    <t>Preferred equity investment - face value</t>
  </si>
  <si>
    <t>Financial liabilities:</t>
  </si>
  <si>
    <t>Level 2 | Senior unsecured notes payable</t>
  </si>
  <si>
    <t>Financial liabilities - face value</t>
  </si>
  <si>
    <t>Level 3 | Mortgage notes payable</t>
  </si>
  <si>
    <t>Fair Value</t>
  </si>
  <si>
    <t>Fair Value | Level 2</t>
  </si>
  <si>
    <t>Fair Value | Level 3</t>
  </si>
  <si>
    <t>Carrying Amount</t>
  </si>
  <si>
    <t>Carrying Amount | Level 2</t>
  </si>
  <si>
    <t>Carrying Amount | Level 3</t>
  </si>
  <si>
    <t>Fair Value Measurements - Additional Information (Detail)</t>
  </si>
  <si>
    <t>Fair value measurement, description</t>
  </si>
  <si>
    <t>the Company measured fair value using (i) a valuation technique that used the quoted price of the identical liability when traded as an asset or quoted prices for similar liabilities when traded as assets or (ii) another valuation technique that was consistent with the principles of fair value measurement, such as the income approach or the market approach.</t>
  </si>
  <si>
    <t>Related Party Transactions - Additional Information (Detail) - Rental Income From Affiliate [Member] - Director [Member] $ in Millions</t>
  </si>
  <si>
    <t>Related Party Transaction [Line Items]</t>
  </si>
  <si>
    <t>Rental income from related party</t>
  </si>
  <si>
    <t>Tenant reimbursements from related party</t>
  </si>
  <si>
    <t>Debt - Schedule of Debt (Details) - USD ($) $ in Thousands</t>
  </si>
  <si>
    <t>Debt Instrument [Line Items]</t>
  </si>
  <si>
    <t>Principal Amount</t>
  </si>
  <si>
    <t>Deferred Loan Fees</t>
  </si>
  <si>
    <t>Carrying Value</t>
  </si>
  <si>
    <t>Senior unsecured notes payable [Member]</t>
  </si>
  <si>
    <t>Senior unsecured term loan [Member]</t>
  </si>
  <si>
    <t>Unsecured revolving credit facility [Member]</t>
  </si>
  <si>
    <t>Mortgage notes payable</t>
  </si>
  <si>
    <t>Debt - Additional Information (Detail)</t>
  </si>
  <si>
    <t>Feb. 01, 2016USD ($)extension_option</t>
  </si>
  <si>
    <t>Aug. 05, 2015USD ($)</t>
  </si>
  <si>
    <t>May 30, 2014USD ($)</t>
  </si>
  <si>
    <t>Sep. 30, 2016USD ($)property</t>
  </si>
  <si>
    <t>Line of Credit Facility [Line Items]</t>
  </si>
  <si>
    <t>Interest payable</t>
  </si>
  <si>
    <t>Unsecured Revolving Credit Facility [Member]</t>
  </si>
  <si>
    <t>General Electric Capital Corporation [Member] | Mortgage Notes Payable due May 30, 2017 [Member]</t>
  </si>
  <si>
    <t>Number of properties subject to mortgage loans | property</t>
  </si>
  <si>
    <t>Senior Unsecured Notes [Member]</t>
  </si>
  <si>
    <t>Debt instrument, face amount</t>
  </si>
  <si>
    <t>Debt instrument, interest rate</t>
  </si>
  <si>
    <t>5.875%</t>
  </si>
  <si>
    <t>Proceeds from the issuance of senior unsecured notes payable</t>
  </si>
  <si>
    <t>Net proceeds from issuance of notes</t>
  </si>
  <si>
    <t>Debt instrument, maturity date</t>
  </si>
  <si>
    <t>Jun. 1,
		2021</t>
  </si>
  <si>
    <t>Frequency of interest payable on notes</t>
  </si>
  <si>
    <t>Interest on the Notes is payable on June 1 and December 1 of each year, beginning on December 1, 2014.</t>
  </si>
  <si>
    <t>Debt instrument, early redeemable date</t>
  </si>
  <si>
    <t>Jun. 1,
		2017</t>
  </si>
  <si>
    <t>Debt instrument, redemption price, percentage</t>
  </si>
  <si>
    <t>100.00%</t>
  </si>
  <si>
    <t>Debt instrument, redemption price, percentage upon change of control</t>
  </si>
  <si>
    <t>101.00%</t>
  </si>
  <si>
    <t>Senior Unsecured Notes [Member] | Minimum [Member]</t>
  </si>
  <si>
    <t>Percentage of aggregate principal amount of notes outstanding</t>
  </si>
  <si>
    <t>65.00%</t>
  </si>
  <si>
    <t>Senior Unsecured Notes [Member] | Maximum [Member]</t>
  </si>
  <si>
    <t>Redeemable percentage of aggregate principal amount of notes</t>
  </si>
  <si>
    <t>35.00%</t>
  </si>
  <si>
    <t>Senior Unsecured Notes [Member] | Ensign [Member]</t>
  </si>
  <si>
    <t>Approximate amount transferred from net proceeds</t>
  </si>
  <si>
    <t>Credit facility [Member] | Unsecured Revolving Credit Facility [Member]</t>
  </si>
  <si>
    <t>Line of credit facility, borrowing capacity</t>
  </si>
  <si>
    <t>Credit facility [Member] | Unsecured Revolving Credit Facility [Member] | Minimum [Member]</t>
  </si>
  <si>
    <t>Line of credit facility, commitment fee percentage</t>
  </si>
  <si>
    <t>0.15%</t>
  </si>
  <si>
    <t>Line of credit facility, facility fee percentage</t>
  </si>
  <si>
    <t>0.125%</t>
  </si>
  <si>
    <t>Credit facility [Member] | Unsecured Revolving Credit Facility [Member] | Minimum [Member] | Base Rate [Member]</t>
  </si>
  <si>
    <t>Debt instrument, basis spread</t>
  </si>
  <si>
    <t>0.75%</t>
  </si>
  <si>
    <t>Credit facility [Member] | Unsecured Revolving Credit Facility [Member] | Minimum [Member] | LIBOR [Member]</t>
  </si>
  <si>
    <t>1.75%</t>
  </si>
  <si>
    <t>Credit facility [Member] | Unsecured Revolving Credit Facility [Member] | Maximum [Member]</t>
  </si>
  <si>
    <t>0.25%</t>
  </si>
  <si>
    <t>0.30%</t>
  </si>
  <si>
    <t>Credit facility [Member] | Unsecured Revolving Credit Facility [Member] | Maximum [Member] | Base Rate [Member]</t>
  </si>
  <si>
    <t>1.40%</t>
  </si>
  <si>
    <t>Credit facility [Member] | Unsecured Revolving Credit Facility [Member] | Maximum [Member] | LIBOR [Member]</t>
  </si>
  <si>
    <t>2.40%</t>
  </si>
  <si>
    <t>Credit facility [Member] | Revolving Credit Facility As Amended [Member]</t>
  </si>
  <si>
    <t>Line of credit facility, increase to borrowing capacity</t>
  </si>
  <si>
    <t>Line of credit facility, increase to uncommitted incremental facility</t>
  </si>
  <si>
    <t>Line of credit facility, uncommitted incremental facility limit</t>
  </si>
  <si>
    <t>Number of extension options | extension_option</t>
  </si>
  <si>
    <t>Line of credit facility, extension period</t>
  </si>
  <si>
    <t>6 months</t>
  </si>
  <si>
    <t>Credit facility [Member] | Revolving Credit Facility As Amended [Member] | Minimum [Member] | Base Rate [Member]</t>
  </si>
  <si>
    <t>0.95%</t>
  </si>
  <si>
    <t>Credit facility [Member] | Revolving Credit Facility As Amended [Member] | Minimum [Member] | LIBOR [Member]</t>
  </si>
  <si>
    <t>1.95%</t>
  </si>
  <si>
    <t>Credit facility [Member] | Revolving Credit Facility As Amended [Member] | Maximum [Member] | Base Rate [Member]</t>
  </si>
  <si>
    <t>1.60%</t>
  </si>
  <si>
    <t>Credit facility [Member] | Revolving Credit Facility As Amended [Member] | Maximum [Member] | LIBOR [Member]</t>
  </si>
  <si>
    <t>2.60%</t>
  </si>
  <si>
    <t>Credit facility [Member] | Senior unsecured term loan [Member]</t>
  </si>
  <si>
    <t>Line of credit facility, prepayment premium in first year</t>
  </si>
  <si>
    <t>2.00%</t>
  </si>
  <si>
    <t>Line of credit facility, prepayment premium in second year</t>
  </si>
  <si>
    <t>1.00%</t>
  </si>
  <si>
    <t>Equity - Additional Information (Detail) - USD ($)</t>
  </si>
  <si>
    <t>Mar. 28, 2016</t>
  </si>
  <si>
    <t>Class of Stock [Line Items]</t>
  </si>
  <si>
    <t>Proceeds from the issuance of common stock</t>
  </si>
  <si>
    <t>Share price to the public (in usd per share)</t>
  </si>
  <si>
    <t>Dividend, payable date</t>
  </si>
  <si>
    <t>Apr. 15,
		2016</t>
  </si>
  <si>
    <t>Dividend, record date</t>
  </si>
  <si>
    <t>Mar. 31,
		2016</t>
  </si>
  <si>
    <t>Weighted Average [Member]</t>
  </si>
  <si>
    <t>Over-Allotment Option [Member]</t>
  </si>
  <si>
    <t>At-The-Market Offering [Member]</t>
  </si>
  <si>
    <t>Aggregate offering price of common stock</t>
  </si>
  <si>
    <t>Issuance costs reclassified to additional paid in capital</t>
  </si>
  <si>
    <t>Remaining offering about available</t>
  </si>
  <si>
    <t>At-The-Market Offering [Member] | Weighted Average [Member]</t>
  </si>
  <si>
    <t>Stock-based Compensation - Additional Information (Detail) $ / shares in Units, $ in Thousands</t>
  </si>
  <si>
    <t>Jun. 01, 2014</t>
  </si>
  <si>
    <t>May 31, 2016$ / sharesshares</t>
  </si>
  <si>
    <t>Sep. 30, 2016USD ($)shares</t>
  </si>
  <si>
    <t>Share-based Compensation Arrangement by Share-based Payment Award [Line Items]</t>
  </si>
  <si>
    <t>Compensation expense associated with grants | $</t>
  </si>
  <si>
    <t>Restricted Stock Awards [Member]</t>
  </si>
  <si>
    <t>Unamortized stock-based compensation expense related to unvested awards | $</t>
  </si>
  <si>
    <t>Weighted-average remaining vesting period</t>
  </si>
  <si>
    <t>2 years 6 months 18 days</t>
  </si>
  <si>
    <t>Ensign Employees [Member]</t>
  </si>
  <si>
    <t>Restricted stock award conversion ratio related to the spin-off</t>
  </si>
  <si>
    <t>Ensign Employees [Member] | Restricted Stock Awards [Member]</t>
  </si>
  <si>
    <t>Stock awards unvested during spin-off (in shares)</t>
  </si>
  <si>
    <t>Shares vested</t>
  </si>
  <si>
    <t>Unvested stock awards outstanding (in shares)</t>
  </si>
  <si>
    <t>Member of Board of Directors [Member] | Restricted Stock Awards [Member]</t>
  </si>
  <si>
    <t>Number of restricted stock awards granted (in shares)</t>
  </si>
  <si>
    <t>Restricted stock award grand date fair value (in usd per share) | $ / shares</t>
  </si>
  <si>
    <t>Restricted stock vesting period</t>
  </si>
  <si>
    <t>1 year</t>
  </si>
  <si>
    <t>Earnings Per Common Share - Reconciliation of Weighted-Average Common Shares Outstanding Used in Calculation of Basic EPS to Diluted EPS (Detail) - USD ($) $ / shares in Units, shares in Thousands, $ in Thousands</t>
  </si>
  <si>
    <t>Numerator:</t>
  </si>
  <si>
    <t>Less: Net income allocated to participating securities</t>
  </si>
  <si>
    <t>Numerator for basic and diluted earnings available to common stockholders</t>
  </si>
  <si>
    <t>Denominator:</t>
  </si>
  <si>
    <t>Weighted-average basic common shares outstanding (in shares)</t>
  </si>
  <si>
    <t>Weighted-average diluted common shares outstanding (in shares)</t>
  </si>
  <si>
    <t>Earnings (loss) per common share, basic (in usd per share)</t>
  </si>
  <si>
    <t>Earnings (loss) per common share, diluted (in usd per share)</t>
  </si>
  <si>
    <t>Commitments and Contingencies - Additional Information (Detail) - Ensign [Member] - USD ($) $ in Millions</t>
  </si>
  <si>
    <t>Oct. 01, 2013</t>
  </si>
  <si>
    <t>Oct. 31, 2013</t>
  </si>
  <si>
    <t>Loss Contingencies [Line Items]</t>
  </si>
  <si>
    <t>Single lump-sum remittance to the government</t>
  </si>
  <si>
    <t>Corporate integrity agreement period</t>
  </si>
  <si>
    <t>Concentration of Risk - Additional Information (Detail) $ in Millions</t>
  </si>
  <si>
    <t>Oct. 01, 2015USD ($)principalrenewal_optionfacility</t>
  </si>
  <si>
    <t>Sep. 30, 2016facilitystatebed</t>
  </si>
  <si>
    <t>Concentration Risk [Line Items]</t>
  </si>
  <si>
    <t>Number of living facilities | facility</t>
  </si>
  <si>
    <t>Description of highest concentration of properties</t>
  </si>
  <si>
    <t>The four states in which Ensign leases the highest concentration of properties are California, Texas, Utah and Arizona.</t>
  </si>
  <si>
    <t>Number of units available in living facilities</t>
  </si>
  <si>
    <t>Liberty Healthcare Portfolio [Member]</t>
  </si>
  <si>
    <t>Acquisition consideration | $</t>
  </si>
  <si>
    <t>Liberty Healthcare Portfolio [Member] | Pristine Master Lease [Member]</t>
  </si>
  <si>
    <t>Anticipated initial annual lease revenues | $</t>
  </si>
  <si>
    <t>Number of affiliates of the principal guaranteeing the lease | principal</t>
  </si>
  <si>
    <t>Number of skilled nursing beds</t>
  </si>
  <si>
    <t>Number of assisted living beds</t>
  </si>
  <si>
    <t>Number of states where Ensign leases the highest concentration of properties | state</t>
  </si>
  <si>
    <t>Summarized Condensed Consolidating Information - Additional Information (Detail)</t>
  </si>
  <si>
    <t>May 30, 2014</t>
  </si>
  <si>
    <t>Condensed Financial Statements, Captions [Line Items]</t>
  </si>
  <si>
    <t>Parent Guarantor [Member]</t>
  </si>
  <si>
    <t>CTR Partnership, L.P. [Member]</t>
  </si>
  <si>
    <t>Date of formation</t>
  </si>
  <si>
    <t>May 8,
		2014</t>
  </si>
  <si>
    <t>CareTrust Capital Corp. [Member]</t>
  </si>
  <si>
    <t>May 9,
		2014</t>
  </si>
  <si>
    <t>Combined Subsidiary Guarantors [Member]</t>
  </si>
  <si>
    <t>Summarized Condensed Consolidating Information - Condensed Consolidating Balance Sheets (Detail) - USD ($) $ in Thousands</t>
  </si>
  <si>
    <t>Dec. 31, 2014</t>
  </si>
  <si>
    <t>Investment in subsidiaries</t>
  </si>
  <si>
    <t>Intercompany</t>
  </si>
  <si>
    <t>Reportable Legal Entities [Member] | Parent Guarantor [Member]</t>
  </si>
  <si>
    <t>Reportable Legal Entities [Member] | Parent Guarantor [Member] | Senior unsecured term loan, net</t>
  </si>
  <si>
    <t>Reportable Legal Entities [Member] | Parent Guarantor [Member] | Unsecured revolving credit facility</t>
  </si>
  <si>
    <t>Reportable Legal Entities [Member] | Issuers [Member]</t>
  </si>
  <si>
    <t>Reportable Legal Entities [Member] | Issuers [Member] | Senior unsecured term loan, net</t>
  </si>
  <si>
    <t>Reportable Legal Entities [Member] | Issuers [Member] | Unsecured revolving credit facility</t>
  </si>
  <si>
    <t>Reportable Legal Entities [Member] | Combined Subsidiary Guarantors [Member]</t>
  </si>
  <si>
    <t>Reportable Legal Entities [Member] | Combined Subsidiary Guarantors [Member] | Senior unsecured term loan, net</t>
  </si>
  <si>
    <t>Reportable Legal Entities [Member] | Combined Subsidiary Guarantors [Member] | Unsecured revolving credit facility</t>
  </si>
  <si>
    <t>Reportable Legal Entities [Member] | Combined Non-Guarantor Subsidiaries [Member]</t>
  </si>
  <si>
    <t>Reportable Legal Entities [Member] | Combined Non-Guarantor Subsidiaries [Member] | Senior unsecured term loan, net</t>
  </si>
  <si>
    <t>Reportable Legal Entities [Member] | Combined Non-Guarantor Subsidiaries [Member] | Unsecured revolving credit facility</t>
  </si>
  <si>
    <t>Elimination [Member]</t>
  </si>
  <si>
    <t>Elimination [Member] | Senior unsecured term loan, net</t>
  </si>
  <si>
    <t>Elimination [Member] | Unsecured revolving credit facility</t>
  </si>
  <si>
    <t>Summarized Condensed Consolidating Information - Condensed Consolidating Balance Sheets - Shares Information (Detail) - $ / shares</t>
  </si>
  <si>
    <t>Summarized Condensed Consolidating Information - Condensed Consolidating Income Statements (Detail) - USD ($) $ in Thousands</t>
  </si>
  <si>
    <t>Income in Subsidiary</t>
  </si>
  <si>
    <t>Summarized Condensed Consolidating Information - Condensed Consolidating Statements of Cash Flows (Detail) - USD ($) $ in Thousands</t>
  </si>
  <si>
    <t>Net cash (used in) provided by operating activities</t>
  </si>
  <si>
    <t>Distribution from subsidiary</t>
  </si>
  <si>
    <t>Intercompany financing</t>
  </si>
  <si>
    <t>Distribution to Par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Remaining &quot;#,##0_);_(&quot;Remaining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590717</v>
      </c>
    </row>
    <row spans="1:3" r="12">
      <c t="s" s="4" r="A12">
        <v>19</v>
      </c>
      <c t="s" s="4" r="B12">
        <v>20</v>
      </c>
    </row>
    <row spans="1:3" r="13">
      <c t="s" s="4" r="A13">
        <v>21</v>
      </c>
      <c t="s" s="4" r="B13">
        <v>22</v>
      </c>
    </row>
    <row spans="1:3" r="14">
      <c t="s" s="4" r="A14">
        <v>23</v>
      </c>
      <c t="n" s="6" r="C14">
        <v>580787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9</v>
      </c>
      <c t="s" s="2" r="B1">
        <v>1</v>
      </c>
    </row>
    <row spans="1:2" r="2">
      <c t="s" s="2" r="B2">
        <v>2</v>
      </c>
    </row>
    <row spans="1:2" r="3">
      <c t="s" s="3" r="A3">
        <v>157</v>
      </c>
    </row>
    <row spans="1:2" r="4">
      <c t="s" s="4" r="A4">
        <v>159</v>
      </c>
      <c t="s" s="4"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09121</v>
      </c>
      <c t="n" s="7" r="C3">
        <v>645614</v>
      </c>
    </row>
    <row spans="1:3" r="4">
      <c t="s" s="4" r="A4">
        <v>28</v>
      </c>
      <c t="n" s="6" r="B4">
        <v>13595</v>
      </c>
      <c t="n" s="6" r="C4">
        <v>8477</v>
      </c>
    </row>
    <row spans="1:3" r="5">
      <c t="s" s="4" r="A5">
        <v>29</v>
      </c>
      <c t="n" s="6" r="B5">
        <v>11878</v>
      </c>
      <c t="n" s="6" r="C5">
        <v>11467</v>
      </c>
    </row>
    <row spans="1:3" r="6">
      <c t="s" s="4" r="A6">
        <v>30</v>
      </c>
      <c t="n" s="6" r="B6">
        <v>5666</v>
      </c>
      <c t="n" s="6" r="C6">
        <v>2342</v>
      </c>
    </row>
    <row spans="1:3" r="7">
      <c t="s" s="4" r="A7">
        <v>31</v>
      </c>
      <c t="n" s="6" r="B7">
        <v>1755</v>
      </c>
      <c t="n" s="6" r="C7">
        <v>2083</v>
      </c>
    </row>
    <row spans="1:3" r="8">
      <c t="s" s="4" r="A8">
        <v>32</v>
      </c>
      <c t="n" s="6" r="B8">
        <v>3074</v>
      </c>
      <c t="n" s="6" r="C8">
        <v>3183</v>
      </c>
    </row>
    <row spans="1:3" r="9">
      <c t="s" s="4" r="A9">
        <v>33</v>
      </c>
      <c t="n" s="6" r="B9">
        <v>845089</v>
      </c>
      <c t="n" s="6" r="C9">
        <v>673166</v>
      </c>
    </row>
    <row spans="1:3" r="10">
      <c t="s" s="3" r="A10">
        <v>34</v>
      </c>
    </row>
    <row spans="1:3" r="11">
      <c t="s" s="4" r="A11">
        <v>35</v>
      </c>
      <c t="n" s="6" r="B11">
        <v>255028</v>
      </c>
      <c t="n" s="6" r="C11">
        <v>254229</v>
      </c>
    </row>
    <row spans="1:3" r="12">
      <c t="s" s="4" r="A12">
        <v>36</v>
      </c>
      <c t="n" s="6" r="B12">
        <v>0</v>
      </c>
      <c t="n" s="6" r="C12">
        <v>94676</v>
      </c>
    </row>
    <row spans="1:3" r="13">
      <c t="s" s="4" r="A13">
        <v>37</v>
      </c>
      <c t="n" s="6" r="B13">
        <v>15015</v>
      </c>
      <c t="n" s="6" r="C13">
        <v>9269</v>
      </c>
    </row>
    <row spans="1:3" r="14">
      <c t="s" s="4" r="A14">
        <v>38</v>
      </c>
      <c t="n" s="6" r="B14">
        <v>9873</v>
      </c>
      <c t="n" s="6" r="C14">
        <v>7704</v>
      </c>
    </row>
    <row spans="1:3" r="15">
      <c t="s" s="4" r="A15">
        <v>39</v>
      </c>
      <c t="n" s="6" r="B15">
        <v>482314</v>
      </c>
      <c t="n" s="6" r="C15">
        <v>410878</v>
      </c>
    </row>
    <row spans="1:3" r="16">
      <c t="s" s="4" r="A16">
        <v>40</v>
      </c>
      <c t="s" s="4" r="B16">
        <v>41</v>
      </c>
      <c t="s" s="4" r="C16">
        <v>41</v>
      </c>
    </row>
    <row spans="1:3" r="17">
      <c t="s" s="3" r="A17">
        <v>42</v>
      </c>
    </row>
    <row spans="1:3" r="18">
      <c t="s" s="4" r="A18">
        <v>43</v>
      </c>
      <c t="n" s="6" r="B18">
        <v>0</v>
      </c>
      <c t="n" s="6" r="C18">
        <v>0</v>
      </c>
    </row>
    <row spans="1:3" r="19">
      <c t="s" s="4" r="A19">
        <v>44</v>
      </c>
      <c t="n" s="6" r="B19">
        <v>577</v>
      </c>
      <c t="n" s="6" r="C19">
        <v>477</v>
      </c>
    </row>
    <row spans="1:3" r="20">
      <c t="s" s="4" r="A20">
        <v>45</v>
      </c>
      <c t="n" s="6" r="B20">
        <v>519204</v>
      </c>
      <c t="n" s="6" r="C20">
        <v>410217</v>
      </c>
    </row>
    <row spans="1:3" r="21">
      <c t="s" s="4" r="A21">
        <v>46</v>
      </c>
      <c t="n" s="6" r="B21">
        <v>-157006</v>
      </c>
      <c t="n" s="6" r="C21">
        <v>-148406</v>
      </c>
    </row>
    <row spans="1:3" r="22">
      <c t="s" s="4" r="A22">
        <v>47</v>
      </c>
      <c t="n" s="6" r="B22">
        <v>362775</v>
      </c>
      <c t="n" s="6" r="C22">
        <v>262288</v>
      </c>
    </row>
    <row spans="1:3" r="23">
      <c t="s" s="4" r="A23">
        <v>48</v>
      </c>
      <c t="n" s="6" r="B23">
        <v>845089</v>
      </c>
      <c t="n" s="6" r="C23">
        <v>673166</v>
      </c>
    </row>
    <row spans="1:3" r="24">
      <c t="s" s="4" r="A24">
        <v>49</v>
      </c>
    </row>
    <row spans="1:3" r="25">
      <c t="s" s="3" r="A25">
        <v>34</v>
      </c>
    </row>
    <row spans="1:3" r="26">
      <c t="s" s="4" r="A26">
        <v>50</v>
      </c>
      <c t="n" s="6" r="B26">
        <v>99398</v>
      </c>
      <c t="n" s="6" r="C26">
        <v>0</v>
      </c>
    </row>
    <row spans="1:3" r="27">
      <c t="s" s="4" r="A27">
        <v>51</v>
      </c>
    </row>
    <row spans="1:3" r="28">
      <c t="s" s="3" r="A28">
        <v>34</v>
      </c>
    </row>
    <row spans="1:3" r="29">
      <c t="s" s="4" r="A29">
        <v>50</v>
      </c>
      <c t="n" s="7" r="B29">
        <v>103000</v>
      </c>
      <c t="n" s="7" r="C29">
        <v>4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191</v>
      </c>
      <c t="s" s="2" r="B1">
        <v>1</v>
      </c>
    </row>
    <row spans="1:2" r="2">
      <c t="s" s="2" r="B2">
        <v>2</v>
      </c>
    </row>
    <row spans="1:2" r="3">
      <c t="s" s="3" r="A3">
        <v>154</v>
      </c>
    </row>
    <row spans="1:2" r="4">
      <c t="s" s="4" r="A4">
        <v>192</v>
      </c>
      <c t="s" s="4" r="B4">
        <v>193</v>
      </c>
    </row>
    <row spans="1:2" r="5">
      <c t="s" s="4" r="A5">
        <v>194</v>
      </c>
      <c t="s" s="4" r="B5">
        <v>195</v>
      </c>
    </row>
    <row spans="1:2" r="6">
      <c t="s" s="4" r="A6">
        <v>196</v>
      </c>
      <c t="s" s="4" r="B6">
        <v>197</v>
      </c>
    </row>
    <row spans="1:2" r="7">
      <c t="s" s="4" r="A7">
        <v>198</v>
      </c>
      <c t="s" s="4" r="B7">
        <v>199</v>
      </c>
    </row>
    <row spans="1:2" r="8">
      <c t="s" s="4" r="A8">
        <v>200</v>
      </c>
      <c t="s" s="4" r="B8">
        <v>201</v>
      </c>
    </row>
    <row spans="1:2" r="9">
      <c t="s" s="4" r="A9">
        <v>159</v>
      </c>
      <c t="s" s="4" r="B9">
        <v>202</v>
      </c>
    </row>
    <row spans="1:2" r="10">
      <c t="s" s="4" r="A10">
        <v>203</v>
      </c>
      <c t="s" s="4" r="B10">
        <v>204</v>
      </c>
    </row>
    <row spans="1:2" r="11">
      <c t="s" s="4" r="A11">
        <v>205</v>
      </c>
      <c t="s" s="4" r="B11">
        <v>206</v>
      </c>
    </row>
    <row spans="1:2" r="12">
      <c t="s" s="4" r="A12">
        <v>207</v>
      </c>
      <c t="s" s="4" r="B12">
        <v>208</v>
      </c>
    </row>
    <row spans="1:2" r="13">
      <c t="s" s="4" r="A13">
        <v>209</v>
      </c>
      <c t="s" s="4" r="B13">
        <v>210</v>
      </c>
    </row>
    <row spans="1:2" r="14">
      <c t="s" s="4" r="A14">
        <v>173</v>
      </c>
      <c t="s" s="4" r="B14">
        <v>211</v>
      </c>
    </row>
    <row spans="1:2" r="15">
      <c t="s" s="4" r="A15">
        <v>212</v>
      </c>
      <c t="s" s="4" r="B15">
        <v>213</v>
      </c>
    </row>
    <row spans="1:2" r="16">
      <c t="s" s="4" r="A16">
        <v>214</v>
      </c>
      <c t="s" s="4" r="B16">
        <v>215</v>
      </c>
    </row>
    <row spans="1:2" r="17">
      <c t="s" s="4" r="A17">
        <v>216</v>
      </c>
      <c t="s" s="4" r="B17">
        <v>217</v>
      </c>
    </row>
    <row spans="1:2" r="18">
      <c t="s" s="4" r="A18">
        <v>218</v>
      </c>
      <c t="s" s="4" r="B18">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0</v>
      </c>
      <c t="s" s="2" r="B1">
        <v>1</v>
      </c>
    </row>
    <row spans="1:2" r="2">
      <c t="s" s="2" r="B2">
        <v>2</v>
      </c>
    </row>
    <row spans="1:2" r="3">
      <c t="s" s="3" r="A3">
        <v>154</v>
      </c>
    </row>
    <row spans="1:2" r="4">
      <c t="s" s="4" r="A4">
        <v>221</v>
      </c>
      <c t="s" s="4"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23</v>
      </c>
      <c t="s" s="2" r="B1">
        <v>1</v>
      </c>
    </row>
    <row spans="1:2" r="2">
      <c t="s" s="2" r="B2">
        <v>2</v>
      </c>
    </row>
    <row spans="1:2" r="3">
      <c t="s" s="3" r="A3">
        <v>157</v>
      </c>
    </row>
    <row spans="1:2" r="4">
      <c t="s" s="4" r="A4">
        <v>224</v>
      </c>
      <c t="s" s="4" r="B4">
        <v>225</v>
      </c>
    </row>
    <row spans="1:2" r="5">
      <c t="s" s="4" r="A5">
        <v>226</v>
      </c>
      <c t="s" s="4" r="B5">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162</v>
      </c>
    </row>
    <row spans="1:2" r="4">
      <c t="s" s="4" r="A4">
        <v>229</v>
      </c>
      <c t="s" s="4" r="B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31</v>
      </c>
      <c t="s" s="2" r="B1">
        <v>1</v>
      </c>
    </row>
    <row spans="1:2" r="2">
      <c t="s" s="2" r="B2">
        <v>2</v>
      </c>
    </row>
    <row spans="1:2" r="3">
      <c t="s" s="3" r="A3">
        <v>168</v>
      </c>
    </row>
    <row spans="1:2" r="4">
      <c t="s" s="4" r="A4">
        <v>232</v>
      </c>
      <c t="s" s="4" r="B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177</v>
      </c>
    </row>
    <row spans="1:2" r="4">
      <c t="s" s="4" r="A4">
        <v>235</v>
      </c>
      <c t="s" s="4" r="B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237</v>
      </c>
      <c t="s" s="2" r="B1">
        <v>1</v>
      </c>
    </row>
    <row spans="1:2" r="2">
      <c t="s" s="2" r="B2">
        <v>2</v>
      </c>
    </row>
    <row spans="1:2" r="3">
      <c t="s" s="3" r="A3">
        <v>186</v>
      </c>
    </row>
    <row spans="1:2" r="4">
      <c t="s" s="4" r="A4">
        <v>238</v>
      </c>
      <c t="s" s="4" r="B4">
        <v>239</v>
      </c>
    </row>
    <row spans="1:2" r="5">
      <c t="s" s="4" r="A5">
        <v>240</v>
      </c>
      <c t="s" s="4" r="B5">
        <v>241</v>
      </c>
    </row>
    <row spans="1:2" r="6">
      <c t="s" s="4" r="A6">
        <v>242</v>
      </c>
      <c t="s" s="4" r="B6">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1"/>
    <col customWidth="1" max="3" min="3" width="58"/>
  </cols>
  <sheetData>
    <row spans="1:3" r="1">
      <c t="s" s="1" r="A1">
        <v>244</v>
      </c>
      <c t="s" s="2" r="B1">
        <v>245</v>
      </c>
      <c t="s" s="2" r="C1">
        <v>246</v>
      </c>
    </row>
    <row spans="1:3" r="2">
      <c t="s" s="3" r="A2">
        <v>247</v>
      </c>
    </row>
    <row spans="1:3" r="3">
      <c t="s" s="4" r="A3">
        <v>248</v>
      </c>
      <c t="s" s="4" r="C3">
        <v>249</v>
      </c>
    </row>
    <row spans="1:3" r="4">
      <c t="s" s="4" r="A4">
        <v>250</v>
      </c>
      <c t="n" s="6" r="C4">
        <v>152</v>
      </c>
    </row>
    <row spans="1:3" r="5">
      <c t="s" s="4" r="A5">
        <v>251</v>
      </c>
      <c t="n" s="6" r="C5">
        <v>3</v>
      </c>
    </row>
    <row spans="1:3" r="6">
      <c t="s" s="4" r="A6">
        <v>252</v>
      </c>
      <c t="n" s="9" r="C6">
        <v>13.6</v>
      </c>
    </row>
    <row spans="1:3" r="7">
      <c t="s" s="4" r="A7">
        <v>253</v>
      </c>
    </row>
    <row spans="1:3" r="8">
      <c t="s" s="3" r="A8">
        <v>247</v>
      </c>
    </row>
    <row spans="1:3" r="9">
      <c t="s" s="4" r="A9">
        <v>250</v>
      </c>
      <c t="n" s="6" r="C9">
        <v>149</v>
      </c>
    </row>
    <row spans="1:3" r="10">
      <c t="s" s="4" r="A10">
        <v>254</v>
      </c>
      <c t="n" s="6" r="C10">
        <v>14304</v>
      </c>
    </row>
    <row spans="1:3" r="11">
      <c t="s" s="4" r="A11">
        <v>255</v>
      </c>
    </row>
    <row spans="1:3" r="12">
      <c t="s" s="3" r="A12">
        <v>247</v>
      </c>
    </row>
    <row spans="1:3" r="13">
      <c t="s" s="4" r="A13">
        <v>250</v>
      </c>
      <c t="n" s="6" r="C13">
        <v>3</v>
      </c>
    </row>
    <row spans="1:3" r="14">
      <c t="s" s="4" r="A14">
        <v>256</v>
      </c>
      <c t="n" s="6" r="C14">
        <v>264</v>
      </c>
    </row>
    <row spans="1:3" r="15">
      <c t="s" s="4" r="A15">
        <v>257</v>
      </c>
    </row>
    <row spans="1:3" r="16">
      <c t="s" s="3" r="A16">
        <v>247</v>
      </c>
    </row>
    <row spans="1:3" r="17">
      <c t="s" s="4" r="A17">
        <v>258</v>
      </c>
      <c t="n" s="6" r="B17">
        <v>2</v>
      </c>
    </row>
    <row spans="1:3" r="18">
      <c t="s" s="4" r="A18">
        <v>259</v>
      </c>
      <c t="n" s="6" r="B18">
        <v>1</v>
      </c>
    </row>
    <row spans="1:3" r="19">
      <c t="s" s="4" r="A19">
        <v>260</v>
      </c>
    </row>
    <row spans="1:3" r="20">
      <c t="s" s="3" r="A20">
        <v>247</v>
      </c>
    </row>
    <row spans="1:3" r="21">
      <c t="s" s="4" r="A21">
        <v>250</v>
      </c>
      <c t="n" s="6" r="C21">
        <v>94</v>
      </c>
    </row>
    <row spans="1:3" r="22">
      <c t="s" s="4" r="A22">
        <v>254</v>
      </c>
      <c t="n" s="6" r="C22">
        <v>101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2</v>
      </c>
      <c t="s" s="2" r="B1">
        <v>2</v>
      </c>
      <c t="s" s="2" r="C1">
        <v>25</v>
      </c>
    </row>
    <row spans="1:3" r="2">
      <c t="s" s="3" r="A2">
        <v>53</v>
      </c>
    </row>
    <row spans="1:3" r="3">
      <c t="s" s="4" r="A3">
        <v>54</v>
      </c>
      <c t="n" s="8" r="B3">
        <v>0.01</v>
      </c>
      <c t="n" s="8" r="C3">
        <v>0.01</v>
      </c>
    </row>
    <row spans="1:3" r="4">
      <c t="s" s="4" r="A4">
        <v>55</v>
      </c>
      <c t="n" s="6" r="B4">
        <v>100000000</v>
      </c>
      <c t="n" s="6" r="C4">
        <v>100000000</v>
      </c>
    </row>
    <row spans="1:3" r="5">
      <c t="s" s="4" r="A5">
        <v>56</v>
      </c>
      <c t="n" s="6" r="B5">
        <v>0</v>
      </c>
      <c t="n" s="6" r="C5">
        <v>0</v>
      </c>
    </row>
    <row spans="1:3" r="6">
      <c t="s" s="4" r="A6">
        <v>57</v>
      </c>
      <c t="n" s="6" r="B6">
        <v>0</v>
      </c>
      <c t="n" s="6" r="C6">
        <v>0</v>
      </c>
    </row>
    <row spans="1:3" r="7">
      <c t="s" s="4" r="A7">
        <v>58</v>
      </c>
      <c t="n" s="8" r="B7">
        <v>0.01</v>
      </c>
      <c t="n" s="8" r="C7">
        <v>0.01</v>
      </c>
    </row>
    <row spans="1:3" r="8">
      <c t="s" s="4" r="A8">
        <v>59</v>
      </c>
      <c t="n" s="6" r="B8">
        <v>500000000</v>
      </c>
      <c t="n" s="6" r="C8">
        <v>500000000</v>
      </c>
    </row>
    <row spans="1:3" r="9">
      <c t="s" s="4" r="A9">
        <v>60</v>
      </c>
      <c t="n" s="6" r="B9">
        <v>57741888</v>
      </c>
      <c t="n" s="6" r="C9">
        <v>47664742</v>
      </c>
    </row>
    <row spans="1:3" r="10">
      <c t="s" s="4" r="A10">
        <v>61</v>
      </c>
      <c t="n" s="6" r="B10">
        <v>57741888</v>
      </c>
      <c t="n" s="6" r="C10">
        <v>476647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5"/>
  </cols>
  <sheetData>
    <row spans="1:2" r="1">
      <c t="s" s="1" r="A1">
        <v>261</v>
      </c>
      <c t="s" s="2" r="B1">
        <v>1</v>
      </c>
    </row>
    <row spans="1:2" r="2">
      <c t="s" s="2" r="B2">
        <v>2</v>
      </c>
    </row>
    <row spans="1:2" r="3">
      <c t="s" s="4" r="A3">
        <v>262</v>
      </c>
    </row>
    <row spans="1:2" r="4">
      <c t="s" s="3" r="A4">
        <v>263</v>
      </c>
    </row>
    <row spans="1:2" r="5">
      <c t="s" s="4" r="A5">
        <v>264</v>
      </c>
      <c t="s" s="4" r="B5">
        <v>265</v>
      </c>
    </row>
    <row spans="1:2" r="6">
      <c t="s" s="4" r="A6">
        <v>266</v>
      </c>
    </row>
    <row spans="1:2" r="7">
      <c t="s" s="3" r="A7">
        <v>263</v>
      </c>
    </row>
    <row spans="1:2" r="8">
      <c t="s" s="4" r="A8">
        <v>264</v>
      </c>
      <c t="s" s="4" r="B8">
        <v>267</v>
      </c>
    </row>
    <row spans="1:2" r="9">
      <c t="s" s="4" r="A9">
        <v>268</v>
      </c>
    </row>
    <row spans="1:2" r="10">
      <c t="s" s="3" r="A10">
        <v>263</v>
      </c>
    </row>
    <row spans="1:2" r="11">
      <c t="s" s="4" r="A11">
        <v>264</v>
      </c>
      <c t="s" s="4" r="B11">
        <v>269</v>
      </c>
    </row>
    <row spans="1:2" r="12">
      <c t="s" s="4" r="A12">
        <v>270</v>
      </c>
    </row>
    <row spans="1:2" r="13">
      <c t="s" s="3" r="A13">
        <v>263</v>
      </c>
    </row>
    <row spans="1:2" r="14">
      <c t="s" s="4" r="A14">
        <v>264</v>
      </c>
      <c t="s" s="4" r="B14">
        <v>265</v>
      </c>
    </row>
    <row spans="1:2" r="15">
      <c t="s" s="4" r="A15">
        <v>271</v>
      </c>
    </row>
    <row spans="1:2" r="16">
      <c t="s" s="3" r="A16">
        <v>263</v>
      </c>
    </row>
    <row spans="1:2" r="17">
      <c t="s" s="4" r="A17">
        <v>264</v>
      </c>
      <c t="s" s="4" r="B17">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36"/>
    <col customWidth="1" max="5" min="5" width="21"/>
    <col customWidth="1" max="6" min="6" width="21"/>
  </cols>
  <sheetData>
    <row spans="1:6" r="1">
      <c t="s" s="1" r="A1">
        <v>273</v>
      </c>
      <c t="s" s="2" r="B1">
        <v>63</v>
      </c>
      <c t="s" s="2" r="D1">
        <v>1</v>
      </c>
    </row>
    <row spans="1:6" r="2">
      <c t="s" s="2" r="B2">
        <v>274</v>
      </c>
      <c t="s" s="2" r="C2">
        <v>275</v>
      </c>
      <c t="s" s="2" r="D2">
        <v>276</v>
      </c>
      <c t="s" s="2" r="E2">
        <v>275</v>
      </c>
      <c t="s" s="2" r="F2">
        <v>277</v>
      </c>
    </row>
    <row spans="1:6" r="3">
      <c t="s" s="3" r="A3">
        <v>154</v>
      </c>
    </row>
    <row spans="1:6" r="4">
      <c t="s" s="4" r="A4">
        <v>278</v>
      </c>
      <c t="n" s="6" r="D4">
        <v>3</v>
      </c>
    </row>
    <row spans="1:6" r="5">
      <c t="s" s="4" r="A5">
        <v>279</v>
      </c>
      <c t="n" s="7" r="B5">
        <v>3700000</v>
      </c>
      <c t="n" s="7" r="D5">
        <v>3700000</v>
      </c>
      <c t="n" s="7" r="F5">
        <v>3300000</v>
      </c>
    </row>
    <row spans="1:6" r="6">
      <c t="s" s="4" r="A6">
        <v>280</v>
      </c>
      <c t="n" s="6" r="B6">
        <v>0</v>
      </c>
      <c t="n" s="6" r="D6">
        <v>0</v>
      </c>
      <c t="n" s="7" r="F6">
        <v>0</v>
      </c>
    </row>
    <row spans="1:6" r="7">
      <c t="s" s="4" r="A7">
        <v>281</v>
      </c>
      <c t="n" s="7" r="B7">
        <v>300000</v>
      </c>
      <c t="n" s="7" r="C7">
        <v>400000</v>
      </c>
      <c t="n" s="7" r="D7">
        <v>1207000</v>
      </c>
      <c t="n" s="7" r="E7">
        <v>1095000</v>
      </c>
    </row>
    <row spans="1:6" r="8">
      <c t="s" s="4" r="A8">
        <v>282</v>
      </c>
      <c t="n" s="6" r="D8">
        <v>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3</v>
      </c>
      <c t="s" s="2" r="B1">
        <v>2</v>
      </c>
      <c t="s" s="2" r="C1">
        <v>25</v>
      </c>
    </row>
    <row spans="1:3" r="2">
      <c t="s" s="3" r="A2">
        <v>157</v>
      </c>
    </row>
    <row spans="1:3" r="3">
      <c t="s" s="4" r="A3">
        <v>284</v>
      </c>
      <c t="n" s="7" r="B3">
        <v>107243</v>
      </c>
      <c t="n" s="7" r="C3">
        <v>91311</v>
      </c>
    </row>
    <row spans="1:3" r="4">
      <c t="s" s="4" r="A4">
        <v>285</v>
      </c>
      <c t="n" s="6" r="B4">
        <v>788895</v>
      </c>
      <c t="n" s="6" r="C4">
        <v>627453</v>
      </c>
    </row>
    <row spans="1:3" r="5">
      <c t="s" s="4" r="A5">
        <v>286</v>
      </c>
      <c t="n" s="6" r="B5">
        <v>62051</v>
      </c>
      <c t="n" s="6" r="C5">
        <v>54388</v>
      </c>
    </row>
    <row spans="1:3" r="6">
      <c t="s" s="4" r="A6">
        <v>287</v>
      </c>
      <c t="n" s="6" r="B6">
        <v>1914</v>
      </c>
      <c t="n" s="6" r="C6">
        <v>0</v>
      </c>
    </row>
    <row spans="1:3" r="7">
      <c t="s" s="4" r="A7">
        <v>288</v>
      </c>
      <c t="n" s="6" r="B7">
        <v>960103</v>
      </c>
      <c t="n" s="6" r="C7">
        <v>773152</v>
      </c>
    </row>
    <row spans="1:3" r="8">
      <c t="s" s="4" r="A8">
        <v>289</v>
      </c>
      <c t="n" s="6" r="B8">
        <v>-150982</v>
      </c>
      <c t="n" s="6" r="C8">
        <v>-127538</v>
      </c>
    </row>
    <row spans="1:3" r="9">
      <c t="s" s="4" r="A9">
        <v>27</v>
      </c>
      <c t="n" s="7" r="B9">
        <v>809121</v>
      </c>
      <c t="n" s="7" r="C9">
        <v>64561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123"/>
  <sheetViews>
    <sheetView workbookViewId="0">
      <selection activeCell="A1" sqref="A1"/>
    </sheetView>
  </sheetViews>
  <sheetFormatPr baseColWidth="10" defaultRowHeight="15"/>
  <cols>
    <col customWidth="1" max="1" min="1" width="80"/>
    <col customWidth="1" max="2" min="2" width="52"/>
    <col customWidth="1" max="3" min="3" width="21"/>
    <col customWidth="1" max="4" min="4" width="41"/>
    <col customWidth="1" max="5" min="5" width="24"/>
    <col customWidth="1" max="6" min="6" width="50"/>
    <col customWidth="1" max="7" min="7" width="50"/>
    <col customWidth="1" max="8" min="8" width="53"/>
  </cols>
  <sheetData>
    <row spans="1:8" r="1">
      <c t="s" s="1" r="A1">
        <v>290</v>
      </c>
      <c t="s" s="2" r="B1">
        <v>291</v>
      </c>
      <c t="s" s="2" r="H1">
        <v>1</v>
      </c>
    </row>
    <row spans="1:8" r="2">
      <c t="s" s="2" r="B2">
        <v>292</v>
      </c>
      <c t="s" s="2" r="C2">
        <v>293</v>
      </c>
      <c t="s" s="2" r="D2">
        <v>294</v>
      </c>
      <c t="s" s="2" r="E2">
        <v>295</v>
      </c>
      <c t="s" s="2" r="F2">
        <v>296</v>
      </c>
      <c t="s" s="2" r="G2">
        <v>297</v>
      </c>
      <c t="s" s="2" r="H2">
        <v>298</v>
      </c>
    </row>
    <row spans="1:8" r="3">
      <c t="s" s="3" r="A3">
        <v>299</v>
      </c>
    </row>
    <row spans="1:8" r="4">
      <c t="s" s="4" r="A4">
        <v>300</v>
      </c>
      <c t="n" s="6" r="H4">
        <v>152</v>
      </c>
    </row>
    <row spans="1:8" r="5">
      <c t="s" s="4" r="A5">
        <v>301</v>
      </c>
      <c t="n" s="6" r="H5">
        <v>3</v>
      </c>
    </row>
    <row spans="1:8" r="6">
      <c t="s" s="4" r="A6">
        <v>302</v>
      </c>
      <c t="n" s="6" r="H6">
        <v>3</v>
      </c>
    </row>
    <row spans="1:8" r="7">
      <c t="s" s="4" r="A7">
        <v>303</v>
      </c>
      <c t="s" s="4" r="H7">
        <v>304</v>
      </c>
    </row>
    <row spans="1:8" r="8">
      <c t="s" s="4" r="A8">
        <v>305</v>
      </c>
    </row>
    <row spans="1:8" r="9">
      <c t="s" s="3" r="A9">
        <v>299</v>
      </c>
    </row>
    <row spans="1:8" r="10">
      <c t="s" s="4" r="A10">
        <v>306</v>
      </c>
      <c t="n" s="6" r="B10">
        <v>2</v>
      </c>
    </row>
    <row spans="1:8" r="11">
      <c t="s" s="4" r="A11">
        <v>307</v>
      </c>
      <c t="s" s="4" r="B11">
        <v>272</v>
      </c>
    </row>
    <row spans="1:8" r="12">
      <c t="s" s="4" r="A12">
        <v>308</v>
      </c>
      <c t="n" s="9" r="B12">
        <v>3.1</v>
      </c>
    </row>
    <row spans="1:8" r="13">
      <c t="s" s="4" r="A13">
        <v>309</v>
      </c>
      <c t="n" s="6" r="B13">
        <v>4</v>
      </c>
    </row>
    <row spans="1:8" r="14">
      <c t="s" s="4" r="A14">
        <v>310</v>
      </c>
      <c t="n" s="9" r="B14">
        <v>34.3</v>
      </c>
    </row>
    <row spans="1:8" r="15">
      <c t="s" s="4" r="A15">
        <v>311</v>
      </c>
      <c t="n" s="9" r="H15">
        <v>0.2</v>
      </c>
    </row>
    <row spans="1:8" r="16">
      <c t="s" s="4" r="A16">
        <v>312</v>
      </c>
      <c t="n" s="6" r="B16">
        <v>3</v>
      </c>
    </row>
    <row spans="1:8" r="17">
      <c t="s" s="4" r="A17">
        <v>313</v>
      </c>
      <c t="s" s="4" r="B17">
        <v>314</v>
      </c>
    </row>
    <row spans="1:8" r="18">
      <c t="s" s="4" r="A18">
        <v>315</v>
      </c>
    </row>
    <row spans="1:8" r="19">
      <c t="s" s="3" r="A19">
        <v>299</v>
      </c>
    </row>
    <row spans="1:8" r="20">
      <c t="s" s="4" r="A20">
        <v>309</v>
      </c>
      <c t="n" s="6" r="B20">
        <v>2</v>
      </c>
    </row>
    <row spans="1:8" r="21">
      <c t="s" s="4" r="A21">
        <v>316</v>
      </c>
    </row>
    <row spans="1:8" r="22">
      <c t="s" s="3" r="A22">
        <v>299</v>
      </c>
    </row>
    <row spans="1:8" r="23">
      <c t="s" s="4" r="A23">
        <v>309</v>
      </c>
      <c t="n" s="6" r="B23">
        <v>2</v>
      </c>
    </row>
    <row spans="1:8" r="24">
      <c t="s" s="4" r="A24">
        <v>317</v>
      </c>
    </row>
    <row spans="1:8" r="25">
      <c t="s" s="3" r="A25">
        <v>299</v>
      </c>
    </row>
    <row spans="1:8" r="26">
      <c t="s" s="4" r="A26">
        <v>318</v>
      </c>
      <c t="n" s="6" r="H26">
        <v>2</v>
      </c>
    </row>
    <row spans="1:8" r="27">
      <c t="s" s="4" r="A27">
        <v>319</v>
      </c>
    </row>
    <row spans="1:8" r="28">
      <c t="s" s="3" r="A28">
        <v>299</v>
      </c>
    </row>
    <row spans="1:8" r="29">
      <c t="s" s="4" r="A29">
        <v>256</v>
      </c>
      <c t="n" s="6" r="G29">
        <v>30</v>
      </c>
    </row>
    <row spans="1:8" r="30">
      <c t="s" s="4" r="A30">
        <v>320</v>
      </c>
      <c t="n" s="9" r="G30">
        <v>4.9</v>
      </c>
    </row>
    <row spans="1:8" r="31">
      <c t="s" s="4" r="A31">
        <v>321</v>
      </c>
      <c t="s" s="4" r="G31">
        <v>322</v>
      </c>
    </row>
    <row spans="1:8" r="32">
      <c t="s" s="4" r="A32">
        <v>306</v>
      </c>
      <c t="n" s="6" r="G32">
        <v>2</v>
      </c>
    </row>
    <row spans="1:8" r="33">
      <c t="s" s="4" r="A33">
        <v>307</v>
      </c>
      <c t="s" s="4" r="G33">
        <v>272</v>
      </c>
    </row>
    <row spans="1:8" r="34">
      <c t="s" s="4" r="A34">
        <v>308</v>
      </c>
      <c t="n" s="9" r="G34">
        <v>0.4</v>
      </c>
    </row>
    <row spans="1:8" r="35">
      <c t="s" s="4" r="A35">
        <v>323</v>
      </c>
    </row>
    <row spans="1:8" r="36">
      <c t="s" s="3" r="A36">
        <v>299</v>
      </c>
    </row>
    <row spans="1:8" r="37">
      <c t="s" s="4" r="A37">
        <v>320</v>
      </c>
      <c t="n" s="7" r="F37">
        <v>5</v>
      </c>
      <c t="n" s="9" r="G37">
        <v>32.7</v>
      </c>
    </row>
    <row spans="1:8" r="38">
      <c t="s" s="4" r="A38">
        <v>321</v>
      </c>
      <c t="s" s="4" r="G38">
        <v>324</v>
      </c>
    </row>
    <row spans="1:8" r="39">
      <c t="s" s="4" r="A39">
        <v>306</v>
      </c>
      <c t="n" s="6" r="G39">
        <v>2</v>
      </c>
    </row>
    <row spans="1:8" r="40">
      <c t="s" s="4" r="A40">
        <v>307</v>
      </c>
      <c t="s" s="4" r="G40">
        <v>272</v>
      </c>
    </row>
    <row spans="1:8" r="41">
      <c t="s" s="4" r="A41">
        <v>308</v>
      </c>
      <c t="n" s="9" r="F41">
        <v>0.5</v>
      </c>
      <c t="n" s="9" r="G41">
        <v>3.2</v>
      </c>
    </row>
    <row spans="1:8" r="42">
      <c t="s" s="4" r="A42">
        <v>325</v>
      </c>
      <c t="n" s="6" r="G42">
        <v>9</v>
      </c>
    </row>
    <row spans="1:8" r="43">
      <c t="s" s="4" r="A43">
        <v>326</v>
      </c>
      <c t="n" s="6" r="F43">
        <v>82</v>
      </c>
      <c t="n" s="6" r="G43">
        <v>518</v>
      </c>
    </row>
    <row spans="1:8" r="44">
      <c t="s" s="4" r="A44">
        <v>327</v>
      </c>
    </row>
    <row spans="1:8" r="45">
      <c t="s" s="3" r="A45">
        <v>299</v>
      </c>
    </row>
    <row spans="1:8" r="46">
      <c t="s" s="4" r="A46">
        <v>256</v>
      </c>
      <c t="n" s="6" r="F46">
        <v>336</v>
      </c>
    </row>
    <row spans="1:8" r="47">
      <c t="s" s="4" r="A47">
        <v>320</v>
      </c>
      <c t="n" s="9" r="F47">
        <v>21.2</v>
      </c>
    </row>
    <row spans="1:8" r="48">
      <c t="s" s="4" r="A48">
        <v>321</v>
      </c>
      <c t="s" s="4" r="F48">
        <v>324</v>
      </c>
    </row>
    <row spans="1:8" r="49">
      <c t="s" s="4" r="A49">
        <v>306</v>
      </c>
      <c t="n" s="6" r="F49">
        <v>2</v>
      </c>
    </row>
    <row spans="1:8" r="50">
      <c t="s" s="4" r="A50">
        <v>307</v>
      </c>
      <c t="s" s="4" r="F50">
        <v>272</v>
      </c>
    </row>
    <row spans="1:8" r="51">
      <c t="s" s="4" r="A51">
        <v>308</v>
      </c>
      <c t="n" s="9" r="F51">
        <v>1.8</v>
      </c>
    </row>
    <row spans="1:8" r="52">
      <c t="s" s="4" r="A52">
        <v>325</v>
      </c>
      <c t="n" s="6" r="F52">
        <v>3</v>
      </c>
    </row>
    <row spans="1:8" r="53">
      <c t="s" s="4" r="A53">
        <v>328</v>
      </c>
    </row>
    <row spans="1:8" r="54">
      <c t="s" s="3" r="A54">
        <v>299</v>
      </c>
    </row>
    <row spans="1:8" r="55">
      <c t="s" s="4" r="A55">
        <v>256</v>
      </c>
      <c t="n" s="6" r="F55">
        <v>74</v>
      </c>
    </row>
    <row spans="1:8" r="56">
      <c t="s" s="4" r="A56">
        <v>320</v>
      </c>
      <c t="n" s="9" r="F56">
        <v>5.7</v>
      </c>
    </row>
    <row spans="1:8" r="57">
      <c t="s" s="4" r="A57">
        <v>321</v>
      </c>
      <c t="s" s="4" r="F57">
        <v>329</v>
      </c>
    </row>
    <row spans="1:8" r="58">
      <c t="s" s="4" r="A58">
        <v>306</v>
      </c>
      <c t="n" s="6" r="F58">
        <v>2</v>
      </c>
    </row>
    <row spans="1:8" r="59">
      <c t="s" s="4" r="A59">
        <v>307</v>
      </c>
      <c t="s" s="4" r="F59">
        <v>272</v>
      </c>
    </row>
    <row spans="1:8" r="60">
      <c t="s" s="4" r="A60">
        <v>308</v>
      </c>
      <c t="n" s="9" r="F60">
        <v>0.5</v>
      </c>
    </row>
    <row spans="1:8" r="61">
      <c t="s" s="4" r="A61">
        <v>330</v>
      </c>
    </row>
    <row spans="1:8" r="62">
      <c t="s" s="3" r="A62">
        <v>299</v>
      </c>
    </row>
    <row spans="1:8" r="63">
      <c t="s" s="4" r="A63">
        <v>326</v>
      </c>
      <c t="n" s="6" r="E63">
        <v>55</v>
      </c>
    </row>
    <row spans="1:8" r="64">
      <c t="s" s="4" r="A64">
        <v>331</v>
      </c>
    </row>
    <row spans="1:8" r="65">
      <c t="s" s="3" r="A65">
        <v>299</v>
      </c>
    </row>
    <row spans="1:8" r="66">
      <c t="s" s="4" r="A66">
        <v>326</v>
      </c>
      <c t="n" s="6" r="E66">
        <v>90</v>
      </c>
    </row>
    <row spans="1:8" r="67">
      <c t="s" s="4" r="A67">
        <v>332</v>
      </c>
      <c t="n" s="6" r="E67">
        <v>69</v>
      </c>
    </row>
    <row spans="1:8" r="68">
      <c t="s" s="4" r="A68">
        <v>333</v>
      </c>
    </row>
    <row spans="1:8" r="69">
      <c t="s" s="3" r="A69">
        <v>299</v>
      </c>
    </row>
    <row spans="1:8" r="70">
      <c t="s" s="4" r="A70">
        <v>320</v>
      </c>
      <c t="n" s="9" r="E70">
        <v>14.7</v>
      </c>
    </row>
    <row spans="1:8" r="71">
      <c t="s" s="4" r="A71">
        <v>308</v>
      </c>
      <c t="n" s="9" r="E71">
        <v>1.4</v>
      </c>
    </row>
    <row spans="1:8" r="72">
      <c t="s" s="4" r="A72">
        <v>334</v>
      </c>
    </row>
    <row spans="1:8" r="73">
      <c t="s" s="3" r="A73">
        <v>299</v>
      </c>
    </row>
    <row spans="1:8" r="74">
      <c t="s" s="4" r="A74">
        <v>320</v>
      </c>
      <c t="n" s="9" r="D74">
        <v>8.9</v>
      </c>
    </row>
    <row spans="1:8" r="75">
      <c t="s" s="4" r="A75">
        <v>321</v>
      </c>
      <c t="s" s="4" r="D75">
        <v>324</v>
      </c>
    </row>
    <row spans="1:8" r="76">
      <c t="s" s="4" r="A76">
        <v>306</v>
      </c>
      <c t="n" s="6" r="D76">
        <v>3</v>
      </c>
    </row>
    <row spans="1:8" r="77">
      <c t="s" s="4" r="A77">
        <v>307</v>
      </c>
      <c t="s" s="4" r="D77">
        <v>272</v>
      </c>
    </row>
    <row spans="1:8" r="78">
      <c t="s" s="4" r="A78">
        <v>308</v>
      </c>
      <c t="n" s="9" r="D78">
        <v>0.9</v>
      </c>
    </row>
    <row spans="1:8" r="79">
      <c t="s" s="4" r="A79">
        <v>326</v>
      </c>
      <c t="n" s="6" r="D79">
        <v>98</v>
      </c>
    </row>
    <row spans="1:8" r="80">
      <c t="s" s="4" r="A80">
        <v>335</v>
      </c>
    </row>
    <row spans="1:8" r="81">
      <c t="s" s="3" r="A81">
        <v>299</v>
      </c>
    </row>
    <row spans="1:8" r="82">
      <c t="s" s="4" r="A82">
        <v>256</v>
      </c>
      <c t="n" s="6" r="D82">
        <v>175</v>
      </c>
    </row>
    <row spans="1:8" r="83">
      <c t="s" s="4" r="A83">
        <v>320</v>
      </c>
      <c t="n" s="9" r="D83">
        <v>10.1</v>
      </c>
    </row>
    <row spans="1:8" r="84">
      <c t="s" s="4" r="A84">
        <v>308</v>
      </c>
      <c t="n" s="10" r="D84">
        <v>0.9</v>
      </c>
    </row>
    <row spans="1:8" r="85">
      <c t="s" s="4" r="A85">
        <v>336</v>
      </c>
      <c t="n" s="7" r="D85">
        <v>5</v>
      </c>
    </row>
    <row spans="1:8" r="86">
      <c t="s" s="4" r="A86">
        <v>337</v>
      </c>
    </row>
    <row spans="1:8" r="87">
      <c t="s" s="3" r="A87">
        <v>299</v>
      </c>
    </row>
    <row spans="1:8" r="88">
      <c t="s" s="4" r="A88">
        <v>256</v>
      </c>
      <c t="n" s="6" r="D88">
        <v>46</v>
      </c>
    </row>
    <row spans="1:8" r="89">
      <c t="s" s="4" r="A89">
        <v>338</v>
      </c>
    </row>
    <row spans="1:8" r="90">
      <c t="s" s="3" r="A90">
        <v>299</v>
      </c>
    </row>
    <row spans="1:8" r="91">
      <c t="s" s="4" r="A91">
        <v>256</v>
      </c>
      <c t="n" s="6" r="D91">
        <v>21</v>
      </c>
    </row>
    <row spans="1:8" r="92">
      <c t="s" s="4" r="A92">
        <v>339</v>
      </c>
    </row>
    <row spans="1:8" r="93">
      <c t="s" s="3" r="A93">
        <v>299</v>
      </c>
    </row>
    <row spans="1:8" r="94">
      <c t="s" s="4" r="A94">
        <v>320</v>
      </c>
      <c t="n" s="9" r="D94">
        <v>11.8</v>
      </c>
    </row>
    <row spans="1:8" r="95">
      <c t="s" s="4" r="A95">
        <v>321</v>
      </c>
      <c t="s" s="4" r="D95">
        <v>324</v>
      </c>
    </row>
    <row spans="1:8" r="96">
      <c t="s" s="4" r="A96">
        <v>306</v>
      </c>
      <c t="n" s="6" r="D96">
        <v>2</v>
      </c>
    </row>
    <row spans="1:8" r="97">
      <c t="s" s="4" r="A97">
        <v>307</v>
      </c>
      <c t="s" s="4" r="D97">
        <v>272</v>
      </c>
    </row>
    <row spans="1:8" r="98">
      <c t="s" s="4" r="A98">
        <v>308</v>
      </c>
      <c t="n" s="7" r="D98">
        <v>1</v>
      </c>
    </row>
    <row spans="1:8" r="99">
      <c t="s" s="4" r="A99">
        <v>340</v>
      </c>
    </row>
    <row spans="1:8" r="100">
      <c t="s" s="3" r="A100">
        <v>299</v>
      </c>
    </row>
    <row spans="1:8" r="101">
      <c t="s" s="4" r="A101">
        <v>320</v>
      </c>
      <c t="n" s="9" r="C101">
        <v>30.7</v>
      </c>
    </row>
    <row spans="1:8" r="102">
      <c t="s" s="4" r="A102">
        <v>308</v>
      </c>
      <c t="n" s="9" r="C102">
        <v>2.5</v>
      </c>
    </row>
    <row spans="1:8" r="103">
      <c t="s" s="4" r="A103">
        <v>325</v>
      </c>
      <c t="n" s="6" r="H103">
        <v>4</v>
      </c>
    </row>
    <row spans="1:8" r="104">
      <c t="s" s="4" r="A104">
        <v>332</v>
      </c>
      <c t="n" s="6" r="H104">
        <v>188</v>
      </c>
    </row>
    <row spans="1:8" r="105">
      <c t="s" s="4" r="A105">
        <v>341</v>
      </c>
    </row>
    <row spans="1:8" r="106">
      <c t="s" s="3" r="A106">
        <v>299</v>
      </c>
    </row>
    <row spans="1:8" r="107">
      <c t="s" s="4" r="A107">
        <v>256</v>
      </c>
      <c t="n" s="6" r="B107">
        <v>59</v>
      </c>
    </row>
    <row spans="1:8" r="108">
      <c t="s" s="4" r="A108">
        <v>320</v>
      </c>
      <c t="n" s="9" r="B108">
        <v>6.8</v>
      </c>
    </row>
    <row spans="1:8" r="109">
      <c t="s" s="4" r="A109">
        <v>321</v>
      </c>
      <c t="s" s="4" r="B109">
        <v>324</v>
      </c>
    </row>
    <row spans="1:8" r="110">
      <c t="s" s="4" r="A110">
        <v>306</v>
      </c>
      <c t="n" s="6" r="B110">
        <v>2</v>
      </c>
    </row>
    <row spans="1:8" r="111">
      <c t="s" s="4" r="A111">
        <v>307</v>
      </c>
      <c t="s" s="4" r="B111">
        <v>272</v>
      </c>
    </row>
    <row spans="1:8" r="112">
      <c t="s" s="4" r="A112">
        <v>308</v>
      </c>
      <c t="n" s="9" r="B112">
        <v>0.7</v>
      </c>
    </row>
    <row spans="1:8" r="113">
      <c t="s" s="4" r="A113">
        <v>342</v>
      </c>
    </row>
    <row spans="1:8" r="114">
      <c t="s" s="3" r="A114">
        <v>299</v>
      </c>
    </row>
    <row spans="1:8" r="115">
      <c t="s" s="4" r="A115">
        <v>343</v>
      </c>
      <c t="n" s="6" r="H115">
        <v>8</v>
      </c>
    </row>
    <row spans="1:8" r="116">
      <c t="s" s="4" r="A116">
        <v>344</v>
      </c>
      <c t="n" s="7" r="H116">
        <v>56</v>
      </c>
    </row>
    <row spans="1:8" r="117">
      <c t="s" s="4" r="A117">
        <v>345</v>
      </c>
      <c t="s" s="4" r="H117">
        <v>346</v>
      </c>
    </row>
    <row spans="1:8" r="118">
      <c t="s" s="4" r="A118">
        <v>347</v>
      </c>
      <c t="s" s="4" r="H118">
        <v>348</v>
      </c>
    </row>
    <row spans="1:8" r="119">
      <c t="s" s="4" r="A119">
        <v>349</v>
      </c>
      <c t="s" s="4" r="H119">
        <v>350</v>
      </c>
    </row>
    <row spans="1:8" r="120">
      <c t="s" s="4" r="A120">
        <v>351</v>
      </c>
      <c t="n" s="6" r="H120">
        <v>94</v>
      </c>
    </row>
    <row spans="1:8" r="121">
      <c t="s" s="4" r="A121">
        <v>352</v>
      </c>
    </row>
    <row spans="1:8" r="122">
      <c t="s" s="3" r="A122">
        <v>299</v>
      </c>
    </row>
    <row spans="1:8" r="123">
      <c t="s" s="4" r="A123">
        <v>351</v>
      </c>
      <c t="n" s="6" r="H123">
        <v>55</v>
      </c>
    </row>
  </sheetData>
  <mergeCells count="2">
    <mergeCell ref="A1:A2"/>
    <mergeCell ref="B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53</v>
      </c>
      <c t="s" s="2" r="B1">
        <v>274</v>
      </c>
    </row>
    <row spans="1:2" r="2">
      <c t="s" s="3" r="A2">
        <v>157</v>
      </c>
    </row>
    <row spans="1:2" r="3">
      <c t="n" s="11" r="A3">
        <v>2016</v>
      </c>
      <c t="n" s="7" r="B3">
        <v>24430</v>
      </c>
    </row>
    <row spans="1:2" r="4">
      <c t="n" s="6" r="A4">
        <v>2017</v>
      </c>
      <c t="n" s="6" r="B4">
        <v>97906</v>
      </c>
    </row>
    <row spans="1:2" r="5">
      <c t="n" s="6" r="A5">
        <v>2018</v>
      </c>
      <c t="n" s="6" r="B5">
        <v>98085</v>
      </c>
    </row>
    <row spans="1:2" r="6">
      <c t="n" s="6" r="A6">
        <v>2019</v>
      </c>
      <c t="n" s="6" r="B6">
        <v>96181</v>
      </c>
    </row>
    <row spans="1:2" r="7">
      <c t="n" s="6" r="A7">
        <v>2020</v>
      </c>
      <c t="n" s="6" r="B7">
        <v>94855</v>
      </c>
    </row>
    <row spans="1:2" r="8">
      <c t="s" s="4" r="A8">
        <v>354</v>
      </c>
      <c t="n" s="6" r="B8">
        <v>897986</v>
      </c>
    </row>
    <row spans="1:2" r="9">
      <c t="s" s="4" r="A9">
        <v>90</v>
      </c>
      <c t="n" s="7" r="B9">
        <v>130944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8"/>
    <col customWidth="1" max="2" min="2" width="24"/>
    <col customWidth="1" max="3" min="3" width="24"/>
    <col customWidth="1" max="4" min="4" width="25"/>
    <col customWidth="1" max="5" min="5" width="21"/>
    <col customWidth="1" max="6" min="6" width="21"/>
    <col customWidth="1" max="7" min="7" width="21"/>
    <col customWidth="1" max="8" min="8" width="21"/>
  </cols>
  <sheetData>
    <row spans="1:8" r="1">
      <c t="s" s="1" r="A1">
        <v>355</v>
      </c>
      <c t="s" s="2" r="B1">
        <v>291</v>
      </c>
      <c t="s" s="2" r="E1">
        <v>63</v>
      </c>
      <c t="s" s="2" r="G1">
        <v>1</v>
      </c>
    </row>
    <row spans="1:8" r="2">
      <c t="s" s="2" r="B2">
        <v>356</v>
      </c>
      <c t="s" s="2" r="C2">
        <v>357</v>
      </c>
      <c t="s" s="2" r="D2">
        <v>358</v>
      </c>
      <c t="s" s="2" r="E2">
        <v>274</v>
      </c>
      <c t="s" s="2" r="F2">
        <v>275</v>
      </c>
      <c t="s" s="2" r="G2">
        <v>274</v>
      </c>
      <c t="s" s="2" r="H2">
        <v>275</v>
      </c>
    </row>
    <row spans="1:8" r="3">
      <c t="s" s="3" r="A3">
        <v>247</v>
      </c>
    </row>
    <row spans="1:8" r="4">
      <c t="s" s="4" r="A4">
        <v>359</v>
      </c>
      <c t="n" s="9" r="B4">
        <v>13.6</v>
      </c>
      <c t="n" s="9" r="E4">
        <v>13.6</v>
      </c>
      <c t="n" s="9" r="G4">
        <v>13.6</v>
      </c>
    </row>
    <row spans="1:8" r="5">
      <c t="s" s="4" r="A5">
        <v>360</v>
      </c>
      <c t="n" s="10" r="E5">
        <v>0.1</v>
      </c>
      <c t="n" s="9" r="F5">
        <v>0.3</v>
      </c>
      <c t="n" s="10" r="G5">
        <v>0.6</v>
      </c>
      <c t="n" s="9" r="H5">
        <v>0.7</v>
      </c>
    </row>
    <row spans="1:8" r="6">
      <c t="s" s="4" r="A6">
        <v>361</v>
      </c>
    </row>
    <row spans="1:8" r="7">
      <c t="s" s="3" r="A7">
        <v>247</v>
      </c>
    </row>
    <row spans="1:8" r="8">
      <c t="s" s="4" r="A8">
        <v>359</v>
      </c>
      <c t="n" s="9" r="D8">
        <v>7.5</v>
      </c>
    </row>
    <row spans="1:8" r="9">
      <c t="s" s="4" r="A9">
        <v>362</v>
      </c>
      <c t="s" s="4" r="D9">
        <v>363</v>
      </c>
    </row>
    <row spans="1:8" r="10">
      <c t="s" s="4" r="A10">
        <v>364</v>
      </c>
      <c t="n" s="6" r="D10">
        <v>134</v>
      </c>
    </row>
    <row spans="1:8" r="11">
      <c t="s" s="4" r="A11">
        <v>365</v>
      </c>
      <c t="n" s="6" r="D11">
        <v>5</v>
      </c>
    </row>
    <row spans="1:8" r="12">
      <c t="s" s="4" r="A12">
        <v>366</v>
      </c>
      <c t="s" s="4" r="D12">
        <v>367</v>
      </c>
    </row>
    <row spans="1:8" r="13">
      <c t="s" s="4" r="A13">
        <v>368</v>
      </c>
    </row>
    <row spans="1:8" r="14">
      <c t="s" s="3" r="A14">
        <v>247</v>
      </c>
    </row>
    <row spans="1:8" r="15">
      <c t="s" s="4" r="A15">
        <v>359</v>
      </c>
      <c t="n" s="9" r="B15">
        <v>2.3</v>
      </c>
      <c t="n" s="9" r="C15">
        <v>2.2</v>
      </c>
      <c t="n" s="9" r="E15">
        <v>2.3</v>
      </c>
      <c t="n" s="9" r="G15">
        <v>2.3</v>
      </c>
    </row>
    <row spans="1:8" r="16">
      <c t="s" s="4" r="A16">
        <v>364</v>
      </c>
      <c t="n" s="6" r="B16">
        <v>99</v>
      </c>
      <c t="n" s="6" r="C16">
        <v>99</v>
      </c>
    </row>
    <row spans="1:8" r="17">
      <c t="s" s="4" r="A17">
        <v>366</v>
      </c>
      <c t="s" s="4" r="B17">
        <v>369</v>
      </c>
      <c t="s" s="4" r="C17">
        <v>369</v>
      </c>
    </row>
    <row spans="1:8" r="18">
      <c t="s" s="4" r="A18">
        <v>370</v>
      </c>
      <c t="s" s="4" r="B18">
        <v>363</v>
      </c>
      <c t="s" s="4" r="C18">
        <v>363</v>
      </c>
    </row>
    <row spans="1:8" r="19">
      <c t="s" s="4" r="A19">
        <v>371</v>
      </c>
    </row>
    <row spans="1:8" r="20">
      <c t="s" s="3" r="A20">
        <v>247</v>
      </c>
    </row>
    <row spans="1:8" r="21">
      <c t="s" s="4" r="A21">
        <v>372</v>
      </c>
      <c t="s" s="4" r="B21">
        <v>373</v>
      </c>
      <c t="s" s="4" r="C21">
        <v>373</v>
      </c>
    </row>
  </sheetData>
  <mergeCells count="4">
    <mergeCell ref="A1:A2"/>
    <mergeCell ref="B1:D1"/>
    <mergeCell ref="E1:F1"/>
    <mergeCell ref="G1:H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4</v>
      </c>
      <c t="s" s="2" r="B1">
        <v>2</v>
      </c>
      <c t="s" s="2" r="C1">
        <v>25</v>
      </c>
    </row>
    <row spans="1:3" r="2">
      <c t="s" s="3" r="A2">
        <v>375</v>
      </c>
    </row>
    <row spans="1:3" r="3">
      <c t="s" s="4" r="A3">
        <v>376</v>
      </c>
      <c t="n" s="7" r="B3">
        <v>12031</v>
      </c>
      <c t="n" s="7" r="C3">
        <v>7500</v>
      </c>
    </row>
    <row spans="1:3" r="4">
      <c t="s" s="4" r="A4">
        <v>359</v>
      </c>
      <c t="n" s="6" r="B4">
        <v>13600</v>
      </c>
    </row>
    <row spans="1:3" r="5">
      <c t="s" s="3" r="A5">
        <v>377</v>
      </c>
    </row>
    <row spans="1:3" r="6">
      <c t="s" s="4" r="A6">
        <v>35</v>
      </c>
      <c t="n" s="6" r="B6">
        <v>255028</v>
      </c>
      <c t="n" s="6" r="C6">
        <v>254229</v>
      </c>
    </row>
    <row spans="1:3" r="7">
      <c t="s" s="4" r="A7">
        <v>36</v>
      </c>
      <c t="n" s="6" r="B7">
        <v>0</v>
      </c>
      <c t="n" s="6" r="C7">
        <v>94676</v>
      </c>
    </row>
    <row spans="1:3" r="8">
      <c t="s" s="4" r="A8">
        <v>378</v>
      </c>
    </row>
    <row spans="1:3" r="9">
      <c t="s" s="3" r="A9">
        <v>377</v>
      </c>
    </row>
    <row spans="1:3" r="10">
      <c t="s" s="4" r="A10">
        <v>379</v>
      </c>
      <c t="n" s="6" r="B10">
        <v>260000</v>
      </c>
      <c t="n" s="6" r="C10">
        <v>260000</v>
      </c>
    </row>
    <row spans="1:3" r="11">
      <c t="s" s="4" r="A11">
        <v>380</v>
      </c>
    </row>
    <row spans="1:3" r="12">
      <c t="s" s="3" r="A12">
        <v>377</v>
      </c>
    </row>
    <row spans="1:3" r="13">
      <c t="s" s="4" r="A13">
        <v>379</v>
      </c>
      <c t="n" s="6" r="B13">
        <v>0</v>
      </c>
      <c t="n" s="6" r="C13">
        <v>95022</v>
      </c>
    </row>
    <row spans="1:3" r="14">
      <c t="s" s="4" r="A14">
        <v>381</v>
      </c>
    </row>
    <row spans="1:3" r="15">
      <c t="s" s="3" r="A15">
        <v>375</v>
      </c>
    </row>
    <row spans="1:3" r="16">
      <c t="s" s="4" r="A16">
        <v>359</v>
      </c>
      <c t="n" s="6" r="B16">
        <v>13829</v>
      </c>
      <c t="n" s="6" r="C16">
        <v>8477</v>
      </c>
    </row>
    <row spans="1:3" r="17">
      <c t="s" s="4" r="A17">
        <v>382</v>
      </c>
    </row>
    <row spans="1:3" r="18">
      <c t="s" s="3" r="A18">
        <v>377</v>
      </c>
    </row>
    <row spans="1:3" r="19">
      <c t="s" s="4" r="A19">
        <v>35</v>
      </c>
      <c t="n" s="6" r="B19">
        <v>268450</v>
      </c>
      <c t="n" s="6" r="C19">
        <v>263575</v>
      </c>
    </row>
    <row spans="1:3" r="20">
      <c t="s" s="4" r="A20">
        <v>383</v>
      </c>
    </row>
    <row spans="1:3" r="21">
      <c t="s" s="3" r="A21">
        <v>377</v>
      </c>
    </row>
    <row spans="1:3" r="22">
      <c t="s" s="4" r="A22">
        <v>36</v>
      </c>
      <c t="n" s="6" r="B22">
        <v>0</v>
      </c>
      <c t="n" s="6" r="C22">
        <v>97067</v>
      </c>
    </row>
    <row spans="1:3" r="23">
      <c t="s" s="4" r="A23">
        <v>384</v>
      </c>
    </row>
    <row spans="1:3" r="24">
      <c t="s" s="3" r="A24">
        <v>375</v>
      </c>
    </row>
    <row spans="1:3" r="25">
      <c t="s" s="4" r="A25">
        <v>359</v>
      </c>
      <c t="n" s="6" r="B25">
        <v>13595</v>
      </c>
      <c t="n" s="6" r="C25">
        <v>8477</v>
      </c>
    </row>
    <row spans="1:3" r="26">
      <c t="s" s="4" r="A26">
        <v>385</v>
      </c>
    </row>
    <row spans="1:3" r="27">
      <c t="s" s="3" r="A27">
        <v>377</v>
      </c>
    </row>
    <row spans="1:3" r="28">
      <c t="s" s="4" r="A28">
        <v>35</v>
      </c>
      <c t="n" s="6" r="B28">
        <v>255028</v>
      </c>
      <c t="n" s="6" r="C28">
        <v>254229</v>
      </c>
    </row>
    <row spans="1:3" r="29">
      <c t="s" s="4" r="A29">
        <v>386</v>
      </c>
    </row>
    <row spans="1:3" r="30">
      <c t="s" s="3" r="A30">
        <v>377</v>
      </c>
    </row>
    <row spans="1:3" r="31">
      <c t="s" s="4" r="A31">
        <v>36</v>
      </c>
      <c t="n" s="7" r="B31">
        <v>0</v>
      </c>
      <c t="n" s="7" r="C31">
        <v>9467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87</v>
      </c>
      <c t="s" s="2" r="B1">
        <v>1</v>
      </c>
    </row>
    <row spans="1:2" r="2">
      <c t="s" s="2" r="B2">
        <v>2</v>
      </c>
    </row>
    <row spans="1:2" r="3">
      <c t="s" s="3" r="A3">
        <v>162</v>
      </c>
    </row>
    <row spans="1:2" r="4">
      <c t="s" s="4" r="A4">
        <v>388</v>
      </c>
      <c t="s" s="4" r="B4">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90</v>
      </c>
      <c t="s" s="2" r="B1">
        <v>1</v>
      </c>
    </row>
    <row spans="1:2" r="2">
      <c t="s" s="2" r="B2">
        <v>274</v>
      </c>
    </row>
    <row spans="1:2" r="3">
      <c t="s" s="3" r="A3">
        <v>391</v>
      </c>
    </row>
    <row spans="1:2" r="4">
      <c t="s" s="4" r="A4">
        <v>392</v>
      </c>
      <c t="n" s="9" r="B4">
        <v>16.3</v>
      </c>
    </row>
    <row spans="1:2" r="5">
      <c t="s" s="4" r="A5">
        <v>393</v>
      </c>
      <c t="n" s="9" r="B5">
        <v>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94</v>
      </c>
      <c t="s" s="2" r="B1">
        <v>2</v>
      </c>
      <c t="s" s="2" r="C1">
        <v>25</v>
      </c>
    </row>
    <row spans="1:3" r="2">
      <c t="s" s="3" r="A2">
        <v>395</v>
      </c>
    </row>
    <row spans="1:3" r="3">
      <c t="s" s="4" r="A3">
        <v>396</v>
      </c>
      <c t="n" s="7" r="B3">
        <v>463000</v>
      </c>
      <c t="n" s="7" r="C3">
        <v>400022</v>
      </c>
    </row>
    <row spans="1:3" r="4">
      <c t="s" s="4" r="A4">
        <v>397</v>
      </c>
      <c t="n" s="6" r="B4">
        <v>-5574</v>
      </c>
      <c t="n" s="6" r="C4">
        <v>-6117</v>
      </c>
    </row>
    <row spans="1:3" r="5">
      <c t="s" s="4" r="A5">
        <v>398</v>
      </c>
      <c t="n" s="6" r="B5">
        <v>457426</v>
      </c>
      <c t="n" s="6" r="C5">
        <v>393905</v>
      </c>
    </row>
    <row spans="1:3" r="6">
      <c t="s" s="4" r="A6">
        <v>399</v>
      </c>
    </row>
    <row spans="1:3" r="7">
      <c t="s" s="3" r="A7">
        <v>395</v>
      </c>
    </row>
    <row spans="1:3" r="8">
      <c t="s" s="4" r="A8">
        <v>396</v>
      </c>
      <c t="n" s="6" r="B8">
        <v>260000</v>
      </c>
      <c t="n" s="6" r="C8">
        <v>260000</v>
      </c>
    </row>
    <row spans="1:3" r="9">
      <c t="s" s="4" r="A9">
        <v>397</v>
      </c>
      <c t="n" s="6" r="B9">
        <v>-4972</v>
      </c>
      <c t="n" s="6" r="C9">
        <v>-5771</v>
      </c>
    </row>
    <row spans="1:3" r="10">
      <c t="s" s="4" r="A10">
        <v>398</v>
      </c>
      <c t="n" s="6" r="B10">
        <v>255028</v>
      </c>
      <c t="n" s="6" r="C10">
        <v>254229</v>
      </c>
    </row>
    <row spans="1:3" r="11">
      <c t="s" s="4" r="A11">
        <v>400</v>
      </c>
    </row>
    <row spans="1:3" r="12">
      <c t="s" s="3" r="A12">
        <v>395</v>
      </c>
    </row>
    <row spans="1:3" r="13">
      <c t="s" s="4" r="A13">
        <v>396</v>
      </c>
      <c t="n" s="6" r="B13">
        <v>100000</v>
      </c>
      <c t="n" s="6" r="C13">
        <v>0</v>
      </c>
    </row>
    <row spans="1:3" r="14">
      <c t="s" s="4" r="A14">
        <v>397</v>
      </c>
      <c t="n" s="6" r="B14">
        <v>-602</v>
      </c>
      <c t="n" s="6" r="C14">
        <v>0</v>
      </c>
    </row>
    <row spans="1:3" r="15">
      <c t="s" s="4" r="A15">
        <v>398</v>
      </c>
      <c t="n" s="6" r="B15">
        <v>99398</v>
      </c>
      <c t="n" s="6" r="C15">
        <v>0</v>
      </c>
    </row>
    <row spans="1:3" r="16">
      <c t="s" s="4" r="A16">
        <v>401</v>
      </c>
    </row>
    <row spans="1:3" r="17">
      <c t="s" s="3" r="A17">
        <v>395</v>
      </c>
    </row>
    <row spans="1:3" r="18">
      <c t="s" s="4" r="A18">
        <v>396</v>
      </c>
      <c t="n" s="6" r="B18">
        <v>103000</v>
      </c>
      <c t="n" s="6" r="C18">
        <v>45000</v>
      </c>
    </row>
    <row spans="1:3" r="19">
      <c t="s" s="4" r="A19">
        <v>397</v>
      </c>
      <c t="n" s="6" r="B19">
        <v>0</v>
      </c>
      <c t="n" s="6" r="C19">
        <v>0</v>
      </c>
    </row>
    <row spans="1:3" r="20">
      <c t="s" s="4" r="A20">
        <v>398</v>
      </c>
      <c t="n" s="6" r="B20">
        <v>103000</v>
      </c>
      <c t="n" s="6" r="C20">
        <v>45000</v>
      </c>
    </row>
    <row spans="1:3" r="21">
      <c t="s" s="4" r="A21">
        <v>402</v>
      </c>
    </row>
    <row spans="1:3" r="22">
      <c t="s" s="3" r="A22">
        <v>395</v>
      </c>
    </row>
    <row spans="1:3" r="23">
      <c t="s" s="4" r="A23">
        <v>396</v>
      </c>
      <c t="n" s="6" r="B23">
        <v>0</v>
      </c>
      <c t="n" s="6" r="C23">
        <v>95022</v>
      </c>
    </row>
    <row spans="1:3" r="24">
      <c t="s" s="4" r="A24">
        <v>397</v>
      </c>
      <c t="n" s="6" r="B24">
        <v>0</v>
      </c>
      <c t="n" s="6" r="C24">
        <v>-346</v>
      </c>
    </row>
    <row spans="1:3" r="25">
      <c t="s" s="4" r="A25">
        <v>398</v>
      </c>
      <c t="n" s="7" r="B25">
        <v>0</v>
      </c>
      <c t="n" s="7" r="C25">
        <v>946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spans="1:8" r="1">
      <c t="s" s="1" r="A1">
        <v>62</v>
      </c>
      <c t="s" s="2" r="B1">
        <v>63</v>
      </c>
      <c t="s" s="2" r="F1">
        <v>1</v>
      </c>
      <c t="s" s="2" r="H1">
        <v>64</v>
      </c>
    </row>
    <row spans="1:8" r="2">
      <c t="s" s="2" r="B2">
        <v>2</v>
      </c>
      <c t="s" s="2" r="C2">
        <v>65</v>
      </c>
      <c t="s" s="2" r="D2">
        <v>66</v>
      </c>
      <c t="s" s="2" r="E2">
        <v>67</v>
      </c>
      <c t="s" s="2" r="F2">
        <v>2</v>
      </c>
      <c t="s" s="2" r="G2">
        <v>67</v>
      </c>
      <c t="s" s="2" r="H2">
        <v>25</v>
      </c>
    </row>
    <row spans="1:8" r="3">
      <c t="s" s="3" r="A3">
        <v>68</v>
      </c>
    </row>
    <row spans="1:8" r="4">
      <c t="s" s="4" r="A4">
        <v>69</v>
      </c>
      <c t="n" s="7" r="B4">
        <v>24179</v>
      </c>
      <c t="n" s="7" r="E4">
        <v>15778</v>
      </c>
      <c t="n" s="7" r="F4">
        <v>67857</v>
      </c>
      <c t="n" s="7" r="G4">
        <v>45869</v>
      </c>
    </row>
    <row spans="1:8" r="5">
      <c t="s" s="4" r="A5">
        <v>70</v>
      </c>
      <c t="n" s="6" r="B5">
        <v>2089</v>
      </c>
      <c t="n" s="6" r="E5">
        <v>1320</v>
      </c>
      <c t="n" s="6" r="F5">
        <v>5815</v>
      </c>
      <c t="n" s="6" r="G5">
        <v>3866</v>
      </c>
    </row>
    <row spans="1:8" r="6">
      <c t="s" s="4" r="A6">
        <v>71</v>
      </c>
      <c t="n" s="6" r="B6">
        <v>766</v>
      </c>
      <c t="n" s="6" r="E6">
        <v>626</v>
      </c>
      <c t="n" s="6" r="F6">
        <v>2177</v>
      </c>
      <c t="n" s="6" r="G6">
        <v>1868</v>
      </c>
    </row>
    <row spans="1:8" r="7">
      <c t="s" s="4" r="A7">
        <v>72</v>
      </c>
      <c t="n" s="6" r="B7">
        <v>72</v>
      </c>
      <c t="n" s="6" r="E7">
        <v>261</v>
      </c>
      <c t="n" s="6" r="F7">
        <v>587</v>
      </c>
      <c t="n" s="6" r="G7">
        <v>716</v>
      </c>
    </row>
    <row spans="1:8" r="8">
      <c t="s" s="4" r="A8">
        <v>73</v>
      </c>
      <c t="n" s="6" r="B8">
        <v>27106</v>
      </c>
      <c t="n" s="6" r="E8">
        <v>17985</v>
      </c>
      <c t="n" s="6" r="F8">
        <v>76436</v>
      </c>
      <c t="n" s="6" r="G8">
        <v>52319</v>
      </c>
    </row>
    <row spans="1:8" r="9">
      <c t="s" s="3" r="A9">
        <v>74</v>
      </c>
    </row>
    <row spans="1:8" r="10">
      <c t="s" s="4" r="A10">
        <v>75</v>
      </c>
      <c t="n" s="6" r="B10">
        <v>8248</v>
      </c>
      <c t="n" s="6" r="E10">
        <v>5815</v>
      </c>
      <c t="n" s="6" r="F10">
        <v>23433</v>
      </c>
      <c t="n" s="6" r="G10">
        <v>17093</v>
      </c>
    </row>
    <row spans="1:8" r="11">
      <c t="s" s="4" r="A11">
        <v>76</v>
      </c>
      <c t="n" s="6" r="B11">
        <v>5743</v>
      </c>
      <c t="n" s="6" r="E11">
        <v>7221</v>
      </c>
      <c t="n" s="6" r="F11">
        <v>17370</v>
      </c>
      <c t="n" s="6" r="G11">
        <v>19111</v>
      </c>
    </row>
    <row spans="1:8" r="12">
      <c t="s" s="4" r="A12">
        <v>77</v>
      </c>
      <c t="n" s="6" r="B12">
        <v>2089</v>
      </c>
      <c t="n" s="6" r="E12">
        <v>1320</v>
      </c>
      <c t="n" s="6" r="F12">
        <v>5815</v>
      </c>
      <c t="n" s="6" r="G12">
        <v>3866</v>
      </c>
    </row>
    <row spans="1:8" r="13">
      <c t="s" s="4" r="A13">
        <v>71</v>
      </c>
      <c t="n" s="6" r="B13">
        <v>708</v>
      </c>
      <c t="n" s="6" r="E13">
        <v>610</v>
      </c>
      <c t="n" s="6" r="F13">
        <v>1926</v>
      </c>
      <c t="n" s="6" r="G13">
        <v>1778</v>
      </c>
    </row>
    <row spans="1:8" r="14">
      <c t="s" s="4" r="A14">
        <v>78</v>
      </c>
      <c t="n" s="6" r="B14">
        <v>203</v>
      </c>
      <c t="n" s="6" r="E14">
        <v>0</v>
      </c>
      <c t="n" s="6" r="F14">
        <v>203</v>
      </c>
      <c t="n" s="6" r="G14">
        <v>0</v>
      </c>
    </row>
    <row spans="1:8" r="15">
      <c t="s" s="4" r="A15">
        <v>79</v>
      </c>
      <c t="n" s="6" r="B15">
        <v>2283</v>
      </c>
      <c t="n" s="6" r="E15">
        <v>2292</v>
      </c>
      <c t="n" s="6" r="F15">
        <v>6724</v>
      </c>
      <c t="n" s="6" r="G15">
        <v>5440</v>
      </c>
    </row>
    <row spans="1:8" r="16">
      <c t="s" s="4" r="A16">
        <v>80</v>
      </c>
      <c t="n" s="6" r="B16">
        <v>19274</v>
      </c>
      <c t="n" s="6" r="E16">
        <v>17258</v>
      </c>
      <c t="n" s="6" r="F16">
        <v>55471</v>
      </c>
      <c t="n" s="6" r="G16">
        <v>47288</v>
      </c>
    </row>
    <row spans="1:8" r="17">
      <c t="s" s="4" r="A17">
        <v>81</v>
      </c>
      <c t="n" s="7" r="B17">
        <v>7832</v>
      </c>
      <c t="n" s="7" r="E17">
        <v>727</v>
      </c>
      <c t="n" s="7" r="F17">
        <v>20965</v>
      </c>
      <c t="n" s="7" r="G17">
        <v>5031</v>
      </c>
      <c t="n" s="7" r="H17">
        <v>10034</v>
      </c>
    </row>
    <row spans="1:8" r="18">
      <c t="s" s="3" r="A18">
        <v>82</v>
      </c>
    </row>
    <row spans="1:8" r="19">
      <c t="s" s="4" r="A19">
        <v>83</v>
      </c>
      <c t="n" s="8" r="B19">
        <v>0.13</v>
      </c>
      <c t="n" s="8" r="E19">
        <v>0.02</v>
      </c>
      <c t="n" s="8" r="F19">
        <v>0.38</v>
      </c>
      <c t="n" s="8" r="G19">
        <v>0.14</v>
      </c>
    </row>
    <row spans="1:8" r="20">
      <c t="s" s="4" r="A20">
        <v>84</v>
      </c>
      <c t="n" s="8" r="B20">
        <v>0.13</v>
      </c>
      <c t="n" s="8" r="E20">
        <v>0.02</v>
      </c>
      <c t="n" s="8" r="F20">
        <v>0.38</v>
      </c>
      <c t="n" s="8" r="G20">
        <v>0.14</v>
      </c>
    </row>
    <row spans="1:8" r="21">
      <c t="s" s="3" r="A21">
        <v>85</v>
      </c>
    </row>
    <row spans="1:8" r="22">
      <c t="s" s="4" r="A22">
        <v>86</v>
      </c>
      <c t="n" s="6" r="B22">
        <v>57595</v>
      </c>
      <c t="n" s="6" r="E22">
        <v>39125</v>
      </c>
      <c t="n" s="6" r="F22">
        <v>54403</v>
      </c>
      <c t="n" s="6" r="G22">
        <v>33916</v>
      </c>
    </row>
    <row spans="1:8" r="23">
      <c t="s" s="4" r="A23">
        <v>87</v>
      </c>
      <c t="n" s="6" r="B23">
        <v>57595</v>
      </c>
      <c t="n" s="6" r="E23">
        <v>39125</v>
      </c>
      <c t="n" s="6" r="F23">
        <v>54403</v>
      </c>
      <c t="n" s="6" r="G23">
        <v>33916</v>
      </c>
    </row>
    <row spans="1:8" r="24">
      <c t="s" s="4" r="A24">
        <v>88</v>
      </c>
      <c t="n" s="8" r="B24">
        <v>0.17</v>
      </c>
      <c t="n" s="8" r="C24">
        <v>0.17</v>
      </c>
      <c t="n" s="8" r="D24">
        <v>0.17</v>
      </c>
      <c t="n" s="8" r="E24">
        <v>0.16</v>
      </c>
      <c t="n" s="8" r="F24">
        <v>0.51</v>
      </c>
      <c t="n" s="8" r="G24">
        <v>0.48</v>
      </c>
      <c t="n" s="8" r="H24">
        <v>0.64</v>
      </c>
    </row>
  </sheetData>
  <mergeCells count="3">
    <mergeCell ref="A1:A2"/>
    <mergeCell ref="B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88"/>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0"/>
    <col customWidth="1" max="5" min="5" width="29"/>
    <col customWidth="1" max="6" min="6" width="21"/>
    <col customWidth="1" max="7" min="7" width="80"/>
    <col customWidth="1" max="8" min="8" width="21"/>
    <col customWidth="1" max="9" min="9" width="21"/>
  </cols>
  <sheetData>
    <row spans="1:9" r="1">
      <c t="s" s="1" r="A1">
        <v>403</v>
      </c>
      <c t="s" s="2" r="B1">
        <v>404</v>
      </c>
      <c t="s" s="2" r="C1">
        <v>405</v>
      </c>
      <c t="s" s="2" r="D1">
        <v>406</v>
      </c>
      <c t="s" s="2" r="E1">
        <v>407</v>
      </c>
      <c t="s" s="2" r="F1">
        <v>275</v>
      </c>
      <c t="s" s="2" r="G1">
        <v>407</v>
      </c>
      <c t="s" s="2" r="H1">
        <v>275</v>
      </c>
      <c t="s" s="2" r="I1">
        <v>277</v>
      </c>
    </row>
    <row spans="1:9" r="2">
      <c t="s" s="3" r="A2">
        <v>408</v>
      </c>
    </row>
    <row spans="1:9" r="3">
      <c t="s" s="4" r="A3">
        <v>136</v>
      </c>
      <c t="n" s="7" r="G3">
        <v>95022000</v>
      </c>
      <c t="n" s="7" r="H3">
        <v>2509000</v>
      </c>
    </row>
    <row spans="1:9" r="4">
      <c t="s" s="4" r="A4">
        <v>76</v>
      </c>
      <c t="n" s="7" r="E4">
        <v>5743000</v>
      </c>
      <c t="n" s="7" r="F4">
        <v>7221000</v>
      </c>
      <c t="n" s="6" r="G4">
        <v>17370000</v>
      </c>
      <c t="n" s="6" r="H4">
        <v>19111000</v>
      </c>
    </row>
    <row spans="1:9" r="5">
      <c t="s" s="4" r="A5">
        <v>114</v>
      </c>
      <c t="n" s="6" r="E5">
        <v>600000</v>
      </c>
      <c t="n" s="6" r="F5">
        <v>500000</v>
      </c>
      <c t="n" s="6" r="G5">
        <v>1700000</v>
      </c>
      <c t="n" s="6" r="H5">
        <v>1600000</v>
      </c>
    </row>
    <row spans="1:9" r="6">
      <c t="s" s="4" r="A6">
        <v>115</v>
      </c>
      <c t="n" s="7" r="F6">
        <v>1200000</v>
      </c>
      <c t="n" s="6" r="G6">
        <v>326000</v>
      </c>
      <c t="n" s="7" r="H6">
        <v>1208000</v>
      </c>
    </row>
    <row spans="1:9" r="7">
      <c t="s" s="4" r="A7">
        <v>409</v>
      </c>
      <c t="n" s="6" r="E7">
        <v>5100000</v>
      </c>
      <c t="n" s="6" r="G7">
        <v>5100000</v>
      </c>
      <c t="n" s="7" r="I7">
        <v>1900000</v>
      </c>
    </row>
    <row spans="1:9" r="8">
      <c t="s" s="4" r="A8">
        <v>410</v>
      </c>
    </row>
    <row spans="1:9" r="9">
      <c t="s" s="3" r="A9">
        <v>408</v>
      </c>
    </row>
    <row spans="1:9" r="10">
      <c t="s" s="4" r="A10">
        <v>50</v>
      </c>
      <c t="n" s="6" r="E10">
        <v>103000000</v>
      </c>
      <c t="n" s="6" r="G10">
        <v>103000000</v>
      </c>
      <c t="n" s="6" r="I10">
        <v>45000000</v>
      </c>
    </row>
    <row spans="1:9" r="11">
      <c t="s" s="4" r="A11">
        <v>400</v>
      </c>
    </row>
    <row spans="1:9" r="12">
      <c t="s" s="3" r="A12">
        <v>408</v>
      </c>
    </row>
    <row spans="1:9" r="13">
      <c t="s" s="4" r="A13">
        <v>50</v>
      </c>
      <c t="n" s="7" r="E13">
        <v>99398000</v>
      </c>
      <c t="n" s="7" r="G13">
        <v>99398000</v>
      </c>
      <c t="n" s="7" r="I13">
        <v>0</v>
      </c>
    </row>
    <row spans="1:9" r="14">
      <c t="s" s="4" r="A14">
        <v>411</v>
      </c>
    </row>
    <row spans="1:9" r="15">
      <c t="s" s="3" r="A15">
        <v>408</v>
      </c>
    </row>
    <row spans="1:9" r="16">
      <c t="s" s="4" r="A16">
        <v>412</v>
      </c>
      <c t="n" s="6" r="E16">
        <v>10</v>
      </c>
      <c t="n" s="6" r="G16">
        <v>10</v>
      </c>
    </row>
    <row spans="1:9" r="17">
      <c t="s" s="4" r="A17">
        <v>413</v>
      </c>
    </row>
    <row spans="1:9" r="18">
      <c t="s" s="3" r="A18">
        <v>408</v>
      </c>
    </row>
    <row spans="1:9" r="19">
      <c t="s" s="4" r="A19">
        <v>414</v>
      </c>
      <c t="n" s="7" r="D19">
        <v>260000000</v>
      </c>
    </row>
    <row spans="1:9" r="20">
      <c t="s" s="4" r="A20">
        <v>415</v>
      </c>
      <c t="s" s="4" r="D20">
        <v>416</v>
      </c>
      <c t="s" s="4" r="E20">
        <v>416</v>
      </c>
      <c t="s" s="4" r="G20">
        <v>416</v>
      </c>
    </row>
    <row spans="1:9" r="21">
      <c t="s" s="4" r="A21">
        <v>417</v>
      </c>
      <c t="n" s="7" r="D21">
        <v>260000000</v>
      </c>
    </row>
    <row spans="1:9" r="22">
      <c t="s" s="4" r="A22">
        <v>418</v>
      </c>
      <c t="n" s="7" r="D22">
        <v>253000000</v>
      </c>
    </row>
    <row spans="1:9" r="23">
      <c t="s" s="4" r="A23">
        <v>419</v>
      </c>
      <c t="s" s="4" r="G23">
        <v>420</v>
      </c>
    </row>
    <row spans="1:9" r="24">
      <c t="s" s="4" r="A24">
        <v>421</v>
      </c>
      <c t="s" s="4" r="G24">
        <v>422</v>
      </c>
    </row>
    <row spans="1:9" r="25">
      <c t="s" s="4" r="A25">
        <v>423</v>
      </c>
      <c t="s" s="4" r="G25">
        <v>424</v>
      </c>
    </row>
    <row spans="1:9" r="26">
      <c t="s" s="4" r="A26">
        <v>425</v>
      </c>
      <c t="s" s="4" r="D26">
        <v>426</v>
      </c>
    </row>
    <row spans="1:9" r="27">
      <c t="s" s="4" r="A27">
        <v>427</v>
      </c>
      <c t="s" s="4" r="D27">
        <v>428</v>
      </c>
    </row>
    <row spans="1:9" r="28">
      <c t="s" s="4" r="A28">
        <v>429</v>
      </c>
    </row>
    <row spans="1:9" r="29">
      <c t="s" s="3" r="A29">
        <v>408</v>
      </c>
    </row>
    <row spans="1:9" r="30">
      <c t="s" s="4" r="A30">
        <v>430</v>
      </c>
      <c t="s" s="4" r="D30">
        <v>431</v>
      </c>
    </row>
    <row spans="1:9" r="31">
      <c t="s" s="4" r="A31">
        <v>432</v>
      </c>
    </row>
    <row spans="1:9" r="32">
      <c t="s" s="3" r="A32">
        <v>408</v>
      </c>
    </row>
    <row spans="1:9" r="33">
      <c t="s" s="4" r="A33">
        <v>433</v>
      </c>
      <c t="s" s="4" r="D33">
        <v>434</v>
      </c>
    </row>
    <row spans="1:9" r="34">
      <c t="s" s="4" r="A34">
        <v>435</v>
      </c>
    </row>
    <row spans="1:9" r="35">
      <c t="s" s="3" r="A35">
        <v>408</v>
      </c>
    </row>
    <row spans="1:9" r="36">
      <c t="s" s="4" r="A36">
        <v>436</v>
      </c>
      <c t="n" s="7" r="D36">
        <v>220800000</v>
      </c>
    </row>
    <row spans="1:9" r="37">
      <c t="s" s="4" r="A37">
        <v>437</v>
      </c>
    </row>
    <row spans="1:9" r="38">
      <c t="s" s="3" r="A38">
        <v>408</v>
      </c>
    </row>
    <row spans="1:9" r="39">
      <c t="s" s="4" r="A39">
        <v>438</v>
      </c>
      <c t="n" s="7" r="C39">
        <v>300000000</v>
      </c>
    </row>
    <row spans="1:9" r="40">
      <c t="s" s="4" r="A40">
        <v>439</v>
      </c>
    </row>
    <row spans="1:9" r="41">
      <c t="s" s="3" r="A41">
        <v>408</v>
      </c>
    </row>
    <row spans="1:9" r="42">
      <c t="s" s="4" r="A42">
        <v>440</v>
      </c>
      <c t="s" s="4" r="C42">
        <v>441</v>
      </c>
    </row>
    <row spans="1:9" r="43">
      <c t="s" s="4" r="A43">
        <v>442</v>
      </c>
      <c t="s" s="4" r="C43">
        <v>443</v>
      </c>
    </row>
    <row spans="1:9" r="44">
      <c t="s" s="4" r="A44">
        <v>444</v>
      </c>
    </row>
    <row spans="1:9" r="45">
      <c t="s" s="3" r="A45">
        <v>408</v>
      </c>
    </row>
    <row spans="1:9" r="46">
      <c t="s" s="4" r="A46">
        <v>445</v>
      </c>
      <c t="s" s="4" r="C46">
        <v>446</v>
      </c>
    </row>
    <row spans="1:9" r="47">
      <c t="s" s="4" r="A47">
        <v>447</v>
      </c>
    </row>
    <row spans="1:9" r="48">
      <c t="s" s="3" r="A48">
        <v>408</v>
      </c>
    </row>
    <row spans="1:9" r="49">
      <c t="s" s="4" r="A49">
        <v>445</v>
      </c>
      <c t="s" s="4" r="C49">
        <v>448</v>
      </c>
    </row>
    <row spans="1:9" r="50">
      <c t="s" s="4" r="A50">
        <v>449</v>
      </c>
    </row>
    <row spans="1:9" r="51">
      <c t="s" s="3" r="A51">
        <v>408</v>
      </c>
    </row>
    <row spans="1:9" r="52">
      <c t="s" s="4" r="A52">
        <v>440</v>
      </c>
      <c t="s" s="4" r="C52">
        <v>450</v>
      </c>
    </row>
    <row spans="1:9" r="53">
      <c t="s" s="4" r="A53">
        <v>442</v>
      </c>
      <c t="s" s="4" r="C53">
        <v>451</v>
      </c>
    </row>
    <row spans="1:9" r="54">
      <c t="s" s="4" r="A54">
        <v>452</v>
      </c>
    </row>
    <row spans="1:9" r="55">
      <c t="s" s="3" r="A55">
        <v>408</v>
      </c>
    </row>
    <row spans="1:9" r="56">
      <c t="s" s="4" r="A56">
        <v>445</v>
      </c>
      <c t="s" s="4" r="C56">
        <v>453</v>
      </c>
    </row>
    <row spans="1:9" r="57">
      <c t="s" s="4" r="A57">
        <v>454</v>
      </c>
    </row>
    <row spans="1:9" r="58">
      <c t="s" s="3" r="A58">
        <v>408</v>
      </c>
    </row>
    <row spans="1:9" r="59">
      <c t="s" s="4" r="A59">
        <v>445</v>
      </c>
      <c t="s" s="4" r="C59">
        <v>455</v>
      </c>
    </row>
    <row spans="1:9" r="60">
      <c t="s" s="4" r="A60">
        <v>456</v>
      </c>
    </row>
    <row spans="1:9" r="61">
      <c t="s" s="3" r="A61">
        <v>408</v>
      </c>
    </row>
    <row spans="1:9" r="62">
      <c t="s" s="4" r="A62">
        <v>438</v>
      </c>
      <c t="n" s="7" r="B62">
        <v>400000000</v>
      </c>
    </row>
    <row spans="1:9" r="63">
      <c t="s" s="4" r="A63">
        <v>457</v>
      </c>
      <c t="n" s="6" r="B63">
        <v>100000000</v>
      </c>
    </row>
    <row spans="1:9" r="64">
      <c t="s" s="4" r="A64">
        <v>458</v>
      </c>
      <c t="n" s="6" r="B64">
        <v>50000000</v>
      </c>
    </row>
    <row spans="1:9" r="65">
      <c t="s" s="4" r="A65">
        <v>459</v>
      </c>
      <c t="n" s="7" r="B65">
        <v>250000000</v>
      </c>
    </row>
    <row spans="1:9" r="66">
      <c t="s" s="4" r="A66">
        <v>460</v>
      </c>
      <c t="n" s="6" r="B66">
        <v>2</v>
      </c>
    </row>
    <row spans="1:9" r="67">
      <c t="s" s="4" r="A67">
        <v>461</v>
      </c>
      <c t="s" s="4" r="B67">
        <v>462</v>
      </c>
    </row>
    <row spans="1:9" r="68">
      <c t="s" s="4" r="A68">
        <v>50</v>
      </c>
      <c t="n" s="7" r="E68">
        <v>103000000</v>
      </c>
      <c t="n" s="7" r="G68">
        <v>103000000</v>
      </c>
    </row>
    <row spans="1:9" r="69">
      <c t="s" s="4" r="A69">
        <v>463</v>
      </c>
    </row>
    <row spans="1:9" r="70">
      <c t="s" s="3" r="A70">
        <v>408</v>
      </c>
    </row>
    <row spans="1:9" r="71">
      <c t="s" s="4" r="A71">
        <v>445</v>
      </c>
      <c t="s" s="4" r="B71">
        <v>464</v>
      </c>
    </row>
    <row spans="1:9" r="72">
      <c t="s" s="4" r="A72">
        <v>465</v>
      </c>
    </row>
    <row spans="1:9" r="73">
      <c t="s" s="3" r="A73">
        <v>408</v>
      </c>
    </row>
    <row spans="1:9" r="74">
      <c t="s" s="4" r="A74">
        <v>445</v>
      </c>
      <c t="s" s="4" r="B74">
        <v>466</v>
      </c>
    </row>
    <row spans="1:9" r="75">
      <c t="s" s="4" r="A75">
        <v>467</v>
      </c>
    </row>
    <row spans="1:9" r="76">
      <c t="s" s="3" r="A76">
        <v>408</v>
      </c>
    </row>
    <row spans="1:9" r="77">
      <c t="s" s="4" r="A77">
        <v>445</v>
      </c>
      <c t="s" s="4" r="B77">
        <v>468</v>
      </c>
    </row>
    <row spans="1:9" r="78">
      <c t="s" s="4" r="A78">
        <v>469</v>
      </c>
    </row>
    <row spans="1:9" r="79">
      <c t="s" s="3" r="A79">
        <v>408</v>
      </c>
    </row>
    <row spans="1:9" r="80">
      <c t="s" s="4" r="A80">
        <v>445</v>
      </c>
      <c t="s" s="4" r="B80">
        <v>470</v>
      </c>
    </row>
    <row spans="1:9" r="81">
      <c t="s" s="4" r="A81">
        <v>471</v>
      </c>
    </row>
    <row spans="1:9" r="82">
      <c t="s" s="3" r="A82">
        <v>408</v>
      </c>
    </row>
    <row spans="1:9" r="83">
      <c t="s" s="4" r="A83">
        <v>438</v>
      </c>
      <c t="n" s="7" r="B83">
        <v>100000000</v>
      </c>
    </row>
    <row spans="1:9" r="84">
      <c t="s" s="4" r="A84">
        <v>472</v>
      </c>
      <c t="s" s="4" r="B84">
        <v>473</v>
      </c>
    </row>
    <row spans="1:9" r="85">
      <c t="s" s="4" r="A85">
        <v>474</v>
      </c>
      <c t="s" s="4" r="B85">
        <v>475</v>
      </c>
    </row>
    <row spans="1:9" r="86">
      <c t="s" s="4" r="A86">
        <v>402</v>
      </c>
    </row>
    <row spans="1:9" r="87">
      <c t="s" s="3" r="A87">
        <v>408</v>
      </c>
    </row>
    <row spans="1:9" r="88">
      <c t="s" s="4" r="A88">
        <v>136</v>
      </c>
      <c t="n" s="7" r="B88">
        <v>95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s>
  <sheetData>
    <row spans="1:9" r="1">
      <c t="s" s="1" r="A1">
        <v>476</v>
      </c>
      <c t="s" s="2" r="B1">
        <v>477</v>
      </c>
      <c t="s" s="2" r="C1">
        <v>2</v>
      </c>
      <c t="s" s="2" r="D1">
        <v>65</v>
      </c>
      <c t="s" s="2" r="E1">
        <v>66</v>
      </c>
      <c t="s" s="2" r="F1">
        <v>67</v>
      </c>
      <c t="s" s="2" r="G1">
        <v>2</v>
      </c>
      <c t="s" s="2" r="H1">
        <v>67</v>
      </c>
      <c t="s" s="2" r="I1">
        <v>25</v>
      </c>
    </row>
    <row spans="1:9" r="2">
      <c t="s" s="3" r="A2">
        <v>478</v>
      </c>
    </row>
    <row spans="1:9" r="3">
      <c t="s" s="4" r="A3">
        <v>98</v>
      </c>
      <c t="n" s="6" r="B3">
        <v>9780000</v>
      </c>
      <c t="n" s="6" r="C3">
        <v>183012</v>
      </c>
    </row>
    <row spans="1:9" r="4">
      <c t="s" s="4" r="A4">
        <v>479</v>
      </c>
      <c t="n" s="7" r="B4">
        <v>105800000</v>
      </c>
      <c t="n" s="7" r="C4">
        <v>2900000</v>
      </c>
      <c t="n" s="7" r="G4">
        <v>108395000</v>
      </c>
      <c t="n" s="7" r="H4">
        <v>163466000</v>
      </c>
    </row>
    <row spans="1:9" r="5">
      <c t="s" s="4" r="A5">
        <v>480</v>
      </c>
      <c t="n" s="8" r="B5">
        <v>11.35</v>
      </c>
    </row>
    <row spans="1:9" r="6">
      <c t="s" s="4" r="A6">
        <v>88</v>
      </c>
      <c t="n" s="8" r="C6">
        <v>0.17</v>
      </c>
      <c t="n" s="8" r="D6">
        <v>0.17</v>
      </c>
      <c t="n" s="8" r="E6">
        <v>0.17</v>
      </c>
      <c t="n" s="8" r="F6">
        <v>0.16</v>
      </c>
      <c t="n" s="8" r="G6">
        <v>0.51</v>
      </c>
      <c t="n" s="8" r="H6">
        <v>0.48</v>
      </c>
      <c t="n" s="8" r="I6">
        <v>0.64</v>
      </c>
    </row>
    <row spans="1:9" r="7">
      <c t="s" s="4" r="A7">
        <v>481</v>
      </c>
      <c t="s" s="4" r="E7">
        <v>482</v>
      </c>
    </row>
    <row spans="1:9" r="8">
      <c t="s" s="4" r="A8">
        <v>483</v>
      </c>
      <c t="s" s="4" r="E8">
        <v>484</v>
      </c>
    </row>
    <row spans="1:9" r="9">
      <c t="s" s="4" r="A9">
        <v>485</v>
      </c>
    </row>
    <row spans="1:9" r="10">
      <c t="s" s="3" r="A10">
        <v>478</v>
      </c>
    </row>
    <row spans="1:9" r="11">
      <c t="s" s="4" r="A11">
        <v>480</v>
      </c>
      <c t="n" s="8" r="C11">
        <v>15.61</v>
      </c>
      <c t="n" s="8" r="G11">
        <v>15.61</v>
      </c>
    </row>
    <row spans="1:9" r="12">
      <c t="s" s="4" r="A12">
        <v>486</v>
      </c>
    </row>
    <row spans="1:9" r="13">
      <c t="s" s="3" r="A13">
        <v>478</v>
      </c>
    </row>
    <row spans="1:9" r="14">
      <c t="s" s="4" r="A14">
        <v>98</v>
      </c>
      <c t="n" s="6" r="B14">
        <v>1280000</v>
      </c>
    </row>
    <row spans="1:9" r="15">
      <c t="s" s="4" r="A15">
        <v>487</v>
      </c>
    </row>
    <row spans="1:9" r="16">
      <c t="s" s="3" r="A16">
        <v>478</v>
      </c>
    </row>
    <row spans="1:9" r="17">
      <c t="s" s="4" r="A17">
        <v>98</v>
      </c>
      <c t="n" s="6" r="G17">
        <v>183012</v>
      </c>
    </row>
    <row spans="1:9" r="18">
      <c t="s" s="4" r="A18">
        <v>479</v>
      </c>
      <c t="n" s="7" r="G18">
        <v>2900000</v>
      </c>
    </row>
    <row spans="1:9" r="19">
      <c t="s" s="4" r="A19">
        <v>488</v>
      </c>
      <c t="n" s="7" r="D19">
        <v>125000000</v>
      </c>
    </row>
    <row spans="1:9" r="20">
      <c t="s" s="4" r="A20">
        <v>489</v>
      </c>
      <c t="n" s="6" r="G20">
        <v>200000</v>
      </c>
    </row>
    <row spans="1:9" r="21">
      <c t="s" s="4" r="A21">
        <v>490</v>
      </c>
      <c t="n" s="7" r="C21">
        <v>122200000</v>
      </c>
      <c t="n" s="7" r="G21">
        <v>122200000</v>
      </c>
    </row>
    <row spans="1:9" r="22">
      <c t="s" s="4" r="A22">
        <v>491</v>
      </c>
    </row>
    <row spans="1:9" r="23">
      <c t="s" s="3" r="A23">
        <v>478</v>
      </c>
    </row>
    <row spans="1:9" r="24">
      <c t="s" s="4" r="A24">
        <v>480</v>
      </c>
      <c t="n" s="8" r="C24">
        <v>15.61</v>
      </c>
      <c t="n" s="8" r="G24">
        <v>15.6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29"/>
    <col customWidth="1" max="4" min="4" width="27"/>
    <col customWidth="1" max="5" min="5" width="21"/>
    <col customWidth="1" max="6" min="6" width="27"/>
    <col customWidth="1" max="7" min="7" width="21"/>
  </cols>
  <sheetData>
    <row spans="1:7" r="1">
      <c t="s" s="1" r="A1">
        <v>492</v>
      </c>
      <c t="s" s="2" r="B1">
        <v>493</v>
      </c>
      <c t="s" s="2" r="C1">
        <v>494</v>
      </c>
      <c t="s" s="2" r="D1">
        <v>495</v>
      </c>
      <c t="s" s="2" r="E1">
        <v>275</v>
      </c>
      <c t="s" s="2" r="F1">
        <v>495</v>
      </c>
      <c t="s" s="2" r="G1">
        <v>275</v>
      </c>
    </row>
    <row spans="1:7" r="2">
      <c t="s" s="3" r="A2">
        <v>496</v>
      </c>
    </row>
    <row spans="1:7" r="3">
      <c t="s" s="4" r="A3">
        <v>497</v>
      </c>
      <c t="n" s="7" r="D3">
        <v>300</v>
      </c>
      <c t="n" s="7" r="E3">
        <v>400</v>
      </c>
      <c t="n" s="7" r="F3">
        <v>1207</v>
      </c>
      <c t="n" s="7" r="G3">
        <v>1095</v>
      </c>
    </row>
    <row spans="1:7" r="4">
      <c t="s" s="4" r="A4">
        <v>498</v>
      </c>
    </row>
    <row spans="1:7" r="5">
      <c t="s" s="3" r="A5">
        <v>496</v>
      </c>
    </row>
    <row spans="1:7" r="6">
      <c t="s" s="4" r="A6">
        <v>497</v>
      </c>
      <c t="n" s="6" r="D6">
        <v>300</v>
      </c>
      <c t="n" s="7" r="E6">
        <v>400</v>
      </c>
      <c t="n" s="6" r="F6">
        <v>1200</v>
      </c>
      <c t="n" s="7" r="G6">
        <v>1100</v>
      </c>
    </row>
    <row spans="1:7" r="7">
      <c t="s" s="4" r="A7">
        <v>499</v>
      </c>
      <c t="n" s="7" r="D7">
        <v>2700</v>
      </c>
      <c t="n" s="7" r="F7">
        <v>2700</v>
      </c>
    </row>
    <row spans="1:7" r="8">
      <c t="s" s="4" r="A8">
        <v>500</v>
      </c>
      <c t="s" s="4" r="F8">
        <v>501</v>
      </c>
    </row>
    <row spans="1:7" r="9">
      <c t="s" s="4" r="A9">
        <v>502</v>
      </c>
    </row>
    <row spans="1:7" r="10">
      <c t="s" s="3" r="A10">
        <v>496</v>
      </c>
    </row>
    <row spans="1:7" r="11">
      <c t="s" s="4" r="A11">
        <v>503</v>
      </c>
      <c t="n" s="6" r="B11">
        <v>1</v>
      </c>
    </row>
    <row spans="1:7" r="12">
      <c t="s" s="4" r="A12">
        <v>504</v>
      </c>
    </row>
    <row spans="1:7" r="13">
      <c t="s" s="3" r="A13">
        <v>496</v>
      </c>
    </row>
    <row spans="1:7" r="14">
      <c t="s" s="4" r="A14">
        <v>505</v>
      </c>
      <c t="n" s="6" r="F14">
        <v>207580</v>
      </c>
    </row>
    <row spans="1:7" r="15">
      <c t="s" s="4" r="A15">
        <v>506</v>
      </c>
      <c t="n" s="6" r="F15">
        <v>38000</v>
      </c>
    </row>
    <row spans="1:7" r="16">
      <c t="s" s="4" r="A16">
        <v>507</v>
      </c>
      <c t="n" s="6" r="D16">
        <v>50830</v>
      </c>
      <c t="n" s="6" r="F16">
        <v>50830</v>
      </c>
    </row>
    <row spans="1:7" r="17">
      <c t="s" s="4" r="A17">
        <v>508</v>
      </c>
    </row>
    <row spans="1:7" r="18">
      <c t="s" s="3" r="A18">
        <v>496</v>
      </c>
    </row>
    <row spans="1:7" r="19">
      <c t="s" s="4" r="A19">
        <v>509</v>
      </c>
      <c t="n" s="6" r="C19">
        <v>20770</v>
      </c>
    </row>
    <row spans="1:7" r="20">
      <c t="s" s="4" r="A20">
        <v>510</v>
      </c>
      <c t="n" s="8" r="C20">
        <v>13.13</v>
      </c>
    </row>
    <row spans="1:7" r="21">
      <c t="s" s="4" r="A21">
        <v>511</v>
      </c>
      <c t="s" s="4" r="C21">
        <v>51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13</v>
      </c>
      <c t="s" s="2" r="B1">
        <v>63</v>
      </c>
      <c t="s" s="2" r="D1">
        <v>1</v>
      </c>
      <c t="s" s="2" r="F1">
        <v>64</v>
      </c>
    </row>
    <row spans="1:6" r="2">
      <c t="s" s="2" r="B2">
        <v>2</v>
      </c>
      <c t="s" s="2" r="C2">
        <v>67</v>
      </c>
      <c t="s" s="2" r="D2">
        <v>2</v>
      </c>
      <c t="s" s="2" r="E2">
        <v>67</v>
      </c>
      <c t="s" s="2" r="F2">
        <v>25</v>
      </c>
    </row>
    <row spans="1:6" r="3">
      <c t="s" s="3" r="A3">
        <v>514</v>
      </c>
    </row>
    <row spans="1:6" r="4">
      <c t="s" s="4" r="A4">
        <v>81</v>
      </c>
      <c t="n" s="7" r="B4">
        <v>7832</v>
      </c>
      <c t="n" s="7" r="C4">
        <v>727</v>
      </c>
      <c t="n" s="7" r="D4">
        <v>20965</v>
      </c>
      <c t="n" s="7" r="E4">
        <v>5031</v>
      </c>
      <c t="n" s="7" r="F4">
        <v>10034</v>
      </c>
    </row>
    <row spans="1:6" r="5">
      <c t="s" s="4" r="A5">
        <v>515</v>
      </c>
      <c t="n" s="6" r="B5">
        <v>-58</v>
      </c>
      <c t="n" s="6" r="C5">
        <v>-80</v>
      </c>
      <c t="n" s="6" r="D5">
        <v>-205</v>
      </c>
      <c t="n" s="6" r="E5">
        <v>-209</v>
      </c>
    </row>
    <row spans="1:6" r="6">
      <c t="s" s="4" r="A6">
        <v>516</v>
      </c>
      <c t="n" s="7" r="B6">
        <v>7774</v>
      </c>
      <c t="n" s="7" r="C6">
        <v>647</v>
      </c>
      <c t="n" s="7" r="D6">
        <v>20760</v>
      </c>
      <c t="n" s="7" r="E6">
        <v>4822</v>
      </c>
    </row>
    <row spans="1:6" r="7">
      <c t="s" s="3" r="A7">
        <v>517</v>
      </c>
    </row>
    <row spans="1:6" r="8">
      <c t="s" s="4" r="A8">
        <v>518</v>
      </c>
      <c t="n" s="6" r="B8">
        <v>57595</v>
      </c>
      <c t="n" s="6" r="C8">
        <v>39125</v>
      </c>
      <c t="n" s="6" r="D8">
        <v>54403</v>
      </c>
      <c t="n" s="6" r="E8">
        <v>33916</v>
      </c>
    </row>
    <row spans="1:6" r="9">
      <c t="s" s="4" r="A9">
        <v>519</v>
      </c>
      <c t="n" s="6" r="B9">
        <v>57595</v>
      </c>
      <c t="n" s="6" r="C9">
        <v>39125</v>
      </c>
      <c t="n" s="6" r="D9">
        <v>54403</v>
      </c>
      <c t="n" s="6" r="E9">
        <v>33916</v>
      </c>
    </row>
    <row spans="1:6" r="10">
      <c t="s" s="4" r="A10">
        <v>520</v>
      </c>
      <c t="n" s="8" r="B10">
        <v>0.13</v>
      </c>
      <c t="n" s="8" r="C10">
        <v>0.02</v>
      </c>
      <c t="n" s="8" r="D10">
        <v>0.38</v>
      </c>
      <c t="n" s="8" r="E10">
        <v>0.14</v>
      </c>
    </row>
    <row spans="1:6" r="11">
      <c t="s" s="4" r="A11">
        <v>521</v>
      </c>
      <c t="n" s="8" r="B11">
        <v>0.13</v>
      </c>
      <c t="n" s="8" r="C11">
        <v>0.02</v>
      </c>
      <c t="n" s="8" r="D11">
        <v>0.38</v>
      </c>
      <c t="n" s="8" r="E11">
        <v>0.1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2</v>
      </c>
      <c t="s" s="2" r="B1">
        <v>523</v>
      </c>
      <c t="s" s="2" r="C1">
        <v>524</v>
      </c>
    </row>
    <row spans="1:3" r="2">
      <c t="s" s="3" r="A2">
        <v>525</v>
      </c>
    </row>
    <row spans="1:3" r="3">
      <c t="s" s="4" r="A3">
        <v>526</v>
      </c>
      <c t="n" s="7" r="C3">
        <v>48</v>
      </c>
    </row>
    <row spans="1:3" r="4">
      <c t="s" s="4" r="A4">
        <v>527</v>
      </c>
      <c t="s" s="4" r="B4">
        <v>27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52"/>
    <col customWidth="1" max="3" min="3" width="24"/>
    <col customWidth="1" max="4" min="4" width="80"/>
  </cols>
  <sheetData>
    <row spans="1:4" r="1">
      <c t="s" s="1" r="A1">
        <v>528</v>
      </c>
      <c t="s" s="2" r="B1">
        <v>529</v>
      </c>
      <c t="s" s="2" r="C1">
        <v>295</v>
      </c>
      <c t="s" s="2" r="D1">
        <v>530</v>
      </c>
    </row>
    <row spans="1:4" r="2">
      <c t="s" s="3" r="A2">
        <v>531</v>
      </c>
    </row>
    <row spans="1:4" r="3">
      <c t="s" s="4" r="A3">
        <v>532</v>
      </c>
      <c t="n" s="6" r="D3">
        <v>152</v>
      </c>
    </row>
    <row spans="1:4" r="4">
      <c t="s" s="4" r="A4">
        <v>533</v>
      </c>
      <c t="s" s="4" r="D4">
        <v>534</v>
      </c>
    </row>
    <row spans="1:4" r="5">
      <c t="s" s="4" r="A5">
        <v>253</v>
      </c>
    </row>
    <row spans="1:4" r="6">
      <c t="s" s="3" r="A6">
        <v>531</v>
      </c>
    </row>
    <row spans="1:4" r="7">
      <c t="s" s="4" r="A7">
        <v>532</v>
      </c>
      <c t="n" s="6" r="D7">
        <v>149</v>
      </c>
    </row>
    <row spans="1:4" r="8">
      <c t="s" s="4" r="A8">
        <v>535</v>
      </c>
      <c t="n" s="6" r="D8">
        <v>14304</v>
      </c>
    </row>
    <row spans="1:4" r="9">
      <c t="s" s="4" r="A9">
        <v>536</v>
      </c>
    </row>
    <row spans="1:4" r="10">
      <c t="s" s="3" r="A10">
        <v>531</v>
      </c>
    </row>
    <row spans="1:4" r="11">
      <c t="s" s="4" r="A11">
        <v>325</v>
      </c>
      <c t="n" s="6" r="B11">
        <v>14</v>
      </c>
    </row>
    <row spans="1:4" r="12">
      <c t="s" s="4" r="A12">
        <v>537</v>
      </c>
      <c t="n" s="9" r="B12">
        <v>176.5</v>
      </c>
    </row>
    <row spans="1:4" r="13">
      <c t="s" s="4" r="A13">
        <v>538</v>
      </c>
    </row>
    <row spans="1:4" r="14">
      <c t="s" s="3" r="A14">
        <v>531</v>
      </c>
    </row>
    <row spans="1:4" r="15">
      <c t="s" s="4" r="A15">
        <v>321</v>
      </c>
      <c t="s" s="4" r="B15">
        <v>324</v>
      </c>
    </row>
    <row spans="1:4" r="16">
      <c t="s" s="4" r="A16">
        <v>306</v>
      </c>
      <c t="n" s="6" r="B16">
        <v>2</v>
      </c>
    </row>
    <row spans="1:4" r="17">
      <c t="s" s="4" r="A17">
        <v>307</v>
      </c>
      <c t="s" s="4" r="B17">
        <v>272</v>
      </c>
    </row>
    <row spans="1:4" r="18">
      <c t="s" s="4" r="A18">
        <v>539</v>
      </c>
      <c t="n" s="7" r="B18">
        <v>17</v>
      </c>
    </row>
    <row spans="1:4" r="19">
      <c t="s" s="4" r="A19">
        <v>347</v>
      </c>
      <c t="s" s="4" r="B19">
        <v>348</v>
      </c>
    </row>
    <row spans="1:4" r="20">
      <c t="s" s="4" r="A20">
        <v>349</v>
      </c>
      <c t="s" s="4" r="B20">
        <v>314</v>
      </c>
    </row>
    <row spans="1:4" r="21">
      <c t="s" s="4" r="A21">
        <v>540</v>
      </c>
      <c t="n" s="6" r="B21">
        <v>2</v>
      </c>
    </row>
    <row spans="1:4" r="22">
      <c t="s" s="4" r="A22">
        <v>330</v>
      </c>
    </row>
    <row spans="1:4" r="23">
      <c t="s" s="3" r="A23">
        <v>531</v>
      </c>
    </row>
    <row spans="1:4" r="24">
      <c t="s" s="4" r="A24">
        <v>541</v>
      </c>
      <c t="n" s="6" r="C24">
        <v>55</v>
      </c>
    </row>
    <row spans="1:4" r="25">
      <c t="s" s="4" r="A25">
        <v>331</v>
      </c>
    </row>
    <row spans="1:4" r="26">
      <c t="s" s="3" r="A26">
        <v>531</v>
      </c>
    </row>
    <row spans="1:4" r="27">
      <c t="s" s="4" r="A27">
        <v>541</v>
      </c>
      <c t="n" s="6" r="C27">
        <v>90</v>
      </c>
    </row>
    <row spans="1:4" r="28">
      <c t="s" s="4" r="A28">
        <v>542</v>
      </c>
      <c t="n" s="6" r="C28">
        <v>69</v>
      </c>
    </row>
    <row spans="1:4" r="29">
      <c t="s" s="4" r="A29">
        <v>333</v>
      </c>
    </row>
    <row spans="1:4" r="30">
      <c t="s" s="3" r="A30">
        <v>531</v>
      </c>
    </row>
    <row spans="1:4" r="31">
      <c t="s" s="4" r="A31">
        <v>537</v>
      </c>
      <c t="n" s="9" r="C31">
        <v>14.7</v>
      </c>
    </row>
    <row spans="1:4" r="32">
      <c t="s" s="4" r="A32">
        <v>539</v>
      </c>
      <c t="n" s="9" r="C32">
        <v>1.4</v>
      </c>
    </row>
    <row spans="1:4" r="33">
      <c t="s" s="4" r="A33">
        <v>257</v>
      </c>
    </row>
    <row spans="1:4" r="34">
      <c t="s" s="3" r="A34">
        <v>531</v>
      </c>
    </row>
    <row spans="1:4" r="35">
      <c t="s" s="4" r="A35">
        <v>543</v>
      </c>
      <c t="n" s="6" r="D35">
        <v>4</v>
      </c>
    </row>
    <row spans="1:4" r="36">
      <c t="s" s="4" r="A36">
        <v>260</v>
      </c>
    </row>
    <row spans="1:4" r="37">
      <c t="s" s="3" r="A37">
        <v>531</v>
      </c>
    </row>
    <row spans="1:4" r="38">
      <c t="s" s="4" r="A38">
        <v>532</v>
      </c>
      <c t="n" s="6" r="D38">
        <v>94</v>
      </c>
    </row>
    <row spans="1:4" r="39">
      <c t="s" s="4" r="A39">
        <v>535</v>
      </c>
      <c t="n" s="6" r="D39">
        <v>1012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s="1" r="A1">
        <v>544</v>
      </c>
      <c t="s" s="2" r="B1">
        <v>1</v>
      </c>
    </row>
    <row spans="1:3" r="2">
      <c t="s" s="2" r="B2">
        <v>2</v>
      </c>
      <c t="s" s="2" r="C2">
        <v>545</v>
      </c>
    </row>
    <row spans="1:3" r="3">
      <c t="s" s="3" r="A3">
        <v>546</v>
      </c>
    </row>
    <row spans="1:3" r="4">
      <c t="s" s="4" r="A4">
        <v>248</v>
      </c>
      <c t="s" s="4" r="B4">
        <v>249</v>
      </c>
    </row>
    <row spans="1:3" r="5">
      <c t="s" s="4" r="A5">
        <v>547</v>
      </c>
    </row>
    <row spans="1:3" r="6">
      <c t="s" s="3" r="A6">
        <v>546</v>
      </c>
    </row>
    <row spans="1:3" r="7">
      <c t="s" s="4" r="A7">
        <v>248</v>
      </c>
      <c t="s" s="4" r="B7">
        <v>249</v>
      </c>
    </row>
    <row spans="1:3" r="8">
      <c t="s" s="4" r="A8">
        <v>548</v>
      </c>
    </row>
    <row spans="1:3" r="9">
      <c t="s" s="3" r="A9">
        <v>546</v>
      </c>
    </row>
    <row spans="1:3" r="10">
      <c t="s" s="4" r="A10">
        <v>549</v>
      </c>
      <c t="s" s="4" r="B10">
        <v>550</v>
      </c>
    </row>
    <row spans="1:3" r="11">
      <c t="s" s="4" r="A11">
        <v>551</v>
      </c>
    </row>
    <row spans="1:3" r="12">
      <c t="s" s="3" r="A12">
        <v>546</v>
      </c>
    </row>
    <row spans="1:3" r="13">
      <c t="s" s="4" r="A13">
        <v>549</v>
      </c>
      <c t="s" s="4" r="B13">
        <v>552</v>
      </c>
    </row>
    <row spans="1:3" r="14">
      <c t="s" s="4" r="A14">
        <v>553</v>
      </c>
    </row>
    <row spans="1:3" r="15">
      <c t="s" s="3" r="A15">
        <v>546</v>
      </c>
    </row>
    <row spans="1:3" r="16">
      <c t="s" s="4" r="A16">
        <v>549</v>
      </c>
      <c t="s" s="4" r="B16">
        <v>550</v>
      </c>
    </row>
    <row spans="1:3" r="17">
      <c t="s" s="4" r="A17">
        <v>413</v>
      </c>
    </row>
    <row spans="1:3" r="18">
      <c t="s" s="3" r="A18">
        <v>546</v>
      </c>
    </row>
    <row spans="1:3" r="19">
      <c t="s" s="4" r="A19">
        <v>415</v>
      </c>
      <c t="s" s="4" r="B19">
        <v>416</v>
      </c>
      <c t="s" s="4" r="C19">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54</v>
      </c>
      <c t="s" s="2" r="B1">
        <v>2</v>
      </c>
      <c t="s" s="2" r="C1">
        <v>25</v>
      </c>
      <c t="s" s="2" r="D1">
        <v>67</v>
      </c>
      <c t="s" s="2" r="E1">
        <v>555</v>
      </c>
    </row>
    <row spans="1:5" r="2">
      <c t="s" s="3" r="A2">
        <v>26</v>
      </c>
    </row>
    <row spans="1:5" r="3">
      <c t="s" s="4" r="A3">
        <v>27</v>
      </c>
      <c t="n" s="7" r="B3">
        <v>809121</v>
      </c>
      <c t="n" s="7" r="C3">
        <v>645614</v>
      </c>
    </row>
    <row spans="1:5" r="4">
      <c t="s" s="4" r="A4">
        <v>28</v>
      </c>
      <c t="n" s="6" r="B4">
        <v>13595</v>
      </c>
      <c t="n" s="6" r="C4">
        <v>8477</v>
      </c>
    </row>
    <row spans="1:5" r="5">
      <c t="s" s="4" r="A5">
        <v>29</v>
      </c>
      <c t="n" s="6" r="B5">
        <v>11878</v>
      </c>
      <c t="n" s="6" r="C5">
        <v>11467</v>
      </c>
      <c t="n" s="7" r="D5">
        <v>12098</v>
      </c>
      <c t="n" s="7" r="E5">
        <v>25320</v>
      </c>
    </row>
    <row spans="1:5" r="6">
      <c t="s" s="4" r="A6">
        <v>30</v>
      </c>
      <c t="n" s="6" r="B6">
        <v>5666</v>
      </c>
      <c t="n" s="6" r="C6">
        <v>2342</v>
      </c>
    </row>
    <row spans="1:5" r="7">
      <c t="s" s="4" r="A7">
        <v>31</v>
      </c>
      <c t="n" s="6" r="B7">
        <v>1755</v>
      </c>
      <c t="n" s="6" r="C7">
        <v>2083</v>
      </c>
    </row>
    <row spans="1:5" r="8">
      <c t="s" s="4" r="A8">
        <v>32</v>
      </c>
      <c t="n" s="6" r="B8">
        <v>3074</v>
      </c>
      <c t="n" s="6" r="C8">
        <v>3183</v>
      </c>
    </row>
    <row spans="1:5" r="9">
      <c t="s" s="4" r="A9">
        <v>556</v>
      </c>
      <c t="n" s="6" r="B9">
        <v>0</v>
      </c>
      <c t="n" s="6" r="C9">
        <v>0</v>
      </c>
    </row>
    <row spans="1:5" r="10">
      <c t="s" s="4" r="A10">
        <v>557</v>
      </c>
      <c t="n" s="6" r="B10">
        <v>0</v>
      </c>
      <c t="n" s="6" r="C10">
        <v>0</v>
      </c>
    </row>
    <row spans="1:5" r="11">
      <c t="s" s="4" r="A11">
        <v>33</v>
      </c>
      <c t="n" s="6" r="B11">
        <v>845089</v>
      </c>
      <c t="n" s="6" r="C11">
        <v>673166</v>
      </c>
    </row>
    <row spans="1:5" r="12">
      <c t="s" s="3" r="A12">
        <v>34</v>
      </c>
    </row>
    <row spans="1:5" r="13">
      <c t="s" s="4" r="A13">
        <v>35</v>
      </c>
      <c t="n" s="6" r="B13">
        <v>255028</v>
      </c>
      <c t="n" s="6" r="C13">
        <v>254229</v>
      </c>
    </row>
    <row spans="1:5" r="14">
      <c t="s" s="4" r="A14">
        <v>36</v>
      </c>
      <c t="n" s="6" r="B14">
        <v>0</v>
      </c>
      <c t="n" s="6" r="C14">
        <v>94676</v>
      </c>
    </row>
    <row spans="1:5" r="15">
      <c t="s" s="4" r="A15">
        <v>37</v>
      </c>
      <c t="n" s="6" r="B15">
        <v>15015</v>
      </c>
      <c t="n" s="6" r="C15">
        <v>9269</v>
      </c>
    </row>
    <row spans="1:5" r="16">
      <c t="s" s="4" r="A16">
        <v>38</v>
      </c>
      <c t="n" s="6" r="B16">
        <v>9873</v>
      </c>
      <c t="n" s="6" r="C16">
        <v>7704</v>
      </c>
    </row>
    <row spans="1:5" r="17">
      <c t="s" s="4" r="A17">
        <v>557</v>
      </c>
      <c t="n" s="6" r="B17">
        <v>0</v>
      </c>
      <c t="n" s="6" r="C17">
        <v>0</v>
      </c>
    </row>
    <row spans="1:5" r="18">
      <c t="s" s="4" r="A18">
        <v>39</v>
      </c>
      <c t="n" s="6" r="B18">
        <v>482314</v>
      </c>
      <c t="n" s="6" r="C18">
        <v>410878</v>
      </c>
    </row>
    <row spans="1:5" r="19">
      <c t="s" s="3" r="A19">
        <v>42</v>
      </c>
    </row>
    <row spans="1:5" r="20">
      <c t="s" s="4" r="A20">
        <v>44</v>
      </c>
      <c t="n" s="6" r="B20">
        <v>577</v>
      </c>
      <c t="n" s="6" r="C20">
        <v>477</v>
      </c>
    </row>
    <row spans="1:5" r="21">
      <c t="s" s="4" r="A21">
        <v>45</v>
      </c>
      <c t="n" s="6" r="B21">
        <v>519204</v>
      </c>
      <c t="n" s="6" r="C21">
        <v>410217</v>
      </c>
    </row>
    <row spans="1:5" r="22">
      <c t="s" s="4" r="A22">
        <v>46</v>
      </c>
      <c t="n" s="6" r="B22">
        <v>-157006</v>
      </c>
      <c t="n" s="6" r="C22">
        <v>-148406</v>
      </c>
    </row>
    <row spans="1:5" r="23">
      <c t="s" s="4" r="A23">
        <v>47</v>
      </c>
      <c t="n" s="6" r="B23">
        <v>362775</v>
      </c>
      <c t="n" s="6" r="C23">
        <v>262288</v>
      </c>
      <c t="n" s="6" r="E23">
        <v>113462</v>
      </c>
    </row>
    <row spans="1:5" r="24">
      <c t="s" s="4" r="A24">
        <v>48</v>
      </c>
      <c t="n" s="6" r="B24">
        <v>845089</v>
      </c>
      <c t="n" s="6" r="C24">
        <v>673166</v>
      </c>
    </row>
    <row spans="1:5" r="25">
      <c t="s" s="4" r="A25">
        <v>49</v>
      </c>
    </row>
    <row spans="1:5" r="26">
      <c t="s" s="3" r="A26">
        <v>34</v>
      </c>
    </row>
    <row spans="1:5" r="27">
      <c t="s" s="4" r="A27">
        <v>50</v>
      </c>
      <c t="n" s="6" r="B27">
        <v>99398</v>
      </c>
      <c t="n" s="6" r="C27">
        <v>0</v>
      </c>
    </row>
    <row spans="1:5" r="28">
      <c t="s" s="4" r="A28">
        <v>51</v>
      </c>
    </row>
    <row spans="1:5" r="29">
      <c t="s" s="3" r="A29">
        <v>34</v>
      </c>
    </row>
    <row spans="1:5" r="30">
      <c t="s" s="4" r="A30">
        <v>50</v>
      </c>
      <c t="n" s="6" r="B30">
        <v>103000</v>
      </c>
      <c t="n" s="6" r="C30">
        <v>45000</v>
      </c>
    </row>
    <row spans="1:5" r="31">
      <c t="s" s="4" r="A31">
        <v>558</v>
      </c>
    </row>
    <row spans="1:5" r="32">
      <c t="s" s="3" r="A32">
        <v>26</v>
      </c>
    </row>
    <row spans="1:5" r="33">
      <c t="s" s="4" r="A33">
        <v>27</v>
      </c>
      <c t="n" s="6" r="B33">
        <v>0</v>
      </c>
      <c t="n" s="6" r="C33">
        <v>0</v>
      </c>
    </row>
    <row spans="1:5" r="34">
      <c t="s" s="4" r="A34">
        <v>28</v>
      </c>
      <c t="n" s="6" r="B34">
        <v>0</v>
      </c>
      <c t="n" s="6" r="C34">
        <v>0</v>
      </c>
    </row>
    <row spans="1:5" r="35">
      <c t="s" s="4" r="A35">
        <v>29</v>
      </c>
      <c t="n" s="6" r="B35">
        <v>0</v>
      </c>
      <c t="n" s="6" r="C35">
        <v>0</v>
      </c>
      <c t="n" s="6" r="D35">
        <v>0</v>
      </c>
      <c t="n" s="6" r="E35">
        <v>0</v>
      </c>
    </row>
    <row spans="1:5" r="36">
      <c t="s" s="4" r="A36">
        <v>30</v>
      </c>
      <c t="n" s="6" r="B36">
        <v>0</v>
      </c>
      <c t="n" s="6" r="C36">
        <v>0</v>
      </c>
    </row>
    <row spans="1:5" r="37">
      <c t="s" s="4" r="A37">
        <v>31</v>
      </c>
      <c t="n" s="6" r="B37">
        <v>0</v>
      </c>
      <c t="n" s="6" r="C37">
        <v>0</v>
      </c>
    </row>
    <row spans="1:5" r="38">
      <c t="s" s="4" r="A38">
        <v>32</v>
      </c>
      <c t="n" s="6" r="B38">
        <v>0</v>
      </c>
      <c t="n" s="6" r="C38">
        <v>0</v>
      </c>
    </row>
    <row spans="1:5" r="39">
      <c t="s" s="4" r="A39">
        <v>556</v>
      </c>
      <c t="n" s="6" r="B39">
        <v>372648</v>
      </c>
      <c t="n" s="6" r="C39">
        <v>269992</v>
      </c>
    </row>
    <row spans="1:5" r="40">
      <c t="s" s="4" r="A40">
        <v>557</v>
      </c>
      <c t="n" s="6" r="B40">
        <v>0</v>
      </c>
      <c t="n" s="6" r="C40">
        <v>0</v>
      </c>
    </row>
    <row spans="1:5" r="41">
      <c t="s" s="4" r="A41">
        <v>33</v>
      </c>
      <c t="n" s="6" r="B41">
        <v>372648</v>
      </c>
      <c t="n" s="6" r="C41">
        <v>269992</v>
      </c>
    </row>
    <row spans="1:5" r="42">
      <c t="s" s="3" r="A42">
        <v>34</v>
      </c>
    </row>
    <row spans="1:5" r="43">
      <c t="s" s="4" r="A43">
        <v>35</v>
      </c>
      <c t="n" s="6" r="B43">
        <v>0</v>
      </c>
      <c t="n" s="6" r="C43">
        <v>0</v>
      </c>
    </row>
    <row spans="1:5" r="44">
      <c t="s" s="4" r="A44">
        <v>36</v>
      </c>
      <c t="n" s="6" r="C44">
        <v>0</v>
      </c>
    </row>
    <row spans="1:5" r="45">
      <c t="s" s="4" r="A45">
        <v>37</v>
      </c>
      <c t="n" s="6" r="B45">
        <v>0</v>
      </c>
      <c t="n" s="6" r="C45">
        <v>0</v>
      </c>
    </row>
    <row spans="1:5" r="46">
      <c t="s" s="4" r="A46">
        <v>38</v>
      </c>
      <c t="n" s="6" r="B46">
        <v>9873</v>
      </c>
      <c t="n" s="6" r="C46">
        <v>7704</v>
      </c>
    </row>
    <row spans="1:5" r="47">
      <c t="s" s="4" r="A47">
        <v>557</v>
      </c>
      <c t="n" s="6" r="B47">
        <v>0</v>
      </c>
      <c t="n" s="6" r="C47">
        <v>0</v>
      </c>
    </row>
    <row spans="1:5" r="48">
      <c t="s" s="4" r="A48">
        <v>39</v>
      </c>
      <c t="n" s="6" r="B48">
        <v>9873</v>
      </c>
      <c t="n" s="6" r="C48">
        <v>7704</v>
      </c>
    </row>
    <row spans="1:5" r="49">
      <c t="s" s="3" r="A49">
        <v>42</v>
      </c>
    </row>
    <row spans="1:5" r="50">
      <c t="s" s="4" r="A50">
        <v>44</v>
      </c>
      <c t="n" s="6" r="B50">
        <v>577</v>
      </c>
      <c t="n" s="6" r="C50">
        <v>477</v>
      </c>
    </row>
    <row spans="1:5" r="51">
      <c t="s" s="4" r="A51">
        <v>45</v>
      </c>
      <c t="n" s="6" r="B51">
        <v>519204</v>
      </c>
      <c t="n" s="6" r="C51">
        <v>410217</v>
      </c>
    </row>
    <row spans="1:5" r="52">
      <c t="s" s="4" r="A52">
        <v>46</v>
      </c>
      <c t="n" s="6" r="B52">
        <v>-157006</v>
      </c>
      <c t="n" s="6" r="C52">
        <v>-148406</v>
      </c>
    </row>
    <row spans="1:5" r="53">
      <c t="s" s="4" r="A53">
        <v>47</v>
      </c>
      <c t="n" s="6" r="B53">
        <v>362775</v>
      </c>
      <c t="n" s="6" r="C53">
        <v>262288</v>
      </c>
    </row>
    <row spans="1:5" r="54">
      <c t="s" s="4" r="A54">
        <v>48</v>
      </c>
      <c t="n" s="6" r="B54">
        <v>372648</v>
      </c>
      <c t="n" s="6" r="C54">
        <v>269992</v>
      </c>
    </row>
    <row spans="1:5" r="55">
      <c t="s" s="4" r="A55">
        <v>559</v>
      </c>
    </row>
    <row spans="1:5" r="56">
      <c t="s" s="3" r="A56">
        <v>34</v>
      </c>
    </row>
    <row spans="1:5" r="57">
      <c t="s" s="4" r="A57">
        <v>50</v>
      </c>
      <c t="n" s="6" r="B57">
        <v>0</v>
      </c>
    </row>
    <row spans="1:5" r="58">
      <c t="s" s="4" r="A58">
        <v>560</v>
      </c>
    </row>
    <row spans="1:5" r="59">
      <c t="s" s="3" r="A59">
        <v>34</v>
      </c>
    </row>
    <row spans="1:5" r="60">
      <c t="s" s="4" r="A60">
        <v>50</v>
      </c>
      <c t="n" s="6" r="B60">
        <v>0</v>
      </c>
      <c t="n" s="6" r="C60">
        <v>0</v>
      </c>
    </row>
    <row spans="1:5" r="61">
      <c t="s" s="4" r="A61">
        <v>561</v>
      </c>
    </row>
    <row spans="1:5" r="62">
      <c t="s" s="3" r="A62">
        <v>26</v>
      </c>
    </row>
    <row spans="1:5" r="63">
      <c t="s" s="4" r="A63">
        <v>27</v>
      </c>
      <c t="n" s="6" r="B63">
        <v>434803</v>
      </c>
      <c t="n" s="6" r="C63">
        <v>256209</v>
      </c>
    </row>
    <row spans="1:5" r="64">
      <c t="s" s="4" r="A64">
        <v>28</v>
      </c>
      <c t="n" s="6" r="B64">
        <v>0</v>
      </c>
      <c t="n" s="6" r="C64">
        <v>0</v>
      </c>
    </row>
    <row spans="1:5" r="65">
      <c t="s" s="4" r="A65">
        <v>29</v>
      </c>
      <c t="n" s="6" r="B65">
        <v>11878</v>
      </c>
      <c t="n" s="6" r="C65">
        <v>11467</v>
      </c>
      <c t="n" s="6" r="D65">
        <v>12098</v>
      </c>
      <c t="n" s="6" r="E65">
        <v>25320</v>
      </c>
    </row>
    <row spans="1:5" r="66">
      <c t="s" s="4" r="A66">
        <v>30</v>
      </c>
      <c t="n" s="6" r="B66">
        <v>2801</v>
      </c>
      <c t="n" s="6" r="C66">
        <v>519</v>
      </c>
    </row>
    <row spans="1:5" r="67">
      <c t="s" s="4" r="A67">
        <v>31</v>
      </c>
      <c t="n" s="6" r="B67">
        <v>1752</v>
      </c>
      <c t="n" s="6" r="C67">
        <v>2079</v>
      </c>
    </row>
    <row spans="1:5" r="68">
      <c t="s" s="4" r="A68">
        <v>32</v>
      </c>
      <c t="n" s="6" r="B68">
        <v>3074</v>
      </c>
      <c t="n" s="6" r="C68">
        <v>3183</v>
      </c>
    </row>
    <row spans="1:5" r="69">
      <c t="s" s="4" r="A69">
        <v>556</v>
      </c>
      <c t="n" s="6" r="B69">
        <v>392158</v>
      </c>
      <c t="n" s="6" r="C69">
        <v>365368</v>
      </c>
    </row>
    <row spans="1:5" r="70">
      <c t="s" s="4" r="A70">
        <v>557</v>
      </c>
      <c t="n" s="6" r="B70">
        <v>0</v>
      </c>
      <c t="n" s="6" r="C70">
        <v>0</v>
      </c>
    </row>
    <row spans="1:5" r="71">
      <c t="s" s="4" r="A71">
        <v>33</v>
      </c>
      <c t="n" s="6" r="B71">
        <v>846466</v>
      </c>
      <c t="n" s="6" r="C71">
        <v>638825</v>
      </c>
    </row>
    <row spans="1:5" r="72">
      <c t="s" s="3" r="A72">
        <v>34</v>
      </c>
    </row>
    <row spans="1:5" r="73">
      <c t="s" s="4" r="A73">
        <v>35</v>
      </c>
      <c t="n" s="6" r="B73">
        <v>255028</v>
      </c>
      <c t="n" s="6" r="C73">
        <v>254229</v>
      </c>
    </row>
    <row spans="1:5" r="74">
      <c t="s" s="4" r="A74">
        <v>36</v>
      </c>
      <c t="n" s="6" r="C74">
        <v>0</v>
      </c>
    </row>
    <row spans="1:5" r="75">
      <c t="s" s="4" r="A75">
        <v>37</v>
      </c>
      <c t="n" s="6" r="B75">
        <v>11615</v>
      </c>
      <c t="n" s="6" r="C75">
        <v>6258</v>
      </c>
    </row>
    <row spans="1:5" r="76">
      <c t="s" s="4" r="A76">
        <v>38</v>
      </c>
      <c t="n" s="6" r="B76">
        <v>0</v>
      </c>
      <c t="n" s="6" r="C76">
        <v>0</v>
      </c>
    </row>
    <row spans="1:5" r="77">
      <c t="s" s="4" r="A77">
        <v>557</v>
      </c>
      <c t="n" s="6" r="B77">
        <v>4777</v>
      </c>
      <c t="n" s="6" r="C77">
        <v>63346</v>
      </c>
    </row>
    <row spans="1:5" r="78">
      <c t="s" s="4" r="A78">
        <v>39</v>
      </c>
      <c t="n" s="6" r="B78">
        <v>473818</v>
      </c>
      <c t="n" s="6" r="C78">
        <v>368833</v>
      </c>
    </row>
    <row spans="1:5" r="79">
      <c t="s" s="3" r="A79">
        <v>42</v>
      </c>
    </row>
    <row spans="1:5" r="80">
      <c t="s" s="4" r="A80">
        <v>44</v>
      </c>
      <c t="n" s="6" r="B80">
        <v>0</v>
      </c>
      <c t="n" s="6" r="C80">
        <v>0</v>
      </c>
    </row>
    <row spans="1:5" r="81">
      <c t="s" s="4" r="A81">
        <v>45</v>
      </c>
      <c t="n" s="6" r="B81">
        <v>347340</v>
      </c>
      <c t="n" s="6" r="C81">
        <v>266929</v>
      </c>
    </row>
    <row spans="1:5" r="82">
      <c t="s" s="4" r="A82">
        <v>46</v>
      </c>
      <c t="n" s="6" r="B82">
        <v>25308</v>
      </c>
      <c t="n" s="6" r="C82">
        <v>3063</v>
      </c>
    </row>
    <row spans="1:5" r="83">
      <c t="s" s="4" r="A83">
        <v>47</v>
      </c>
      <c t="n" s="6" r="B83">
        <v>372648</v>
      </c>
      <c t="n" s="6" r="C83">
        <v>269992</v>
      </c>
    </row>
    <row spans="1:5" r="84">
      <c t="s" s="4" r="A84">
        <v>48</v>
      </c>
      <c t="n" s="6" r="B84">
        <v>846466</v>
      </c>
      <c t="n" s="6" r="C84">
        <v>638825</v>
      </c>
    </row>
    <row spans="1:5" r="85">
      <c t="s" s="4" r="A85">
        <v>562</v>
      </c>
    </row>
    <row spans="1:5" r="86">
      <c t="s" s="3" r="A86">
        <v>34</v>
      </c>
    </row>
    <row spans="1:5" r="87">
      <c t="s" s="4" r="A87">
        <v>50</v>
      </c>
      <c t="n" s="6" r="B87">
        <v>99398</v>
      </c>
    </row>
    <row spans="1:5" r="88">
      <c t="s" s="4" r="A88">
        <v>563</v>
      </c>
    </row>
    <row spans="1:5" r="89">
      <c t="s" s="3" r="A89">
        <v>34</v>
      </c>
    </row>
    <row spans="1:5" r="90">
      <c t="s" s="4" r="A90">
        <v>50</v>
      </c>
      <c t="n" s="6" r="B90">
        <v>103000</v>
      </c>
      <c t="n" s="6" r="C90">
        <v>45000</v>
      </c>
    </row>
    <row spans="1:5" r="91">
      <c t="s" s="4" r="A91">
        <v>564</v>
      </c>
    </row>
    <row spans="1:5" r="92">
      <c t="s" s="3" r="A92">
        <v>26</v>
      </c>
    </row>
    <row spans="1:5" r="93">
      <c t="s" s="4" r="A93">
        <v>27</v>
      </c>
      <c t="n" s="6" r="B93">
        <v>335485</v>
      </c>
      <c t="n" s="6" r="C93">
        <v>348454</v>
      </c>
    </row>
    <row spans="1:5" r="94">
      <c t="s" s="4" r="A94">
        <v>28</v>
      </c>
      <c t="n" s="6" r="B94">
        <v>13595</v>
      </c>
      <c t="n" s="6" r="C94">
        <v>8477</v>
      </c>
    </row>
    <row spans="1:5" r="95">
      <c t="s" s="4" r="A95">
        <v>29</v>
      </c>
      <c t="n" s="6" r="B95">
        <v>0</v>
      </c>
      <c t="n" s="6" r="C95">
        <v>0</v>
      </c>
      <c t="n" s="6" r="D95">
        <v>0</v>
      </c>
      <c t="n" s="6" r="E95">
        <v>0</v>
      </c>
    </row>
    <row spans="1:5" r="96">
      <c t="s" s="4" r="A96">
        <v>30</v>
      </c>
      <c t="n" s="6" r="B96">
        <v>2609</v>
      </c>
      <c t="n" s="6" r="C96">
        <v>1695</v>
      </c>
    </row>
    <row spans="1:5" r="97">
      <c t="s" s="4" r="A97">
        <v>31</v>
      </c>
      <c t="n" s="6" r="B97">
        <v>3</v>
      </c>
      <c t="n" s="6" r="C97">
        <v>4</v>
      </c>
    </row>
    <row spans="1:5" r="98">
      <c t="s" s="4" r="A98">
        <v>32</v>
      </c>
      <c t="n" s="6" r="B98">
        <v>0</v>
      </c>
      <c t="n" s="6" r="C98">
        <v>0</v>
      </c>
    </row>
    <row spans="1:5" r="99">
      <c t="s" s="4" r="A99">
        <v>556</v>
      </c>
      <c t="n" s="6" r="B99">
        <v>0</v>
      </c>
      <c t="n" s="6" r="C99">
        <v>0</v>
      </c>
    </row>
    <row spans="1:5" r="100">
      <c t="s" s="4" r="A100">
        <v>557</v>
      </c>
      <c t="n" s="6" r="B100">
        <v>88351</v>
      </c>
      <c t="n" s="6" r="C100">
        <v>59160</v>
      </c>
    </row>
    <row spans="1:5" r="101">
      <c t="s" s="4" r="A101">
        <v>33</v>
      </c>
      <c t="n" s="6" r="B101">
        <v>440043</v>
      </c>
      <c t="n" s="6" r="C101">
        <v>417790</v>
      </c>
    </row>
    <row spans="1:5" r="102">
      <c t="s" s="3" r="A102">
        <v>34</v>
      </c>
    </row>
    <row spans="1:5" r="103">
      <c t="s" s="4" r="A103">
        <v>35</v>
      </c>
      <c t="n" s="6" r="B103">
        <v>0</v>
      </c>
      <c t="n" s="6" r="C103">
        <v>0</v>
      </c>
    </row>
    <row spans="1:5" r="104">
      <c t="s" s="4" r="A104">
        <v>36</v>
      </c>
      <c t="n" s="6" r="C104">
        <v>0</v>
      </c>
    </row>
    <row spans="1:5" r="105">
      <c t="s" s="4" r="A105">
        <v>37</v>
      </c>
      <c t="n" s="6" r="B105">
        <v>3144</v>
      </c>
      <c t="n" s="6" r="C105">
        <v>2433</v>
      </c>
    </row>
    <row spans="1:5" r="106">
      <c t="s" s="4" r="A106">
        <v>38</v>
      </c>
      <c t="n" s="6" r="B106">
        <v>0</v>
      </c>
      <c t="n" s="6" r="C106">
        <v>0</v>
      </c>
    </row>
    <row spans="1:5" r="107">
      <c t="s" s="4" r="A107">
        <v>557</v>
      </c>
      <c t="n" s="6" r="B107">
        <v>0</v>
      </c>
      <c t="n" s="6" r="C107">
        <v>0</v>
      </c>
    </row>
    <row spans="1:5" r="108">
      <c t="s" s="4" r="A108">
        <v>39</v>
      </c>
      <c t="n" s="6" r="B108">
        <v>3144</v>
      </c>
      <c t="n" s="6" r="C108">
        <v>2433</v>
      </c>
    </row>
    <row spans="1:5" r="109">
      <c t="s" s="3" r="A109">
        <v>42</v>
      </c>
    </row>
    <row spans="1:5" r="110">
      <c t="s" s="4" r="A110">
        <v>44</v>
      </c>
      <c t="n" s="6" r="B110">
        <v>0</v>
      </c>
      <c t="n" s="6" r="C110">
        <v>0</v>
      </c>
    </row>
    <row spans="1:5" r="111">
      <c t="s" s="4" r="A111">
        <v>45</v>
      </c>
      <c t="n" s="6" r="B111">
        <v>374660</v>
      </c>
      <c t="n" s="6" r="C111">
        <v>374660</v>
      </c>
    </row>
    <row spans="1:5" r="112">
      <c t="s" s="4" r="A112">
        <v>46</v>
      </c>
      <c t="n" s="6" r="B112">
        <v>62239</v>
      </c>
      <c t="n" s="6" r="C112">
        <v>40697</v>
      </c>
    </row>
    <row spans="1:5" r="113">
      <c t="s" s="4" r="A113">
        <v>47</v>
      </c>
      <c t="n" s="6" r="B113">
        <v>436899</v>
      </c>
      <c t="n" s="6" r="C113">
        <v>415357</v>
      </c>
    </row>
    <row spans="1:5" r="114">
      <c t="s" s="4" r="A114">
        <v>48</v>
      </c>
      <c t="n" s="6" r="B114">
        <v>440043</v>
      </c>
      <c t="n" s="6" r="C114">
        <v>417790</v>
      </c>
    </row>
    <row spans="1:5" r="115">
      <c t="s" s="4" r="A115">
        <v>565</v>
      </c>
    </row>
    <row spans="1:5" r="116">
      <c t="s" s="3" r="A116">
        <v>34</v>
      </c>
    </row>
    <row spans="1:5" r="117">
      <c t="s" s="4" r="A117">
        <v>50</v>
      </c>
      <c t="n" s="6" r="B117">
        <v>0</v>
      </c>
    </row>
    <row spans="1:5" r="118">
      <c t="s" s="4" r="A118">
        <v>566</v>
      </c>
    </row>
    <row spans="1:5" r="119">
      <c t="s" s="3" r="A119">
        <v>34</v>
      </c>
    </row>
    <row spans="1:5" r="120">
      <c t="s" s="4" r="A120">
        <v>50</v>
      </c>
      <c t="n" s="6" r="B120">
        <v>0</v>
      </c>
      <c t="n" s="6" r="C120">
        <v>0</v>
      </c>
    </row>
    <row spans="1:5" r="121">
      <c t="s" s="4" r="A121">
        <v>567</v>
      </c>
    </row>
    <row spans="1:5" r="122">
      <c t="s" s="3" r="A122">
        <v>26</v>
      </c>
    </row>
    <row spans="1:5" r="123">
      <c t="s" s="4" r="A123">
        <v>27</v>
      </c>
      <c t="n" s="6" r="B123">
        <v>38833</v>
      </c>
      <c t="n" s="6" r="C123">
        <v>40951</v>
      </c>
    </row>
    <row spans="1:5" r="124">
      <c t="s" s="4" r="A124">
        <v>28</v>
      </c>
      <c t="n" s="6" r="B124">
        <v>0</v>
      </c>
      <c t="n" s="6" r="C124">
        <v>0</v>
      </c>
    </row>
    <row spans="1:5" r="125">
      <c t="s" s="4" r="A125">
        <v>29</v>
      </c>
      <c t="n" s="6" r="B125">
        <v>0</v>
      </c>
      <c t="n" s="6" r="C125">
        <v>0</v>
      </c>
      <c t="n" s="6" r="D125">
        <v>0</v>
      </c>
      <c t="n" s="6" r="E125">
        <v>0</v>
      </c>
    </row>
    <row spans="1:5" r="126">
      <c t="s" s="4" r="A126">
        <v>30</v>
      </c>
      <c t="n" s="6" r="B126">
        <v>256</v>
      </c>
      <c t="n" s="6" r="C126">
        <v>128</v>
      </c>
    </row>
    <row spans="1:5" r="127">
      <c t="s" s="4" r="A127">
        <v>31</v>
      </c>
      <c t="n" s="6" r="B127">
        <v>0</v>
      </c>
      <c t="n" s="6" r="C127">
        <v>0</v>
      </c>
    </row>
    <row spans="1:5" r="128">
      <c t="s" s="4" r="A128">
        <v>32</v>
      </c>
      <c t="n" s="6" r="B128">
        <v>0</v>
      </c>
      <c t="n" s="6" r="C128">
        <v>0</v>
      </c>
    </row>
    <row spans="1:5" r="129">
      <c t="s" s="4" r="A129">
        <v>556</v>
      </c>
      <c t="n" s="6" r="B129">
        <v>0</v>
      </c>
      <c t="n" s="6" r="C129">
        <v>0</v>
      </c>
    </row>
    <row spans="1:5" r="130">
      <c t="s" s="4" r="A130">
        <v>557</v>
      </c>
      <c t="n" s="6" r="B130">
        <v>0</v>
      </c>
      <c t="n" s="6" r="C130">
        <v>4186</v>
      </c>
    </row>
    <row spans="1:5" r="131">
      <c t="s" s="4" r="A131">
        <v>33</v>
      </c>
      <c t="n" s="6" r="B131">
        <v>39089</v>
      </c>
      <c t="n" s="6" r="C131">
        <v>45265</v>
      </c>
    </row>
    <row spans="1:5" r="132">
      <c t="s" s="3" r="A132">
        <v>34</v>
      </c>
    </row>
    <row spans="1:5" r="133">
      <c t="s" s="4" r="A133">
        <v>35</v>
      </c>
      <c t="n" s="6" r="B133">
        <v>0</v>
      </c>
      <c t="n" s="6" r="C133">
        <v>0</v>
      </c>
    </row>
    <row spans="1:5" r="134">
      <c t="s" s="4" r="A134">
        <v>36</v>
      </c>
      <c t="n" s="6" r="C134">
        <v>94676</v>
      </c>
    </row>
    <row spans="1:5" r="135">
      <c t="s" s="4" r="A135">
        <v>37</v>
      </c>
      <c t="n" s="6" r="B135">
        <v>256</v>
      </c>
      <c t="n" s="6" r="C135">
        <v>578</v>
      </c>
    </row>
    <row spans="1:5" r="136">
      <c t="s" s="4" r="A136">
        <v>38</v>
      </c>
      <c t="n" s="6" r="B136">
        <v>0</v>
      </c>
      <c t="n" s="6" r="C136">
        <v>0</v>
      </c>
    </row>
    <row spans="1:5" r="137">
      <c t="s" s="4" r="A137">
        <v>557</v>
      </c>
      <c t="n" s="6" r="B137">
        <v>83574</v>
      </c>
      <c t="n" s="6" r="C137">
        <v>0</v>
      </c>
    </row>
    <row spans="1:5" r="138">
      <c t="s" s="4" r="A138">
        <v>39</v>
      </c>
      <c t="n" s="6" r="B138">
        <v>83830</v>
      </c>
      <c t="n" s="6" r="C138">
        <v>95254</v>
      </c>
    </row>
    <row spans="1:5" r="139">
      <c t="s" s="3" r="A139">
        <v>42</v>
      </c>
    </row>
    <row spans="1:5" r="140">
      <c t="s" s="4" r="A140">
        <v>44</v>
      </c>
      <c t="n" s="6" r="B140">
        <v>0</v>
      </c>
      <c t="n" s="6" r="C140">
        <v>0</v>
      </c>
    </row>
    <row spans="1:5" r="141">
      <c t="s" s="4" r="A141">
        <v>45</v>
      </c>
      <c t="n" s="6" r="B141">
        <v>-52899</v>
      </c>
      <c t="n" s="6" r="C141">
        <v>-52899</v>
      </c>
    </row>
    <row spans="1:5" r="142">
      <c t="s" s="4" r="A142">
        <v>46</v>
      </c>
      <c t="n" s="6" r="B142">
        <v>8158</v>
      </c>
      <c t="n" s="6" r="C142">
        <v>2910</v>
      </c>
    </row>
    <row spans="1:5" r="143">
      <c t="s" s="4" r="A143">
        <v>47</v>
      </c>
      <c t="n" s="6" r="B143">
        <v>-44741</v>
      </c>
      <c t="n" s="6" r="C143">
        <v>-49989</v>
      </c>
    </row>
    <row spans="1:5" r="144">
      <c t="s" s="4" r="A144">
        <v>48</v>
      </c>
      <c t="n" s="6" r="B144">
        <v>39089</v>
      </c>
      <c t="n" s="6" r="C144">
        <v>45265</v>
      </c>
    </row>
    <row spans="1:5" r="145">
      <c t="s" s="4" r="A145">
        <v>568</v>
      </c>
    </row>
    <row spans="1:5" r="146">
      <c t="s" s="3" r="A146">
        <v>34</v>
      </c>
    </row>
    <row spans="1:5" r="147">
      <c t="s" s="4" r="A147">
        <v>50</v>
      </c>
      <c t="n" s="6" r="B147">
        <v>0</v>
      </c>
    </row>
    <row spans="1:5" r="148">
      <c t="s" s="4" r="A148">
        <v>569</v>
      </c>
    </row>
    <row spans="1:5" r="149">
      <c t="s" s="3" r="A149">
        <v>34</v>
      </c>
    </row>
    <row spans="1:5" r="150">
      <c t="s" s="4" r="A150">
        <v>50</v>
      </c>
      <c t="n" s="6" r="B150">
        <v>0</v>
      </c>
      <c t="n" s="6" r="C150">
        <v>0</v>
      </c>
    </row>
    <row spans="1:5" r="151">
      <c t="s" s="4" r="A151">
        <v>570</v>
      </c>
    </row>
    <row spans="1:5" r="152">
      <c t="s" s="3" r="A152">
        <v>26</v>
      </c>
    </row>
    <row spans="1:5" r="153">
      <c t="s" s="4" r="A153">
        <v>27</v>
      </c>
      <c t="n" s="6" r="B153">
        <v>0</v>
      </c>
      <c t="n" s="6" r="C153">
        <v>0</v>
      </c>
    </row>
    <row spans="1:5" r="154">
      <c t="s" s="4" r="A154">
        <v>28</v>
      </c>
      <c t="n" s="6" r="B154">
        <v>0</v>
      </c>
      <c t="n" s="6" r="C154">
        <v>0</v>
      </c>
    </row>
    <row spans="1:5" r="155">
      <c t="s" s="4" r="A155">
        <v>29</v>
      </c>
      <c t="n" s="6" r="B155">
        <v>0</v>
      </c>
      <c t="n" s="6" r="C155">
        <v>0</v>
      </c>
      <c t="n" s="7" r="D155">
        <v>0</v>
      </c>
      <c t="n" s="7" r="E155">
        <v>0</v>
      </c>
    </row>
    <row spans="1:5" r="156">
      <c t="s" s="4" r="A156">
        <v>30</v>
      </c>
      <c t="n" s="6" r="B156">
        <v>0</v>
      </c>
      <c t="n" s="6" r="C156">
        <v>0</v>
      </c>
    </row>
    <row spans="1:5" r="157">
      <c t="s" s="4" r="A157">
        <v>31</v>
      </c>
      <c t="n" s="6" r="B157">
        <v>0</v>
      </c>
      <c t="n" s="6" r="C157">
        <v>0</v>
      </c>
    </row>
    <row spans="1:5" r="158">
      <c t="s" s="4" r="A158">
        <v>32</v>
      </c>
      <c t="n" s="6" r="B158">
        <v>0</v>
      </c>
      <c t="n" s="6" r="C158">
        <v>0</v>
      </c>
    </row>
    <row spans="1:5" r="159">
      <c t="s" s="4" r="A159">
        <v>556</v>
      </c>
      <c t="n" s="6" r="B159">
        <v>-764806</v>
      </c>
      <c t="n" s="6" r="C159">
        <v>-635360</v>
      </c>
    </row>
    <row spans="1:5" r="160">
      <c t="s" s="4" r="A160">
        <v>557</v>
      </c>
      <c t="n" s="6" r="B160">
        <v>-88351</v>
      </c>
      <c t="n" s="6" r="C160">
        <v>-63346</v>
      </c>
    </row>
    <row spans="1:5" r="161">
      <c t="s" s="4" r="A161">
        <v>33</v>
      </c>
      <c t="n" s="6" r="B161">
        <v>-853157</v>
      </c>
      <c t="n" s="6" r="C161">
        <v>-698706</v>
      </c>
    </row>
    <row spans="1:5" r="162">
      <c t="s" s="3" r="A162">
        <v>34</v>
      </c>
    </row>
    <row spans="1:5" r="163">
      <c t="s" s="4" r="A163">
        <v>35</v>
      </c>
      <c t="n" s="6" r="B163">
        <v>0</v>
      </c>
      <c t="n" s="6" r="C163">
        <v>0</v>
      </c>
    </row>
    <row spans="1:5" r="164">
      <c t="s" s="4" r="A164">
        <v>36</v>
      </c>
      <c t="n" s="6" r="C164">
        <v>0</v>
      </c>
    </row>
    <row spans="1:5" r="165">
      <c t="s" s="4" r="A165">
        <v>37</v>
      </c>
      <c t="n" s="6" r="B165">
        <v>0</v>
      </c>
      <c t="n" s="6" r="C165">
        <v>0</v>
      </c>
    </row>
    <row spans="1:5" r="166">
      <c t="s" s="4" r="A166">
        <v>38</v>
      </c>
      <c t="n" s="6" r="B166">
        <v>0</v>
      </c>
      <c t="n" s="6" r="C166">
        <v>0</v>
      </c>
    </row>
    <row spans="1:5" r="167">
      <c t="s" s="4" r="A167">
        <v>557</v>
      </c>
      <c t="n" s="6" r="B167">
        <v>-88351</v>
      </c>
      <c t="n" s="6" r="C167">
        <v>-63346</v>
      </c>
    </row>
    <row spans="1:5" r="168">
      <c t="s" s="4" r="A168">
        <v>39</v>
      </c>
      <c t="n" s="6" r="B168">
        <v>-88351</v>
      </c>
      <c t="n" s="6" r="C168">
        <v>-63346</v>
      </c>
    </row>
    <row spans="1:5" r="169">
      <c t="s" s="3" r="A169">
        <v>42</v>
      </c>
    </row>
    <row spans="1:5" r="170">
      <c t="s" s="4" r="A170">
        <v>44</v>
      </c>
      <c t="n" s="6" r="B170">
        <v>0</v>
      </c>
      <c t="n" s="6" r="C170">
        <v>0</v>
      </c>
    </row>
    <row spans="1:5" r="171">
      <c t="s" s="4" r="A171">
        <v>45</v>
      </c>
      <c t="n" s="6" r="B171">
        <v>-669101</v>
      </c>
      <c t="n" s="6" r="C171">
        <v>-588690</v>
      </c>
    </row>
    <row spans="1:5" r="172">
      <c t="s" s="4" r="A172">
        <v>46</v>
      </c>
      <c t="n" s="6" r="B172">
        <v>-95705</v>
      </c>
      <c t="n" s="6" r="C172">
        <v>-46670</v>
      </c>
    </row>
    <row spans="1:5" r="173">
      <c t="s" s="4" r="A173">
        <v>47</v>
      </c>
      <c t="n" s="6" r="B173">
        <v>-764806</v>
      </c>
      <c t="n" s="6" r="C173">
        <v>-635360</v>
      </c>
    </row>
    <row spans="1:5" r="174">
      <c t="s" s="4" r="A174">
        <v>48</v>
      </c>
      <c t="n" s="6" r="B174">
        <v>-853157</v>
      </c>
      <c t="n" s="6" r="C174">
        <v>-698706</v>
      </c>
    </row>
    <row spans="1:5" r="175">
      <c t="s" s="4" r="A175">
        <v>571</v>
      </c>
    </row>
    <row spans="1:5" r="176">
      <c t="s" s="3" r="A176">
        <v>34</v>
      </c>
    </row>
    <row spans="1:5" r="177">
      <c t="s" s="4" r="A177">
        <v>50</v>
      </c>
      <c t="n" s="6" r="B177">
        <v>0</v>
      </c>
    </row>
    <row spans="1:5" r="178">
      <c t="s" s="4" r="A178">
        <v>572</v>
      </c>
    </row>
    <row spans="1:5" r="179">
      <c t="s" s="3" r="A179">
        <v>34</v>
      </c>
    </row>
    <row spans="1:5" r="180">
      <c t="s" s="4" r="A180">
        <v>50</v>
      </c>
      <c t="n" s="7" r="B180">
        <v>0</v>
      </c>
      <c t="n" s="7" r="C180">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3</v>
      </c>
      <c t="s" s="2" r="B1">
        <v>2</v>
      </c>
      <c t="s" s="2" r="C1">
        <v>25</v>
      </c>
    </row>
    <row spans="1:3" r="2">
      <c t="s" s="3" r="A2">
        <v>186</v>
      </c>
    </row>
    <row spans="1:3" r="3">
      <c t="s" s="4" r="A3">
        <v>58</v>
      </c>
      <c t="n" s="8" r="B3">
        <v>0.01</v>
      </c>
      <c t="n" s="8" r="C3">
        <v>0.01</v>
      </c>
    </row>
    <row spans="1:3" r="4">
      <c t="s" s="4" r="A4">
        <v>59</v>
      </c>
      <c t="n" s="6" r="B4">
        <v>500000000</v>
      </c>
      <c t="n" s="6" r="C4">
        <v>500000000</v>
      </c>
    </row>
    <row spans="1:3" r="5">
      <c t="s" s="4" r="A5">
        <v>60</v>
      </c>
      <c t="n" s="6" r="B5">
        <v>57741888</v>
      </c>
      <c t="n" s="6" r="C5">
        <v>47664742</v>
      </c>
    </row>
    <row spans="1:3" r="6">
      <c t="s" s="4" r="A6">
        <v>61</v>
      </c>
      <c t="n" s="6" r="B6">
        <v>57741888</v>
      </c>
      <c t="n" s="6" r="C6">
        <v>4766474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74</v>
      </c>
      <c t="s" s="2" r="B1">
        <v>63</v>
      </c>
      <c t="s" s="2" r="D1">
        <v>1</v>
      </c>
      <c t="s" s="2" r="F1">
        <v>64</v>
      </c>
    </row>
    <row spans="1:6" r="2">
      <c t="s" s="2" r="B2">
        <v>2</v>
      </c>
      <c t="s" s="2" r="C2">
        <v>67</v>
      </c>
      <c t="s" s="2" r="D2">
        <v>2</v>
      </c>
      <c t="s" s="2" r="E2">
        <v>67</v>
      </c>
      <c t="s" s="2" r="F2">
        <v>25</v>
      </c>
    </row>
    <row spans="1:6" r="3">
      <c t="s" s="3" r="A3">
        <v>68</v>
      </c>
    </row>
    <row spans="1:6" r="4">
      <c t="s" s="4" r="A4">
        <v>69</v>
      </c>
      <c t="n" s="7" r="B4">
        <v>24179</v>
      </c>
      <c t="n" s="7" r="C4">
        <v>15778</v>
      </c>
      <c t="n" s="7" r="D4">
        <v>67857</v>
      </c>
      <c t="n" s="7" r="E4">
        <v>45869</v>
      </c>
    </row>
    <row spans="1:6" r="5">
      <c t="s" s="4" r="A5">
        <v>70</v>
      </c>
      <c t="n" s="6" r="B5">
        <v>2089</v>
      </c>
      <c t="n" s="6" r="C5">
        <v>1320</v>
      </c>
      <c t="n" s="6" r="D5">
        <v>5815</v>
      </c>
      <c t="n" s="6" r="E5">
        <v>3866</v>
      </c>
    </row>
    <row spans="1:6" r="6">
      <c t="s" s="4" r="A6">
        <v>71</v>
      </c>
      <c t="n" s="6" r="B6">
        <v>766</v>
      </c>
      <c t="n" s="6" r="C6">
        <v>626</v>
      </c>
      <c t="n" s="6" r="D6">
        <v>2177</v>
      </c>
      <c t="n" s="6" r="E6">
        <v>1868</v>
      </c>
    </row>
    <row spans="1:6" r="7">
      <c t="s" s="4" r="A7">
        <v>72</v>
      </c>
      <c t="n" s="6" r="B7">
        <v>72</v>
      </c>
      <c t="n" s="6" r="C7">
        <v>261</v>
      </c>
      <c t="n" s="6" r="D7">
        <v>587</v>
      </c>
      <c t="n" s="6" r="E7">
        <v>716</v>
      </c>
    </row>
    <row spans="1:6" r="8">
      <c t="s" s="4" r="A8">
        <v>73</v>
      </c>
      <c t="n" s="6" r="B8">
        <v>27106</v>
      </c>
      <c t="n" s="6" r="C8">
        <v>17985</v>
      </c>
      <c t="n" s="6" r="D8">
        <v>76436</v>
      </c>
      <c t="n" s="6" r="E8">
        <v>52319</v>
      </c>
    </row>
    <row spans="1:6" r="9">
      <c t="s" s="3" r="A9">
        <v>74</v>
      </c>
    </row>
    <row spans="1:6" r="10">
      <c t="s" s="4" r="A10">
        <v>75</v>
      </c>
      <c t="n" s="6" r="B10">
        <v>8248</v>
      </c>
      <c t="n" s="6" r="C10">
        <v>5815</v>
      </c>
      <c t="n" s="6" r="D10">
        <v>23433</v>
      </c>
      <c t="n" s="6" r="E10">
        <v>17093</v>
      </c>
    </row>
    <row spans="1:6" r="11">
      <c t="s" s="4" r="A11">
        <v>76</v>
      </c>
      <c t="n" s="6" r="B11">
        <v>5743</v>
      </c>
      <c t="n" s="6" r="C11">
        <v>7221</v>
      </c>
      <c t="n" s="6" r="D11">
        <v>17370</v>
      </c>
      <c t="n" s="6" r="E11">
        <v>19111</v>
      </c>
    </row>
    <row spans="1:6" r="12">
      <c t="s" s="4" r="A12">
        <v>77</v>
      </c>
      <c t="n" s="6" r="B12">
        <v>2089</v>
      </c>
      <c t="n" s="6" r="C12">
        <v>1320</v>
      </c>
      <c t="n" s="6" r="D12">
        <v>5815</v>
      </c>
      <c t="n" s="6" r="E12">
        <v>3866</v>
      </c>
    </row>
    <row spans="1:6" r="13">
      <c t="s" s="4" r="A13">
        <v>71</v>
      </c>
      <c t="n" s="6" r="B13">
        <v>708</v>
      </c>
      <c t="n" s="6" r="C13">
        <v>610</v>
      </c>
      <c t="n" s="6" r="D13">
        <v>1926</v>
      </c>
      <c t="n" s="6" r="E13">
        <v>1778</v>
      </c>
    </row>
    <row spans="1:6" r="14">
      <c t="s" s="4" r="A14">
        <v>78</v>
      </c>
      <c t="n" s="6" r="B14">
        <v>203</v>
      </c>
      <c t="n" s="6" r="C14">
        <v>0</v>
      </c>
      <c t="n" s="6" r="D14">
        <v>203</v>
      </c>
      <c t="n" s="6" r="E14">
        <v>0</v>
      </c>
    </row>
    <row spans="1:6" r="15">
      <c t="s" s="4" r="A15">
        <v>79</v>
      </c>
      <c t="n" s="6" r="B15">
        <v>2283</v>
      </c>
      <c t="n" s="6" r="C15">
        <v>2292</v>
      </c>
      <c t="n" s="6" r="D15">
        <v>6724</v>
      </c>
      <c t="n" s="6" r="E15">
        <v>5440</v>
      </c>
    </row>
    <row spans="1:6" r="16">
      <c t="s" s="4" r="A16">
        <v>80</v>
      </c>
      <c t="n" s="6" r="B16">
        <v>19274</v>
      </c>
      <c t="n" s="6" r="C16">
        <v>17258</v>
      </c>
      <c t="n" s="6" r="D16">
        <v>55471</v>
      </c>
      <c t="n" s="6" r="E16">
        <v>47288</v>
      </c>
    </row>
    <row spans="1:6" r="17">
      <c t="s" s="4" r="A17">
        <v>575</v>
      </c>
      <c t="n" s="6" r="B17">
        <v>0</v>
      </c>
      <c t="n" s="6" r="C17">
        <v>0</v>
      </c>
      <c t="n" s="6" r="D17">
        <v>0</v>
      </c>
      <c t="n" s="6" r="E17">
        <v>0</v>
      </c>
    </row>
    <row spans="1:6" r="18">
      <c t="s" s="4" r="A18">
        <v>81</v>
      </c>
      <c t="n" s="6" r="B18">
        <v>7832</v>
      </c>
      <c t="n" s="6" r="C18">
        <v>727</v>
      </c>
      <c t="n" s="6" r="D18">
        <v>20965</v>
      </c>
      <c t="n" s="6" r="E18">
        <v>5031</v>
      </c>
      <c t="n" s="7" r="F18">
        <v>10034</v>
      </c>
    </row>
    <row spans="1:6" r="19">
      <c t="s" s="4" r="A19">
        <v>558</v>
      </c>
    </row>
    <row spans="1:6" r="20">
      <c t="s" s="3" r="A20">
        <v>68</v>
      </c>
    </row>
    <row spans="1:6" r="21">
      <c t="s" s="4" r="A21">
        <v>69</v>
      </c>
      <c t="n" s="6" r="B21">
        <v>0</v>
      </c>
      <c t="n" s="6" r="C21">
        <v>0</v>
      </c>
      <c t="n" s="6" r="D21">
        <v>0</v>
      </c>
      <c t="n" s="6" r="E21">
        <v>0</v>
      </c>
    </row>
    <row spans="1:6" r="22">
      <c t="s" s="4" r="A22">
        <v>70</v>
      </c>
      <c t="n" s="6" r="B22">
        <v>0</v>
      </c>
      <c t="n" s="6" r="C22">
        <v>0</v>
      </c>
      <c t="n" s="6" r="D22">
        <v>0</v>
      </c>
      <c t="n" s="6" r="E22">
        <v>0</v>
      </c>
    </row>
    <row spans="1:6" r="23">
      <c t="s" s="4" r="A23">
        <v>71</v>
      </c>
      <c t="n" s="6" r="B23">
        <v>0</v>
      </c>
      <c t="n" s="6" r="C23">
        <v>0</v>
      </c>
      <c t="n" s="6" r="D23">
        <v>0</v>
      </c>
      <c t="n" s="6" r="E23">
        <v>0</v>
      </c>
    </row>
    <row spans="1:6" r="24">
      <c t="s" s="4" r="A24">
        <v>72</v>
      </c>
      <c t="n" s="6" r="B24">
        <v>0</v>
      </c>
      <c t="n" s="6" r="C24">
        <v>0</v>
      </c>
      <c t="n" s="6" r="D24">
        <v>0</v>
      </c>
      <c t="n" s="6" r="E24">
        <v>0</v>
      </c>
    </row>
    <row spans="1:6" r="25">
      <c t="s" s="4" r="A25">
        <v>73</v>
      </c>
      <c t="n" s="6" r="B25">
        <v>0</v>
      </c>
      <c t="n" s="6" r="C25">
        <v>0</v>
      </c>
      <c t="n" s="6" r="D25">
        <v>0</v>
      </c>
      <c t="n" s="6" r="E25">
        <v>0</v>
      </c>
    </row>
    <row spans="1:6" r="26">
      <c t="s" s="3" r="A26">
        <v>74</v>
      </c>
    </row>
    <row spans="1:6" r="27">
      <c t="s" s="4" r="A27">
        <v>75</v>
      </c>
      <c t="n" s="6" r="B27">
        <v>0</v>
      </c>
      <c t="n" s="6" r="C27">
        <v>0</v>
      </c>
      <c t="n" s="6" r="D27">
        <v>0</v>
      </c>
      <c t="n" s="6" r="E27">
        <v>0</v>
      </c>
    </row>
    <row spans="1:6" r="28">
      <c t="s" s="4" r="A28">
        <v>76</v>
      </c>
      <c t="n" s="6" r="B28">
        <v>0</v>
      </c>
      <c t="n" s="6" r="C28">
        <v>0</v>
      </c>
      <c t="n" s="6" r="D28">
        <v>0</v>
      </c>
      <c t="n" s="6" r="E28">
        <v>0</v>
      </c>
    </row>
    <row spans="1:6" r="29">
      <c t="s" s="4" r="A29">
        <v>77</v>
      </c>
      <c t="n" s="6" r="B29">
        <v>0</v>
      </c>
      <c t="n" s="6" r="C29">
        <v>0</v>
      </c>
      <c t="n" s="6" r="D29">
        <v>0</v>
      </c>
      <c t="n" s="6" r="E29">
        <v>0</v>
      </c>
    </row>
    <row spans="1:6" r="30">
      <c t="s" s="4" r="A30">
        <v>71</v>
      </c>
      <c t="n" s="6" r="B30">
        <v>0</v>
      </c>
      <c t="n" s="6" r="C30">
        <v>0</v>
      </c>
      <c t="n" s="6" r="D30">
        <v>0</v>
      </c>
      <c t="n" s="6" r="E30">
        <v>0</v>
      </c>
    </row>
    <row spans="1:6" r="31">
      <c t="s" s="4" r="A31">
        <v>78</v>
      </c>
      <c t="n" s="6" r="B31">
        <v>0</v>
      </c>
      <c t="n" s="6" r="D31">
        <v>0</v>
      </c>
    </row>
    <row spans="1:6" r="32">
      <c t="s" s="4" r="A32">
        <v>79</v>
      </c>
      <c t="n" s="6" r="B32">
        <v>410</v>
      </c>
      <c t="n" s="6" r="C32">
        <v>435</v>
      </c>
      <c t="n" s="6" r="D32">
        <v>1281</v>
      </c>
      <c t="n" s="6" r="E32">
        <v>744</v>
      </c>
    </row>
    <row spans="1:6" r="33">
      <c t="s" s="4" r="A33">
        <v>80</v>
      </c>
      <c t="n" s="6" r="B33">
        <v>410</v>
      </c>
      <c t="n" s="6" r="C33">
        <v>435</v>
      </c>
      <c t="n" s="6" r="D33">
        <v>1281</v>
      </c>
      <c t="n" s="6" r="E33">
        <v>744</v>
      </c>
    </row>
    <row spans="1:6" r="34">
      <c t="s" s="4" r="A34">
        <v>575</v>
      </c>
      <c t="n" s="6" r="B34">
        <v>8242</v>
      </c>
      <c t="n" s="6" r="C34">
        <v>1162</v>
      </c>
      <c t="n" s="6" r="D34">
        <v>22246</v>
      </c>
      <c t="n" s="6" r="E34">
        <v>5775</v>
      </c>
    </row>
    <row spans="1:6" r="35">
      <c t="s" s="4" r="A35">
        <v>81</v>
      </c>
      <c t="n" s="6" r="B35">
        <v>7832</v>
      </c>
      <c t="n" s="6" r="C35">
        <v>727</v>
      </c>
      <c t="n" s="6" r="D35">
        <v>20965</v>
      </c>
      <c t="n" s="6" r="E35">
        <v>5031</v>
      </c>
    </row>
    <row spans="1:6" r="36">
      <c t="s" s="4" r="A36">
        <v>561</v>
      </c>
    </row>
    <row spans="1:6" r="37">
      <c t="s" s="3" r="A37">
        <v>68</v>
      </c>
    </row>
    <row spans="1:6" r="38">
      <c t="s" s="4" r="A38">
        <v>69</v>
      </c>
      <c t="n" s="6" r="B38">
        <v>10063</v>
      </c>
      <c t="n" s="6" r="C38">
        <v>1778</v>
      </c>
      <c t="n" s="6" r="D38">
        <v>25702</v>
      </c>
      <c t="n" s="6" r="E38">
        <v>3869</v>
      </c>
    </row>
    <row spans="1:6" r="39">
      <c t="s" s="4" r="A39">
        <v>70</v>
      </c>
      <c t="n" s="6" r="B39">
        <v>875</v>
      </c>
      <c t="n" s="6" r="C39">
        <v>91</v>
      </c>
      <c t="n" s="6" r="D39">
        <v>2138</v>
      </c>
      <c t="n" s="6" r="E39">
        <v>220</v>
      </c>
    </row>
    <row spans="1:6" r="40">
      <c t="s" s="4" r="A40">
        <v>71</v>
      </c>
      <c t="n" s="6" r="B40">
        <v>0</v>
      </c>
      <c t="n" s="6" r="C40">
        <v>0</v>
      </c>
      <c t="n" s="6" r="D40">
        <v>0</v>
      </c>
      <c t="n" s="6" r="E40">
        <v>0</v>
      </c>
    </row>
    <row spans="1:6" r="41">
      <c t="s" s="4" r="A41">
        <v>72</v>
      </c>
      <c t="n" s="6" r="B41">
        <v>0</v>
      </c>
      <c t="n" s="6" r="C41">
        <v>19</v>
      </c>
      <c t="n" s="6" r="D41">
        <v>0</v>
      </c>
      <c t="n" s="6" r="E41">
        <v>19</v>
      </c>
    </row>
    <row spans="1:6" r="42">
      <c t="s" s="4" r="A42">
        <v>73</v>
      </c>
      <c t="n" s="6" r="B42">
        <v>10938</v>
      </c>
      <c t="n" s="6" r="C42">
        <v>1888</v>
      </c>
      <c t="n" s="6" r="D42">
        <v>27840</v>
      </c>
      <c t="n" s="6" r="E42">
        <v>4108</v>
      </c>
    </row>
    <row spans="1:6" r="43">
      <c t="s" s="3" r="A43">
        <v>74</v>
      </c>
    </row>
    <row spans="1:6" r="44">
      <c t="s" s="4" r="A44">
        <v>75</v>
      </c>
      <c t="n" s="6" r="B44">
        <v>3194</v>
      </c>
      <c t="n" s="6" r="C44">
        <v>600</v>
      </c>
      <c t="n" s="6" r="D44">
        <v>8118</v>
      </c>
      <c t="n" s="6" r="E44">
        <v>1308</v>
      </c>
    </row>
    <row spans="1:6" r="45">
      <c t="s" s="4" r="A45">
        <v>76</v>
      </c>
      <c t="n" s="6" r="B45">
        <v>5742</v>
      </c>
      <c t="n" s="6" r="C45">
        <v>5807</v>
      </c>
      <c t="n" s="6" r="D45">
        <v>16548</v>
      </c>
      <c t="n" s="6" r="E45">
        <v>14872</v>
      </c>
    </row>
    <row spans="1:6" r="46">
      <c t="s" s="4" r="A46">
        <v>77</v>
      </c>
      <c t="n" s="6" r="B46">
        <v>875</v>
      </c>
      <c t="n" s="6" r="C46">
        <v>91</v>
      </c>
      <c t="n" s="6" r="D46">
        <v>2138</v>
      </c>
      <c t="n" s="6" r="E46">
        <v>220</v>
      </c>
    </row>
    <row spans="1:6" r="47">
      <c t="s" s="4" r="A47">
        <v>71</v>
      </c>
      <c t="n" s="6" r="B47">
        <v>0</v>
      </c>
      <c t="n" s="6" r="C47">
        <v>0</v>
      </c>
      <c t="n" s="6" r="D47">
        <v>0</v>
      </c>
      <c t="n" s="6" r="E47">
        <v>0</v>
      </c>
    </row>
    <row spans="1:6" r="48">
      <c t="s" s="4" r="A48">
        <v>78</v>
      </c>
      <c t="n" s="6" r="B48">
        <v>203</v>
      </c>
      <c t="n" s="6" r="D48">
        <v>203</v>
      </c>
    </row>
    <row spans="1:6" r="49">
      <c t="s" s="4" r="A49">
        <v>79</v>
      </c>
      <c t="n" s="6" r="B49">
        <v>1873</v>
      </c>
      <c t="n" s="6" r="C49">
        <v>1855</v>
      </c>
      <c t="n" s="6" r="D49">
        <v>5377</v>
      </c>
      <c t="n" s="6" r="E49">
        <v>4572</v>
      </c>
    </row>
    <row spans="1:6" r="50">
      <c t="s" s="4" r="A50">
        <v>80</v>
      </c>
      <c t="n" s="6" r="B50">
        <v>11887</v>
      </c>
      <c t="n" s="6" r="C50">
        <v>8353</v>
      </c>
      <c t="n" s="6" r="D50">
        <v>32384</v>
      </c>
      <c t="n" s="6" r="E50">
        <v>20972</v>
      </c>
    </row>
    <row spans="1:6" r="51">
      <c t="s" s="4" r="A51">
        <v>575</v>
      </c>
      <c t="n" s="6" r="B51">
        <v>9191</v>
      </c>
      <c t="n" s="6" r="C51">
        <v>7627</v>
      </c>
      <c t="n" s="6" r="D51">
        <v>26790</v>
      </c>
      <c t="n" s="6" r="E51">
        <v>22639</v>
      </c>
    </row>
    <row spans="1:6" r="52">
      <c t="s" s="4" r="A52">
        <v>81</v>
      </c>
      <c t="n" s="6" r="B52">
        <v>8242</v>
      </c>
      <c t="n" s="6" r="C52">
        <v>1162</v>
      </c>
      <c t="n" s="6" r="D52">
        <v>22246</v>
      </c>
      <c t="n" s="6" r="E52">
        <v>5775</v>
      </c>
    </row>
    <row spans="1:6" r="53">
      <c t="s" s="4" r="A53">
        <v>564</v>
      </c>
    </row>
    <row spans="1:6" r="54">
      <c t="s" s="3" r="A54">
        <v>68</v>
      </c>
    </row>
    <row spans="1:6" r="55">
      <c t="s" s="4" r="A55">
        <v>69</v>
      </c>
      <c t="n" s="6" r="B55">
        <v>11368</v>
      </c>
      <c t="n" s="6" r="C55">
        <v>11275</v>
      </c>
      <c t="n" s="6" r="D55">
        <v>33949</v>
      </c>
      <c t="n" s="6" r="E55">
        <v>33825</v>
      </c>
    </row>
    <row spans="1:6" r="56">
      <c t="s" s="4" r="A56">
        <v>70</v>
      </c>
      <c t="n" s="6" r="B56">
        <v>1091</v>
      </c>
      <c t="n" s="6" r="C56">
        <v>1112</v>
      </c>
      <c t="n" s="6" r="D56">
        <v>3290</v>
      </c>
      <c t="n" s="6" r="E56">
        <v>3297</v>
      </c>
    </row>
    <row spans="1:6" r="57">
      <c t="s" s="4" r="A57">
        <v>71</v>
      </c>
      <c t="n" s="6" r="B57">
        <v>766</v>
      </c>
      <c t="n" s="6" r="C57">
        <v>626</v>
      </c>
      <c t="n" s="6" r="D57">
        <v>2177</v>
      </c>
      <c t="n" s="6" r="E57">
        <v>1868</v>
      </c>
    </row>
    <row spans="1:6" r="58">
      <c t="s" s="4" r="A58">
        <v>72</v>
      </c>
      <c t="n" s="6" r="B58">
        <v>72</v>
      </c>
      <c t="n" s="6" r="C58">
        <v>242</v>
      </c>
      <c t="n" s="6" r="D58">
        <v>587</v>
      </c>
      <c t="n" s="6" r="E58">
        <v>697</v>
      </c>
    </row>
    <row spans="1:6" r="59">
      <c t="s" s="4" r="A59">
        <v>73</v>
      </c>
      <c t="n" s="6" r="B59">
        <v>13297</v>
      </c>
      <c t="n" s="6" r="C59">
        <v>13255</v>
      </c>
      <c t="n" s="6" r="D59">
        <v>40003</v>
      </c>
      <c t="n" s="6" r="E59">
        <v>39687</v>
      </c>
    </row>
    <row spans="1:6" r="60">
      <c t="s" s="3" r="A60">
        <v>74</v>
      </c>
    </row>
    <row spans="1:6" r="61">
      <c t="s" s="4" r="A61">
        <v>75</v>
      </c>
      <c t="n" s="6" r="B61">
        <v>4356</v>
      </c>
      <c t="n" s="6" r="C61">
        <v>4483</v>
      </c>
      <c t="n" s="6" r="D61">
        <v>13197</v>
      </c>
      <c t="n" s="6" r="E61">
        <v>13546</v>
      </c>
    </row>
    <row spans="1:6" r="62">
      <c t="s" s="4" r="A62">
        <v>76</v>
      </c>
      <c t="n" s="6" r="B62">
        <v>0</v>
      </c>
      <c t="n" s="6" r="C62">
        <v>2</v>
      </c>
      <c t="n" s="6" r="D62">
        <v>0</v>
      </c>
      <c t="n" s="6" r="E62">
        <v>18</v>
      </c>
    </row>
    <row spans="1:6" r="63">
      <c t="s" s="4" r="A63">
        <v>77</v>
      </c>
      <c t="n" s="6" r="B63">
        <v>1091</v>
      </c>
      <c t="n" s="6" r="C63">
        <v>1112</v>
      </c>
      <c t="n" s="6" r="D63">
        <v>3290</v>
      </c>
      <c t="n" s="6" r="E63">
        <v>3297</v>
      </c>
    </row>
    <row spans="1:6" r="64">
      <c t="s" s="4" r="A64">
        <v>71</v>
      </c>
      <c t="n" s="6" r="B64">
        <v>708</v>
      </c>
      <c t="n" s="6" r="C64">
        <v>610</v>
      </c>
      <c t="n" s="6" r="D64">
        <v>1926</v>
      </c>
      <c t="n" s="6" r="E64">
        <v>1778</v>
      </c>
    </row>
    <row spans="1:6" r="65">
      <c t="s" s="4" r="A65">
        <v>78</v>
      </c>
      <c t="n" s="6" r="B65">
        <v>0</v>
      </c>
      <c t="n" s="6" r="D65">
        <v>0</v>
      </c>
    </row>
    <row spans="1:6" r="66">
      <c t="s" s="4" r="A66">
        <v>79</v>
      </c>
      <c t="n" s="6" r="B66">
        <v>0</v>
      </c>
      <c t="n" s="6" r="C66">
        <v>2</v>
      </c>
      <c t="n" s="6" r="D66">
        <v>49</v>
      </c>
      <c t="n" s="6" r="E66">
        <v>97</v>
      </c>
    </row>
    <row spans="1:6" r="67">
      <c t="s" s="4" r="A67">
        <v>80</v>
      </c>
      <c t="n" s="6" r="B67">
        <v>6155</v>
      </c>
      <c t="n" s="6" r="C67">
        <v>6209</v>
      </c>
      <c t="n" s="6" r="D67">
        <v>18462</v>
      </c>
      <c t="n" s="6" r="E67">
        <v>18736</v>
      </c>
    </row>
    <row spans="1:6" r="68">
      <c t="s" s="4" r="A68">
        <v>575</v>
      </c>
      <c t="n" s="6" r="B68">
        <v>0</v>
      </c>
      <c t="n" s="6" r="C68">
        <v>0</v>
      </c>
      <c t="n" s="6" r="D68">
        <v>0</v>
      </c>
      <c t="n" s="6" r="E68">
        <v>0</v>
      </c>
    </row>
    <row spans="1:6" r="69">
      <c t="s" s="4" r="A69">
        <v>81</v>
      </c>
      <c t="n" s="6" r="B69">
        <v>7142</v>
      </c>
      <c t="n" s="6" r="C69">
        <v>7046</v>
      </c>
      <c t="n" s="6" r="D69">
        <v>21541</v>
      </c>
      <c t="n" s="6" r="E69">
        <v>20951</v>
      </c>
    </row>
    <row spans="1:6" r="70">
      <c t="s" s="4" r="A70">
        <v>567</v>
      </c>
    </row>
    <row spans="1:6" r="71">
      <c t="s" s="3" r="A71">
        <v>68</v>
      </c>
    </row>
    <row spans="1:6" r="72">
      <c t="s" s="4" r="A72">
        <v>69</v>
      </c>
      <c t="n" s="6" r="B72">
        <v>2748</v>
      </c>
      <c t="n" s="6" r="C72">
        <v>2725</v>
      </c>
      <c t="n" s="6" r="D72">
        <v>8206</v>
      </c>
      <c t="n" s="6" r="E72">
        <v>8175</v>
      </c>
    </row>
    <row spans="1:6" r="73">
      <c t="s" s="4" r="A73">
        <v>70</v>
      </c>
      <c t="n" s="6" r="B73">
        <v>123</v>
      </c>
      <c t="n" s="6" r="C73">
        <v>117</v>
      </c>
      <c t="n" s="6" r="D73">
        <v>387</v>
      </c>
      <c t="n" s="6" r="E73">
        <v>349</v>
      </c>
    </row>
    <row spans="1:6" r="74">
      <c t="s" s="4" r="A74">
        <v>71</v>
      </c>
      <c t="n" s="6" r="B74">
        <v>0</v>
      </c>
      <c t="n" s="6" r="C74">
        <v>0</v>
      </c>
      <c t="n" s="6" r="D74">
        <v>0</v>
      </c>
      <c t="n" s="6" r="E74">
        <v>0</v>
      </c>
    </row>
    <row spans="1:6" r="75">
      <c t="s" s="4" r="A75">
        <v>72</v>
      </c>
      <c t="n" s="6" r="B75">
        <v>0</v>
      </c>
      <c t="n" s="6" r="C75">
        <v>0</v>
      </c>
      <c t="n" s="6" r="D75">
        <v>0</v>
      </c>
      <c t="n" s="6" r="E75">
        <v>0</v>
      </c>
    </row>
    <row spans="1:6" r="76">
      <c t="s" s="4" r="A76">
        <v>73</v>
      </c>
      <c t="n" s="6" r="B76">
        <v>2871</v>
      </c>
      <c t="n" s="6" r="C76">
        <v>2842</v>
      </c>
      <c t="n" s="6" r="D76">
        <v>8593</v>
      </c>
      <c t="n" s="6" r="E76">
        <v>8524</v>
      </c>
    </row>
    <row spans="1:6" r="77">
      <c t="s" s="3" r="A77">
        <v>74</v>
      </c>
    </row>
    <row spans="1:6" r="78">
      <c t="s" s="4" r="A78">
        <v>75</v>
      </c>
      <c t="n" s="6" r="B78">
        <v>698</v>
      </c>
      <c t="n" s="6" r="C78">
        <v>732</v>
      </c>
      <c t="n" s="6" r="D78">
        <v>2118</v>
      </c>
      <c t="n" s="6" r="E78">
        <v>2239</v>
      </c>
    </row>
    <row spans="1:6" r="79">
      <c t="s" s="4" r="A79">
        <v>76</v>
      </c>
      <c t="n" s="6" r="B79">
        <v>1</v>
      </c>
      <c t="n" s="6" r="C79">
        <v>1412</v>
      </c>
      <c t="n" s="6" r="D79">
        <v>822</v>
      </c>
      <c t="n" s="6" r="E79">
        <v>4221</v>
      </c>
    </row>
    <row spans="1:6" r="80">
      <c t="s" s="4" r="A80">
        <v>77</v>
      </c>
      <c t="n" s="6" r="B80">
        <v>123</v>
      </c>
      <c t="n" s="6" r="C80">
        <v>117</v>
      </c>
      <c t="n" s="6" r="D80">
        <v>387</v>
      </c>
      <c t="n" s="6" r="E80">
        <v>349</v>
      </c>
    </row>
    <row spans="1:6" r="81">
      <c t="s" s="4" r="A81">
        <v>71</v>
      </c>
      <c t="n" s="6" r="B81">
        <v>0</v>
      </c>
      <c t="n" s="6" r="C81">
        <v>0</v>
      </c>
      <c t="n" s="6" r="D81">
        <v>0</v>
      </c>
      <c t="n" s="6" r="E81">
        <v>0</v>
      </c>
    </row>
    <row spans="1:6" r="82">
      <c t="s" s="4" r="A82">
        <v>78</v>
      </c>
      <c t="n" s="6" r="B82">
        <v>0</v>
      </c>
      <c t="n" s="6" r="D82">
        <v>0</v>
      </c>
    </row>
    <row spans="1:6" r="83">
      <c t="s" s="4" r="A83">
        <v>79</v>
      </c>
      <c t="n" s="6" r="B83">
        <v>0</v>
      </c>
      <c t="n" s="6" r="C83">
        <v>0</v>
      </c>
      <c t="n" s="6" r="D83">
        <v>17</v>
      </c>
      <c t="n" s="6" r="E83">
        <v>27</v>
      </c>
    </row>
    <row spans="1:6" r="84">
      <c t="s" s="4" r="A84">
        <v>80</v>
      </c>
      <c t="n" s="6" r="B84">
        <v>822</v>
      </c>
      <c t="n" s="6" r="C84">
        <v>2261</v>
      </c>
      <c t="n" s="6" r="D84">
        <v>3344</v>
      </c>
      <c t="n" s="6" r="E84">
        <v>6836</v>
      </c>
    </row>
    <row spans="1:6" r="85">
      <c t="s" s="4" r="A85">
        <v>575</v>
      </c>
      <c t="n" s="6" r="B85">
        <v>0</v>
      </c>
      <c t="n" s="6" r="C85">
        <v>0</v>
      </c>
      <c t="n" s="6" r="D85">
        <v>0</v>
      </c>
      <c t="n" s="6" r="E85">
        <v>0</v>
      </c>
    </row>
    <row spans="1:6" r="86">
      <c t="s" s="4" r="A86">
        <v>81</v>
      </c>
      <c t="n" s="6" r="B86">
        <v>2049</v>
      </c>
      <c t="n" s="6" r="C86">
        <v>581</v>
      </c>
      <c t="n" s="6" r="D86">
        <v>5249</v>
      </c>
      <c t="n" s="6" r="E86">
        <v>1688</v>
      </c>
    </row>
    <row spans="1:6" r="87">
      <c t="s" s="4" r="A87">
        <v>570</v>
      </c>
    </row>
    <row spans="1:6" r="88">
      <c t="s" s="3" r="A88">
        <v>68</v>
      </c>
    </row>
    <row spans="1:6" r="89">
      <c t="s" s="4" r="A89">
        <v>69</v>
      </c>
      <c t="n" s="6" r="B89">
        <v>0</v>
      </c>
      <c t="n" s="6" r="C89">
        <v>0</v>
      </c>
      <c t="n" s="6" r="D89">
        <v>0</v>
      </c>
      <c t="n" s="6" r="E89">
        <v>0</v>
      </c>
    </row>
    <row spans="1:6" r="90">
      <c t="s" s="4" r="A90">
        <v>70</v>
      </c>
      <c t="n" s="6" r="B90">
        <v>0</v>
      </c>
      <c t="n" s="6" r="C90">
        <v>0</v>
      </c>
      <c t="n" s="6" r="D90">
        <v>0</v>
      </c>
      <c t="n" s="6" r="E90">
        <v>0</v>
      </c>
    </row>
    <row spans="1:6" r="91">
      <c t="s" s="4" r="A91">
        <v>71</v>
      </c>
      <c t="n" s="6" r="B91">
        <v>0</v>
      </c>
      <c t="n" s="6" r="C91">
        <v>0</v>
      </c>
      <c t="n" s="6" r="D91">
        <v>0</v>
      </c>
      <c t="n" s="6" r="E91">
        <v>0</v>
      </c>
    </row>
    <row spans="1:6" r="92">
      <c t="s" s="4" r="A92">
        <v>72</v>
      </c>
      <c t="n" s="6" r="B92">
        <v>0</v>
      </c>
      <c t="n" s="6" r="C92">
        <v>0</v>
      </c>
      <c t="n" s="6" r="D92">
        <v>0</v>
      </c>
      <c t="n" s="6" r="E92">
        <v>0</v>
      </c>
    </row>
    <row spans="1:6" r="93">
      <c t="s" s="4" r="A93">
        <v>73</v>
      </c>
      <c t="n" s="6" r="B93">
        <v>0</v>
      </c>
      <c t="n" s="6" r="C93">
        <v>0</v>
      </c>
      <c t="n" s="6" r="D93">
        <v>0</v>
      </c>
      <c t="n" s="6" r="E93">
        <v>0</v>
      </c>
    </row>
    <row spans="1:6" r="94">
      <c t="s" s="3" r="A94">
        <v>74</v>
      </c>
    </row>
    <row spans="1:6" r="95">
      <c t="s" s="4" r="A95">
        <v>75</v>
      </c>
      <c t="n" s="6" r="B95">
        <v>0</v>
      </c>
      <c t="n" s="6" r="C95">
        <v>0</v>
      </c>
      <c t="n" s="6" r="D95">
        <v>0</v>
      </c>
      <c t="n" s="6" r="E95">
        <v>0</v>
      </c>
    </row>
    <row spans="1:6" r="96">
      <c t="s" s="4" r="A96">
        <v>76</v>
      </c>
      <c t="n" s="6" r="B96">
        <v>0</v>
      </c>
      <c t="n" s="6" r="C96">
        <v>0</v>
      </c>
      <c t="n" s="6" r="D96">
        <v>0</v>
      </c>
      <c t="n" s="6" r="E96">
        <v>0</v>
      </c>
    </row>
    <row spans="1:6" r="97">
      <c t="s" s="4" r="A97">
        <v>77</v>
      </c>
      <c t="n" s="6" r="B97">
        <v>0</v>
      </c>
      <c t="n" s="6" r="C97">
        <v>0</v>
      </c>
      <c t="n" s="6" r="D97">
        <v>0</v>
      </c>
      <c t="n" s="6" r="E97">
        <v>0</v>
      </c>
    </row>
    <row spans="1:6" r="98">
      <c t="s" s="4" r="A98">
        <v>71</v>
      </c>
      <c t="n" s="6" r="B98">
        <v>0</v>
      </c>
      <c t="n" s="6" r="C98">
        <v>0</v>
      </c>
      <c t="n" s="6" r="D98">
        <v>0</v>
      </c>
      <c t="n" s="6" r="E98">
        <v>0</v>
      </c>
    </row>
    <row spans="1:6" r="99">
      <c t="s" s="4" r="A99">
        <v>78</v>
      </c>
      <c t="n" s="6" r="B99">
        <v>0</v>
      </c>
      <c t="n" s="6" r="D99">
        <v>0</v>
      </c>
    </row>
    <row spans="1:6" r="100">
      <c t="s" s="4" r="A100">
        <v>79</v>
      </c>
      <c t="n" s="6" r="B100">
        <v>0</v>
      </c>
      <c t="n" s="6" r="C100">
        <v>0</v>
      </c>
      <c t="n" s="6" r="D100">
        <v>0</v>
      </c>
      <c t="n" s="6" r="E100">
        <v>0</v>
      </c>
    </row>
    <row spans="1:6" r="101">
      <c t="s" s="4" r="A101">
        <v>80</v>
      </c>
      <c t="n" s="6" r="B101">
        <v>0</v>
      </c>
      <c t="n" s="6" r="C101">
        <v>0</v>
      </c>
      <c t="n" s="6" r="D101">
        <v>0</v>
      </c>
      <c t="n" s="6" r="E101">
        <v>0</v>
      </c>
    </row>
    <row spans="1:6" r="102">
      <c t="s" s="4" r="A102">
        <v>575</v>
      </c>
      <c t="n" s="6" r="B102">
        <v>-17433</v>
      </c>
      <c t="n" s="6" r="C102">
        <v>-8789</v>
      </c>
      <c t="n" s="6" r="D102">
        <v>-49036</v>
      </c>
      <c t="n" s="6" r="E102">
        <v>-28414</v>
      </c>
    </row>
    <row spans="1:6" r="103">
      <c t="s" s="4" r="A103">
        <v>81</v>
      </c>
      <c t="n" s="7" r="B103">
        <v>-17433</v>
      </c>
      <c t="n" s="7" r="C103">
        <v>-8789</v>
      </c>
      <c t="n" s="7" r="D103">
        <v>-49036</v>
      </c>
      <c t="n" s="7" r="E103">
        <v>-284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56"/>
  </cols>
  <sheetData>
    <row spans="1:5" r="1">
      <c t="s" s="1" r="A1">
        <v>89</v>
      </c>
      <c t="s" s="2" r="B1">
        <v>90</v>
      </c>
      <c t="s" s="2" r="C1">
        <v>91</v>
      </c>
      <c t="s" s="2" r="D1">
        <v>92</v>
      </c>
      <c t="s" s="2" r="E1">
        <v>93</v>
      </c>
    </row>
    <row spans="1:5" r="2">
      <c t="s" s="4" r="A2">
        <v>94</v>
      </c>
      <c t="n" s="7" r="B2">
        <v>113462</v>
      </c>
      <c t="n" s="7" r="C2">
        <v>313</v>
      </c>
      <c t="n" s="7" r="D2">
        <v>246041</v>
      </c>
      <c t="n" s="7" r="E2">
        <v>-132892</v>
      </c>
    </row>
    <row spans="1:5" r="3">
      <c t="s" s="4" r="A3">
        <v>95</v>
      </c>
      <c t="n" s="6" r="C3">
        <v>31251157</v>
      </c>
    </row>
    <row spans="1:5" r="4">
      <c t="s" s="3" r="A4">
        <v>96</v>
      </c>
    </row>
    <row spans="1:5" r="5">
      <c t="s" s="4" r="A5">
        <v>97</v>
      </c>
      <c t="n" s="6" r="B5">
        <v>162963</v>
      </c>
      <c t="n" s="7" r="C5">
        <v>163</v>
      </c>
      <c t="n" s="6" r="D5">
        <v>162800</v>
      </c>
    </row>
    <row spans="1:5" r="6">
      <c t="s" s="4" r="A6">
        <v>98</v>
      </c>
      <c t="n" s="6" r="C6">
        <v>16330000</v>
      </c>
    </row>
    <row spans="1:5" r="7">
      <c t="s" s="4" r="A7">
        <v>99</v>
      </c>
      <c t="n" s="6" r="B7">
        <v>-145</v>
      </c>
      <c t="n" s="7" r="C7">
        <v>1</v>
      </c>
      <c t="n" s="6" r="D7">
        <v>-146</v>
      </c>
    </row>
    <row spans="1:5" r="8">
      <c t="s" s="4" r="A8">
        <v>100</v>
      </c>
      <c t="n" s="6" r="C8">
        <v>83585</v>
      </c>
    </row>
    <row spans="1:5" r="9">
      <c t="s" s="4" r="A9">
        <v>101</v>
      </c>
      <c t="n" s="6" r="B9">
        <v>1522</v>
      </c>
      <c t="n" s="6" r="D9">
        <v>1522</v>
      </c>
    </row>
    <row spans="1:5" r="10">
      <c t="s" s="4" r="A10">
        <v>102</v>
      </c>
      <c t="n" s="6" r="B10">
        <v>-25548</v>
      </c>
      <c t="n" s="6" r="E10">
        <v>-25548</v>
      </c>
    </row>
    <row spans="1:5" r="11">
      <c t="s" s="4" r="A11">
        <v>81</v>
      </c>
      <c t="n" s="6" r="B11">
        <v>10034</v>
      </c>
      <c t="n" s="6" r="E11">
        <v>10034</v>
      </c>
    </row>
    <row spans="1:5" r="12">
      <c t="s" s="4" r="A12">
        <v>103</v>
      </c>
      <c t="n" s="6" r="B12">
        <v>262288</v>
      </c>
      <c t="n" s="7" r="C12">
        <v>477</v>
      </c>
      <c t="n" s="6" r="D12">
        <v>410217</v>
      </c>
      <c t="n" s="6" r="E12">
        <v>-148406</v>
      </c>
    </row>
    <row spans="1:5" r="13">
      <c t="s" s="4" r="A13">
        <v>104</v>
      </c>
      <c t="n" s="6" r="C13">
        <v>47664742</v>
      </c>
    </row>
    <row spans="1:5" r="14">
      <c t="s" s="3" r="A14">
        <v>96</v>
      </c>
    </row>
    <row spans="1:5" r="15">
      <c t="s" s="4" r="A15">
        <v>97</v>
      </c>
      <c t="n" s="6" r="B15">
        <v>108395</v>
      </c>
      <c t="n" s="7" r="C15">
        <v>99</v>
      </c>
      <c t="n" s="6" r="D15">
        <v>108296</v>
      </c>
    </row>
    <row spans="1:5" r="16">
      <c t="s" s="4" r="A16">
        <v>98</v>
      </c>
      <c t="n" s="6" r="C16">
        <v>9958012</v>
      </c>
    </row>
    <row spans="1:5" r="17">
      <c t="s" s="4" r="A17">
        <v>99</v>
      </c>
      <c t="n" s="6" r="B17">
        <v>-515</v>
      </c>
      <c t="n" s="7" r="C17">
        <v>1</v>
      </c>
      <c t="n" s="6" r="D17">
        <v>-516</v>
      </c>
    </row>
    <row spans="1:5" r="18">
      <c t="s" s="4" r="A18">
        <v>100</v>
      </c>
      <c t="n" s="6" r="C18">
        <v>119134</v>
      </c>
    </row>
    <row spans="1:5" r="19">
      <c t="s" s="4" r="A19">
        <v>101</v>
      </c>
      <c t="n" s="6" r="B19">
        <v>1207</v>
      </c>
      <c t="n" s="6" r="D19">
        <v>1207</v>
      </c>
    </row>
    <row spans="1:5" r="20">
      <c t="s" s="4" r="A20">
        <v>102</v>
      </c>
      <c t="n" s="6" r="B20">
        <v>-29565</v>
      </c>
      <c t="n" s="6" r="E20">
        <v>-29565</v>
      </c>
    </row>
    <row spans="1:5" r="21">
      <c t="s" s="4" r="A21">
        <v>81</v>
      </c>
      <c t="n" s="6" r="B21">
        <v>20965</v>
      </c>
      <c t="n" s="6" r="E21">
        <v>20965</v>
      </c>
    </row>
    <row spans="1:5" r="22">
      <c t="s" s="4" r="A22">
        <v>105</v>
      </c>
      <c t="n" s="7" r="B22">
        <v>362775</v>
      </c>
      <c t="n" s="7" r="C22">
        <v>577</v>
      </c>
      <c t="n" s="7" r="D22">
        <v>519204</v>
      </c>
      <c t="n" s="7" r="E22">
        <v>-157006</v>
      </c>
    </row>
    <row spans="1:5" r="23">
      <c t="s" s="4" r="A23">
        <v>106</v>
      </c>
      <c t="n" s="6" r="C23">
        <v>5774188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76</v>
      </c>
      <c t="s" s="2" r="B1">
        <v>477</v>
      </c>
      <c t="s" s="2" r="C1">
        <v>2</v>
      </c>
      <c t="s" s="2" r="D1">
        <v>2</v>
      </c>
      <c t="s" s="2" r="E1">
        <v>67</v>
      </c>
    </row>
    <row spans="1:5" r="2">
      <c t="s" s="3" r="A2">
        <v>111</v>
      </c>
    </row>
    <row spans="1:5" r="3">
      <c t="s" s="4" r="A3">
        <v>577</v>
      </c>
      <c t="n" s="7" r="D3">
        <v>49513</v>
      </c>
      <c t="n" s="7" r="E3">
        <v>29035</v>
      </c>
    </row>
    <row spans="1:5" r="4">
      <c t="s" s="3" r="A4">
        <v>121</v>
      </c>
    </row>
    <row spans="1:5" r="5">
      <c t="s" s="4" r="A5">
        <v>122</v>
      </c>
      <c t="n" s="6" r="D5">
        <v>-185284</v>
      </c>
      <c t="n" s="6" r="E5">
        <v>-231501</v>
      </c>
    </row>
    <row spans="1:5" r="6">
      <c t="s" s="4" r="A6">
        <v>123</v>
      </c>
      <c t="n" s="6" r="D6">
        <v>-258</v>
      </c>
      <c t="n" s="6" r="E6">
        <v>-143</v>
      </c>
    </row>
    <row spans="1:5" r="7">
      <c t="s" s="4" r="A7">
        <v>124</v>
      </c>
      <c t="n" s="6" r="D7">
        <v>-139</v>
      </c>
      <c t="n" s="6" r="E7">
        <v>-256</v>
      </c>
    </row>
    <row spans="1:5" r="8">
      <c t="s" s="4" r="A8">
        <v>125</v>
      </c>
      <c t="n" s="6" r="D8">
        <v>-4531</v>
      </c>
      <c t="n" s="6" r="E8">
        <v>0</v>
      </c>
    </row>
    <row spans="1:5" r="9">
      <c t="s" s="4" r="A9">
        <v>126</v>
      </c>
      <c t="n" s="6" r="D9">
        <v>-1000</v>
      </c>
      <c t="n" s="6" r="E9">
        <v>0</v>
      </c>
    </row>
    <row spans="1:5" r="10">
      <c t="s" s="4" r="A10">
        <v>127</v>
      </c>
      <c t="n" s="6" r="D10">
        <v>0</v>
      </c>
      <c t="n" s="6" r="E10">
        <v>30</v>
      </c>
    </row>
    <row spans="1:5" r="11">
      <c t="s" s="4" r="A11">
        <v>578</v>
      </c>
      <c t="n" s="6" r="D11">
        <v>0</v>
      </c>
      <c t="n" s="6" r="E11">
        <v>0</v>
      </c>
    </row>
    <row spans="1:5" r="12">
      <c t="s" s="4" r="A12">
        <v>579</v>
      </c>
      <c t="n" s="6" r="D12">
        <v>0</v>
      </c>
      <c t="n" s="6" r="E12">
        <v>0</v>
      </c>
    </row>
    <row spans="1:5" r="13">
      <c t="s" s="4" r="A13">
        <v>128</v>
      </c>
      <c t="n" s="6" r="D13">
        <v>-191212</v>
      </c>
      <c t="n" s="6" r="E13">
        <v>-231870</v>
      </c>
    </row>
    <row spans="1:5" r="14">
      <c t="s" s="3" r="A14">
        <v>129</v>
      </c>
    </row>
    <row spans="1:5" r="15">
      <c t="s" s="4" r="A15">
        <v>130</v>
      </c>
      <c t="n" s="7" r="B15">
        <v>105800</v>
      </c>
      <c t="n" s="7" r="C15">
        <v>2900</v>
      </c>
      <c t="n" s="6" r="D15">
        <v>108395</v>
      </c>
      <c t="n" s="6" r="E15">
        <v>163466</v>
      </c>
    </row>
    <row spans="1:5" r="16">
      <c t="s" s="4" r="A16">
        <v>131</v>
      </c>
      <c t="n" s="6" r="D16">
        <v>100000</v>
      </c>
      <c t="n" s="6" r="E16">
        <v>0</v>
      </c>
    </row>
    <row spans="1:5" r="17">
      <c t="s" s="4" r="A17">
        <v>134</v>
      </c>
      <c t="n" s="6" r="E17">
        <v>35000</v>
      </c>
    </row>
    <row spans="1:5" r="18">
      <c t="s" s="4" r="A18">
        <v>135</v>
      </c>
      <c t="n" s="6" r="D18">
        <v>0</v>
      </c>
      <c t="n" s="6" r="E18">
        <v>-35000</v>
      </c>
    </row>
    <row spans="1:5" r="19">
      <c t="s" s="4" r="A19">
        <v>131</v>
      </c>
      <c t="n" s="6" r="D19">
        <v>150000</v>
      </c>
      <c t="n" s="6" r="E19">
        <v>45000</v>
      </c>
    </row>
    <row spans="1:5" r="20">
      <c t="s" s="4" r="A20">
        <v>133</v>
      </c>
      <c t="n" s="6" r="D20">
        <v>-92000</v>
      </c>
      <c t="n" s="6" r="E20">
        <v>0</v>
      </c>
    </row>
    <row spans="1:5" r="21">
      <c t="s" s="4" r="A21">
        <v>136</v>
      </c>
      <c t="n" s="6" r="D21">
        <v>-95022</v>
      </c>
      <c t="n" s="6" r="E21">
        <v>-2509</v>
      </c>
    </row>
    <row spans="1:5" r="22">
      <c t="s" s="4" r="A22">
        <v>137</v>
      </c>
      <c t="n" s="6" r="D22">
        <v>-1352</v>
      </c>
      <c t="n" s="6" r="E22">
        <v>-2113</v>
      </c>
    </row>
    <row spans="1:5" r="23">
      <c t="s" s="4" r="A23">
        <v>138</v>
      </c>
      <c t="n" s="6" r="D23">
        <v>-515</v>
      </c>
      <c t="n" s="6" r="E23">
        <v>-145</v>
      </c>
    </row>
    <row spans="1:5" r="24">
      <c t="s" s="4" r="A24">
        <v>139</v>
      </c>
      <c t="n" s="6" r="D24">
        <v>-27396</v>
      </c>
      <c t="n" s="6" r="E24">
        <v>-14086</v>
      </c>
    </row>
    <row spans="1:5" r="25">
      <c t="s" s="4" r="A25">
        <v>580</v>
      </c>
      <c t="n" s="6" r="D25">
        <v>0</v>
      </c>
      <c t="n" s="6" r="E25">
        <v>0</v>
      </c>
    </row>
    <row spans="1:5" r="26">
      <c t="s" s="4" r="A26">
        <v>579</v>
      </c>
      <c t="n" s="6" r="D26">
        <v>0</v>
      </c>
      <c t="n" s="6" r="E26">
        <v>0</v>
      </c>
    </row>
    <row spans="1:5" r="27">
      <c t="s" s="4" r="A27">
        <v>140</v>
      </c>
      <c t="n" s="6" r="D27">
        <v>142110</v>
      </c>
      <c t="n" s="6" r="E27">
        <v>189613</v>
      </c>
    </row>
    <row spans="1:5" r="28">
      <c t="s" s="4" r="A28">
        <v>141</v>
      </c>
      <c t="n" s="6" r="D28">
        <v>411</v>
      </c>
      <c t="n" s="6" r="E28">
        <v>-13222</v>
      </c>
    </row>
    <row spans="1:5" r="29">
      <c t="s" s="4" r="A29">
        <v>142</v>
      </c>
      <c t="n" s="6" r="D29">
        <v>11467</v>
      </c>
      <c t="n" s="6" r="E29">
        <v>25320</v>
      </c>
    </row>
    <row spans="1:5" r="30">
      <c t="s" s="4" r="A30">
        <v>143</v>
      </c>
      <c t="n" s="6" r="C30">
        <v>11878</v>
      </c>
      <c t="n" s="6" r="D30">
        <v>11878</v>
      </c>
      <c t="n" s="6" r="E30">
        <v>12098</v>
      </c>
    </row>
    <row spans="1:5" r="31">
      <c t="s" s="4" r="A31">
        <v>558</v>
      </c>
    </row>
    <row spans="1:5" r="32">
      <c t="s" s="3" r="A32">
        <v>111</v>
      </c>
    </row>
    <row spans="1:5" r="33">
      <c t="s" s="4" r="A33">
        <v>577</v>
      </c>
      <c t="n" s="6" r="D33">
        <v>-73</v>
      </c>
      <c t="n" s="6" r="E33">
        <v>-239</v>
      </c>
    </row>
    <row spans="1:5" r="34">
      <c t="s" s="3" r="A34">
        <v>121</v>
      </c>
    </row>
    <row spans="1:5" r="35">
      <c t="s" s="4" r="A35">
        <v>122</v>
      </c>
      <c t="n" s="6" r="D35">
        <v>0</v>
      </c>
      <c t="n" s="6" r="E35">
        <v>0</v>
      </c>
    </row>
    <row spans="1:5" r="36">
      <c t="s" s="4" r="A36">
        <v>123</v>
      </c>
      <c t="n" s="6" r="D36">
        <v>0</v>
      </c>
      <c t="n" s="6" r="E36">
        <v>0</v>
      </c>
    </row>
    <row spans="1:5" r="37">
      <c t="s" s="4" r="A37">
        <v>124</v>
      </c>
      <c t="n" s="6" r="D37">
        <v>0</v>
      </c>
      <c t="n" s="6" r="E37">
        <v>0</v>
      </c>
    </row>
    <row spans="1:5" r="38">
      <c t="s" s="4" r="A38">
        <v>125</v>
      </c>
      <c t="n" s="6" r="D38">
        <v>0</v>
      </c>
    </row>
    <row spans="1:5" r="39">
      <c t="s" s="4" r="A39">
        <v>126</v>
      </c>
      <c t="n" s="6" r="D39">
        <v>0</v>
      </c>
    </row>
    <row spans="1:5" r="40">
      <c t="s" s="4" r="A40">
        <v>127</v>
      </c>
      <c t="n" s="6" r="E40">
        <v>0</v>
      </c>
    </row>
    <row spans="1:5" r="41">
      <c t="s" s="4" r="A41">
        <v>578</v>
      </c>
      <c t="n" s="6" r="D41">
        <v>27396</v>
      </c>
      <c t="n" s="6" r="E41">
        <v>14086</v>
      </c>
    </row>
    <row spans="1:5" r="42">
      <c t="s" s="4" r="A42">
        <v>579</v>
      </c>
      <c t="n" s="6" r="D42">
        <v>-107807</v>
      </c>
      <c t="n" s="6" r="E42">
        <v>-163082</v>
      </c>
    </row>
    <row spans="1:5" r="43">
      <c t="s" s="4" r="A43">
        <v>128</v>
      </c>
      <c t="n" s="6" r="D43">
        <v>-80411</v>
      </c>
      <c t="n" s="6" r="E43">
        <v>-148996</v>
      </c>
    </row>
    <row spans="1:5" r="44">
      <c t="s" s="3" r="A44">
        <v>129</v>
      </c>
    </row>
    <row spans="1:5" r="45">
      <c t="s" s="4" r="A45">
        <v>130</v>
      </c>
      <c t="n" s="6" r="D45">
        <v>108395</v>
      </c>
      <c t="n" s="6" r="E45">
        <v>163466</v>
      </c>
    </row>
    <row spans="1:5" r="46">
      <c t="s" s="4" r="A46">
        <v>131</v>
      </c>
      <c t="n" s="6" r="D46">
        <v>0</v>
      </c>
    </row>
    <row spans="1:5" r="47">
      <c t="s" s="4" r="A47">
        <v>134</v>
      </c>
      <c t="n" s="6" r="E47">
        <v>0</v>
      </c>
    </row>
    <row spans="1:5" r="48">
      <c t="s" s="4" r="A48">
        <v>135</v>
      </c>
      <c t="n" s="6" r="E48">
        <v>0</v>
      </c>
    </row>
    <row spans="1:5" r="49">
      <c t="s" s="4" r="A49">
        <v>131</v>
      </c>
      <c t="n" s="6" r="D49">
        <v>0</v>
      </c>
      <c t="n" s="6" r="E49">
        <v>0</v>
      </c>
    </row>
    <row spans="1:5" r="50">
      <c t="s" s="4" r="A50">
        <v>133</v>
      </c>
      <c t="n" s="6" r="D50">
        <v>0</v>
      </c>
    </row>
    <row spans="1:5" r="51">
      <c t="s" s="4" r="A51">
        <v>136</v>
      </c>
      <c t="n" s="6" r="D51">
        <v>0</v>
      </c>
      <c t="n" s="6" r="E51">
        <v>0</v>
      </c>
    </row>
    <row spans="1:5" r="52">
      <c t="s" s="4" r="A52">
        <v>137</v>
      </c>
      <c t="n" s="6" r="D52">
        <v>0</v>
      </c>
      <c t="n" s="6" r="E52">
        <v>0</v>
      </c>
    </row>
    <row spans="1:5" r="53">
      <c t="s" s="4" r="A53">
        <v>138</v>
      </c>
      <c t="n" s="6" r="D53">
        <v>-515</v>
      </c>
      <c t="n" s="6" r="E53">
        <v>-145</v>
      </c>
    </row>
    <row spans="1:5" r="54">
      <c t="s" s="4" r="A54">
        <v>139</v>
      </c>
      <c t="n" s="6" r="D54">
        <v>-27396</v>
      </c>
      <c t="n" s="6" r="E54">
        <v>-14086</v>
      </c>
    </row>
    <row spans="1:5" r="55">
      <c t="s" s="4" r="A55">
        <v>580</v>
      </c>
      <c t="n" s="6" r="D55">
        <v>0</v>
      </c>
      <c t="n" s="6" r="E55">
        <v>0</v>
      </c>
    </row>
    <row spans="1:5" r="56">
      <c t="s" s="4" r="A56">
        <v>579</v>
      </c>
      <c t="n" s="6" r="D56">
        <v>0</v>
      </c>
      <c t="n" s="6" r="E56">
        <v>0</v>
      </c>
    </row>
    <row spans="1:5" r="57">
      <c t="s" s="4" r="A57">
        <v>140</v>
      </c>
      <c t="n" s="6" r="D57">
        <v>80484</v>
      </c>
      <c t="n" s="6" r="E57">
        <v>149235</v>
      </c>
    </row>
    <row spans="1:5" r="58">
      <c t="s" s="4" r="A58">
        <v>141</v>
      </c>
      <c t="n" s="6" r="D58">
        <v>0</v>
      </c>
      <c t="n" s="6" r="E58">
        <v>0</v>
      </c>
    </row>
    <row spans="1:5" r="59">
      <c t="s" s="4" r="A59">
        <v>142</v>
      </c>
      <c t="n" s="6" r="D59">
        <v>0</v>
      </c>
      <c t="n" s="6" r="E59">
        <v>0</v>
      </c>
    </row>
    <row spans="1:5" r="60">
      <c t="s" s="4" r="A60">
        <v>143</v>
      </c>
      <c t="n" s="6" r="C60">
        <v>0</v>
      </c>
      <c t="n" s="6" r="D60">
        <v>0</v>
      </c>
      <c t="n" s="6" r="E60">
        <v>0</v>
      </c>
    </row>
    <row spans="1:5" r="61">
      <c t="s" s="4" r="A61">
        <v>561</v>
      </c>
    </row>
    <row spans="1:5" r="62">
      <c t="s" s="3" r="A62">
        <v>111</v>
      </c>
    </row>
    <row spans="1:5" r="63">
      <c t="s" s="4" r="A63">
        <v>577</v>
      </c>
      <c t="n" s="6" r="D63">
        <v>8332</v>
      </c>
      <c t="n" s="6" r="E63">
        <v>-7997</v>
      </c>
    </row>
    <row spans="1:5" r="64">
      <c t="s" s="3" r="A64">
        <v>121</v>
      </c>
    </row>
    <row spans="1:5" r="65">
      <c t="s" s="4" r="A65">
        <v>122</v>
      </c>
      <c t="n" s="6" r="D65">
        <v>-185284</v>
      </c>
      <c t="n" s="6" r="E65">
        <v>-231501</v>
      </c>
    </row>
    <row spans="1:5" r="66">
      <c t="s" s="4" r="A66">
        <v>123</v>
      </c>
      <c t="n" s="6" r="D66">
        <v>-56</v>
      </c>
      <c t="n" s="6" r="E66">
        <v>-20</v>
      </c>
    </row>
    <row spans="1:5" r="67">
      <c t="s" s="4" r="A67">
        <v>124</v>
      </c>
      <c t="n" s="6" r="D67">
        <v>-70</v>
      </c>
      <c t="n" s="6" r="E67">
        <v>-186</v>
      </c>
    </row>
    <row spans="1:5" r="68">
      <c t="s" s="4" r="A68">
        <v>125</v>
      </c>
      <c t="n" s="6" r="D68">
        <v>0</v>
      </c>
    </row>
    <row spans="1:5" r="69">
      <c t="s" s="4" r="A69">
        <v>126</v>
      </c>
      <c t="n" s="6" r="D69">
        <v>-1000</v>
      </c>
    </row>
    <row spans="1:5" r="70">
      <c t="s" s="4" r="A70">
        <v>127</v>
      </c>
      <c t="n" s="6" r="E70">
        <v>0</v>
      </c>
    </row>
    <row spans="1:5" r="71">
      <c t="s" s="4" r="A71">
        <v>578</v>
      </c>
      <c t="n" s="6" r="D71">
        <v>0</v>
      </c>
      <c t="n" s="6" r="E71">
        <v>0</v>
      </c>
    </row>
    <row spans="1:5" r="72">
      <c t="s" s="4" r="A72">
        <v>579</v>
      </c>
      <c t="n" s="6" r="D72">
        <v>-58570</v>
      </c>
      <c t="n" s="6" r="E72">
        <v>34599</v>
      </c>
    </row>
    <row spans="1:5" r="73">
      <c t="s" s="4" r="A73">
        <v>128</v>
      </c>
      <c t="n" s="6" r="D73">
        <v>-244980</v>
      </c>
      <c t="n" s="6" r="E73">
        <v>-197108</v>
      </c>
    </row>
    <row spans="1:5" r="74">
      <c t="s" s="3" r="A74">
        <v>129</v>
      </c>
    </row>
    <row spans="1:5" r="75">
      <c t="s" s="4" r="A75">
        <v>130</v>
      </c>
      <c t="n" s="6" r="D75">
        <v>0</v>
      </c>
      <c t="n" s="6" r="E75">
        <v>0</v>
      </c>
    </row>
    <row spans="1:5" r="76">
      <c t="s" s="4" r="A76">
        <v>131</v>
      </c>
      <c t="n" s="6" r="D76">
        <v>100000</v>
      </c>
    </row>
    <row spans="1:5" r="77">
      <c t="s" s="4" r="A77">
        <v>134</v>
      </c>
      <c t="n" s="6" r="E77">
        <v>35000</v>
      </c>
    </row>
    <row spans="1:5" r="78">
      <c t="s" s="4" r="A78">
        <v>135</v>
      </c>
      <c t="n" s="6" r="E78">
        <v>-35000</v>
      </c>
    </row>
    <row spans="1:5" r="79">
      <c t="s" s="4" r="A79">
        <v>131</v>
      </c>
      <c t="n" s="6" r="D79">
        <v>150000</v>
      </c>
      <c t="n" s="6" r="E79">
        <v>45000</v>
      </c>
    </row>
    <row spans="1:5" r="80">
      <c t="s" s="4" r="A80">
        <v>133</v>
      </c>
      <c t="n" s="6" r="D80">
        <v>-92000</v>
      </c>
    </row>
    <row spans="1:5" r="81">
      <c t="s" s="4" r="A81">
        <v>136</v>
      </c>
      <c t="n" s="6" r="D81">
        <v>0</v>
      </c>
      <c t="n" s="6" r="E81">
        <v>0</v>
      </c>
    </row>
    <row spans="1:5" r="82">
      <c t="s" s="4" r="A82">
        <v>137</v>
      </c>
      <c t="n" s="6" r="D82">
        <v>-1352</v>
      </c>
      <c t="n" s="6" r="E82">
        <v>-2113</v>
      </c>
    </row>
    <row spans="1:5" r="83">
      <c t="s" s="4" r="A83">
        <v>138</v>
      </c>
      <c t="n" s="6" r="D83">
        <v>0</v>
      </c>
      <c t="n" s="6" r="E83">
        <v>0</v>
      </c>
    </row>
    <row spans="1:5" r="84">
      <c t="s" s="4" r="A84">
        <v>139</v>
      </c>
      <c t="n" s="6" r="D84">
        <v>0</v>
      </c>
      <c t="n" s="6" r="E84">
        <v>0</v>
      </c>
    </row>
    <row spans="1:5" r="85">
      <c t="s" s="4" r="A85">
        <v>580</v>
      </c>
      <c t="n" s="6" r="D85">
        <v>-27396</v>
      </c>
      <c t="n" s="6" r="E85">
        <v>-14086</v>
      </c>
    </row>
    <row spans="1:5" r="86">
      <c t="s" s="4" r="A86">
        <v>579</v>
      </c>
      <c t="n" s="6" r="D86">
        <v>107807</v>
      </c>
      <c t="n" s="6" r="E86">
        <v>163082</v>
      </c>
    </row>
    <row spans="1:5" r="87">
      <c t="s" s="4" r="A87">
        <v>140</v>
      </c>
      <c t="n" s="6" r="D87">
        <v>237059</v>
      </c>
      <c t="n" s="6" r="E87">
        <v>191883</v>
      </c>
    </row>
    <row spans="1:5" r="88">
      <c t="s" s="4" r="A88">
        <v>141</v>
      </c>
      <c t="n" s="6" r="D88">
        <v>411</v>
      </c>
      <c t="n" s="6" r="E88">
        <v>-13222</v>
      </c>
    </row>
    <row spans="1:5" r="89">
      <c t="s" s="4" r="A89">
        <v>142</v>
      </c>
      <c t="n" s="6" r="D89">
        <v>11467</v>
      </c>
      <c t="n" s="6" r="E89">
        <v>25320</v>
      </c>
    </row>
    <row spans="1:5" r="90">
      <c t="s" s="4" r="A90">
        <v>143</v>
      </c>
      <c t="n" s="6" r="C90">
        <v>11878</v>
      </c>
      <c t="n" s="6" r="D90">
        <v>11878</v>
      </c>
      <c t="n" s="6" r="E90">
        <v>12098</v>
      </c>
    </row>
    <row spans="1:5" r="91">
      <c t="s" s="4" r="A91">
        <v>564</v>
      </c>
    </row>
    <row spans="1:5" r="92">
      <c t="s" s="3" r="A92">
        <v>111</v>
      </c>
    </row>
    <row spans="1:5" r="93">
      <c t="s" s="4" r="A93">
        <v>577</v>
      </c>
      <c t="n" s="6" r="D93">
        <v>33993</v>
      </c>
      <c t="n" s="6" r="E93">
        <v>33181</v>
      </c>
    </row>
    <row spans="1:5" r="94">
      <c t="s" s="3" r="A94">
        <v>121</v>
      </c>
    </row>
    <row spans="1:5" r="95">
      <c t="s" s="4" r="A95">
        <v>122</v>
      </c>
      <c t="n" s="6" r="D95">
        <v>0</v>
      </c>
      <c t="n" s="6" r="E95">
        <v>0</v>
      </c>
    </row>
    <row spans="1:5" r="96">
      <c t="s" s="4" r="A96">
        <v>123</v>
      </c>
      <c t="n" s="6" r="D96">
        <v>-202</v>
      </c>
      <c t="n" s="6" r="E96">
        <v>-123</v>
      </c>
    </row>
    <row spans="1:5" r="97">
      <c t="s" s="4" r="A97">
        <v>124</v>
      </c>
      <c t="n" s="6" r="D97">
        <v>-69</v>
      </c>
      <c t="n" s="6" r="E97">
        <v>-70</v>
      </c>
    </row>
    <row spans="1:5" r="98">
      <c t="s" s="4" r="A98">
        <v>125</v>
      </c>
      <c t="n" s="6" r="D98">
        <v>-4531</v>
      </c>
    </row>
    <row spans="1:5" r="99">
      <c t="s" s="4" r="A99">
        <v>126</v>
      </c>
      <c t="n" s="6" r="D99">
        <v>0</v>
      </c>
    </row>
    <row spans="1:5" r="100">
      <c t="s" s="4" r="A100">
        <v>127</v>
      </c>
      <c t="n" s="6" r="E100">
        <v>30</v>
      </c>
    </row>
    <row spans="1:5" r="101">
      <c t="s" s="4" r="A101">
        <v>578</v>
      </c>
      <c t="n" s="6" r="D101">
        <v>0</v>
      </c>
      <c t="n" s="6" r="E101">
        <v>0</v>
      </c>
    </row>
    <row spans="1:5" r="102">
      <c t="s" s="4" r="A102">
        <v>579</v>
      </c>
      <c t="n" s="6" r="D102">
        <v>0</v>
      </c>
      <c t="n" s="6" r="E102">
        <v>0</v>
      </c>
    </row>
    <row spans="1:5" r="103">
      <c t="s" s="4" r="A103">
        <v>128</v>
      </c>
      <c t="n" s="6" r="D103">
        <v>-4802</v>
      </c>
      <c t="n" s="6" r="E103">
        <v>-163</v>
      </c>
    </row>
    <row spans="1:5" r="104">
      <c t="s" s="3" r="A104">
        <v>129</v>
      </c>
    </row>
    <row spans="1:5" r="105">
      <c t="s" s="4" r="A105">
        <v>130</v>
      </c>
      <c t="n" s="6" r="D105">
        <v>0</v>
      </c>
      <c t="n" s="6" r="E105">
        <v>0</v>
      </c>
    </row>
    <row spans="1:5" r="106">
      <c t="s" s="4" r="A106">
        <v>131</v>
      </c>
      <c t="n" s="6" r="D106">
        <v>0</v>
      </c>
    </row>
    <row spans="1:5" r="107">
      <c t="s" s="4" r="A107">
        <v>134</v>
      </c>
      <c t="n" s="6" r="E107">
        <v>0</v>
      </c>
    </row>
    <row spans="1:5" r="108">
      <c t="s" s="4" r="A108">
        <v>135</v>
      </c>
      <c t="n" s="6" r="E108">
        <v>0</v>
      </c>
    </row>
    <row spans="1:5" r="109">
      <c t="s" s="4" r="A109">
        <v>131</v>
      </c>
      <c t="n" s="6" r="D109">
        <v>0</v>
      </c>
      <c t="n" s="6" r="E109">
        <v>0</v>
      </c>
    </row>
    <row spans="1:5" r="110">
      <c t="s" s="4" r="A110">
        <v>133</v>
      </c>
      <c t="n" s="6" r="D110">
        <v>0</v>
      </c>
    </row>
    <row spans="1:5" r="111">
      <c t="s" s="4" r="A111">
        <v>136</v>
      </c>
      <c t="n" s="6" r="D111">
        <v>0</v>
      </c>
      <c t="n" s="6" r="E111">
        <v>-558</v>
      </c>
    </row>
    <row spans="1:5" r="112">
      <c t="s" s="4" r="A112">
        <v>137</v>
      </c>
      <c t="n" s="6" r="D112">
        <v>0</v>
      </c>
      <c t="n" s="6" r="E112">
        <v>0</v>
      </c>
    </row>
    <row spans="1:5" r="113">
      <c t="s" s="4" r="A113">
        <v>138</v>
      </c>
      <c t="n" s="6" r="D113">
        <v>0</v>
      </c>
      <c t="n" s="6" r="E113">
        <v>0</v>
      </c>
    </row>
    <row spans="1:5" r="114">
      <c t="s" s="4" r="A114">
        <v>139</v>
      </c>
      <c t="n" s="6" r="D114">
        <v>0</v>
      </c>
      <c t="n" s="6" r="E114">
        <v>0</v>
      </c>
    </row>
    <row spans="1:5" r="115">
      <c t="s" s="4" r="A115">
        <v>580</v>
      </c>
      <c t="n" s="6" r="D115">
        <v>0</v>
      </c>
      <c t="n" s="6" r="E115">
        <v>0</v>
      </c>
    </row>
    <row spans="1:5" r="116">
      <c t="s" s="4" r="A116">
        <v>579</v>
      </c>
      <c t="n" s="6" r="D116">
        <v>-29191</v>
      </c>
      <c t="n" s="6" r="E116">
        <v>-32460</v>
      </c>
    </row>
    <row spans="1:5" r="117">
      <c t="s" s="4" r="A117">
        <v>140</v>
      </c>
      <c t="n" s="6" r="D117">
        <v>-29191</v>
      </c>
      <c t="n" s="6" r="E117">
        <v>-33018</v>
      </c>
    </row>
    <row spans="1:5" r="118">
      <c t="s" s="4" r="A118">
        <v>141</v>
      </c>
      <c t="n" s="6" r="D118">
        <v>0</v>
      </c>
      <c t="n" s="6" r="E118">
        <v>0</v>
      </c>
    </row>
    <row spans="1:5" r="119">
      <c t="s" s="4" r="A119">
        <v>142</v>
      </c>
      <c t="n" s="6" r="D119">
        <v>0</v>
      </c>
      <c t="n" s="6" r="E119">
        <v>0</v>
      </c>
    </row>
    <row spans="1:5" r="120">
      <c t="s" s="4" r="A120">
        <v>143</v>
      </c>
      <c t="n" s="6" r="C120">
        <v>0</v>
      </c>
      <c t="n" s="6" r="D120">
        <v>0</v>
      </c>
      <c t="n" s="6" r="E120">
        <v>0</v>
      </c>
    </row>
    <row spans="1:5" r="121">
      <c t="s" s="4" r="A121">
        <v>567</v>
      </c>
    </row>
    <row spans="1:5" r="122">
      <c t="s" s="3" r="A122">
        <v>111</v>
      </c>
    </row>
    <row spans="1:5" r="123">
      <c t="s" s="4" r="A123">
        <v>577</v>
      </c>
      <c t="n" s="6" r="D123">
        <v>7261</v>
      </c>
      <c t="n" s="6" r="E123">
        <v>4090</v>
      </c>
    </row>
    <row spans="1:5" r="124">
      <c t="s" s="3" r="A124">
        <v>121</v>
      </c>
    </row>
    <row spans="1:5" r="125">
      <c t="s" s="4" r="A125">
        <v>122</v>
      </c>
      <c t="n" s="6" r="D125">
        <v>0</v>
      </c>
      <c t="n" s="6" r="E125">
        <v>0</v>
      </c>
    </row>
    <row spans="1:5" r="126">
      <c t="s" s="4" r="A126">
        <v>123</v>
      </c>
      <c t="n" s="6" r="D126">
        <v>0</v>
      </c>
      <c t="n" s="6" r="E126">
        <v>0</v>
      </c>
    </row>
    <row spans="1:5" r="127">
      <c t="s" s="4" r="A127">
        <v>124</v>
      </c>
      <c t="n" s="6" r="D127">
        <v>0</v>
      </c>
      <c t="n" s="6" r="E127">
        <v>0</v>
      </c>
    </row>
    <row spans="1:5" r="128">
      <c t="s" s="4" r="A128">
        <v>125</v>
      </c>
      <c t="n" s="6" r="D128">
        <v>0</v>
      </c>
    </row>
    <row spans="1:5" r="129">
      <c t="s" s="4" r="A129">
        <v>126</v>
      </c>
      <c t="n" s="6" r="D129">
        <v>0</v>
      </c>
    </row>
    <row spans="1:5" r="130">
      <c t="s" s="4" r="A130">
        <v>127</v>
      </c>
      <c t="n" s="6" r="E130">
        <v>0</v>
      </c>
    </row>
    <row spans="1:5" r="131">
      <c t="s" s="4" r="A131">
        <v>578</v>
      </c>
      <c t="n" s="6" r="D131">
        <v>0</v>
      </c>
      <c t="n" s="6" r="E131">
        <v>0</v>
      </c>
    </row>
    <row spans="1:5" r="132">
      <c t="s" s="4" r="A132">
        <v>579</v>
      </c>
      <c t="n" s="6" r="D132">
        <v>0</v>
      </c>
      <c t="n" s="6" r="E132">
        <v>0</v>
      </c>
    </row>
    <row spans="1:5" r="133">
      <c t="s" s="4" r="A133">
        <v>128</v>
      </c>
      <c t="n" s="6" r="D133">
        <v>0</v>
      </c>
      <c t="n" s="6" r="E133">
        <v>0</v>
      </c>
    </row>
    <row spans="1:5" r="134">
      <c t="s" s="3" r="A134">
        <v>129</v>
      </c>
    </row>
    <row spans="1:5" r="135">
      <c t="s" s="4" r="A135">
        <v>130</v>
      </c>
      <c t="n" s="6" r="D135">
        <v>0</v>
      </c>
      <c t="n" s="6" r="E135">
        <v>0</v>
      </c>
    </row>
    <row spans="1:5" r="136">
      <c t="s" s="4" r="A136">
        <v>131</v>
      </c>
      <c t="n" s="6" r="D136">
        <v>0</v>
      </c>
    </row>
    <row spans="1:5" r="137">
      <c t="s" s="4" r="A137">
        <v>134</v>
      </c>
      <c t="n" s="6" r="E137">
        <v>0</v>
      </c>
    </row>
    <row spans="1:5" r="138">
      <c t="s" s="4" r="A138">
        <v>135</v>
      </c>
      <c t="n" s="6" r="E138">
        <v>0</v>
      </c>
    </row>
    <row spans="1:5" r="139">
      <c t="s" s="4" r="A139">
        <v>131</v>
      </c>
      <c t="n" s="6" r="D139">
        <v>0</v>
      </c>
      <c t="n" s="6" r="E139">
        <v>0</v>
      </c>
    </row>
    <row spans="1:5" r="140">
      <c t="s" s="4" r="A140">
        <v>133</v>
      </c>
      <c t="n" s="6" r="D140">
        <v>0</v>
      </c>
    </row>
    <row spans="1:5" r="141">
      <c t="s" s="4" r="A141">
        <v>136</v>
      </c>
      <c t="n" s="6" r="D141">
        <v>-95022</v>
      </c>
      <c t="n" s="6" r="E141">
        <v>-1951</v>
      </c>
    </row>
    <row spans="1:5" r="142">
      <c t="s" s="4" r="A142">
        <v>137</v>
      </c>
      <c t="n" s="6" r="D142">
        <v>0</v>
      </c>
      <c t="n" s="6" r="E142">
        <v>0</v>
      </c>
    </row>
    <row spans="1:5" r="143">
      <c t="s" s="4" r="A143">
        <v>138</v>
      </c>
      <c t="n" s="6" r="D143">
        <v>0</v>
      </c>
      <c t="n" s="6" r="E143">
        <v>0</v>
      </c>
    </row>
    <row spans="1:5" r="144">
      <c t="s" s="4" r="A144">
        <v>139</v>
      </c>
      <c t="n" s="6" r="D144">
        <v>0</v>
      </c>
      <c t="n" s="6" r="E144">
        <v>0</v>
      </c>
    </row>
    <row spans="1:5" r="145">
      <c t="s" s="4" r="A145">
        <v>580</v>
      </c>
      <c t="n" s="6" r="D145">
        <v>0</v>
      </c>
      <c t="n" s="6" r="E145">
        <v>0</v>
      </c>
    </row>
    <row spans="1:5" r="146">
      <c t="s" s="4" r="A146">
        <v>579</v>
      </c>
      <c t="n" s="6" r="D146">
        <v>87761</v>
      </c>
      <c t="n" s="6" r="E146">
        <v>-2139</v>
      </c>
    </row>
    <row spans="1:5" r="147">
      <c t="s" s="4" r="A147">
        <v>140</v>
      </c>
      <c t="n" s="6" r="D147">
        <v>-7261</v>
      </c>
      <c t="n" s="6" r="E147">
        <v>-4090</v>
      </c>
    </row>
    <row spans="1:5" r="148">
      <c t="s" s="4" r="A148">
        <v>141</v>
      </c>
      <c t="n" s="6" r="D148">
        <v>0</v>
      </c>
      <c t="n" s="6" r="E148">
        <v>0</v>
      </c>
    </row>
    <row spans="1:5" r="149">
      <c t="s" s="4" r="A149">
        <v>142</v>
      </c>
      <c t="n" s="6" r="D149">
        <v>0</v>
      </c>
      <c t="n" s="6" r="E149">
        <v>0</v>
      </c>
    </row>
    <row spans="1:5" r="150">
      <c t="s" s="4" r="A150">
        <v>143</v>
      </c>
      <c t="n" s="6" r="C150">
        <v>0</v>
      </c>
      <c t="n" s="6" r="D150">
        <v>0</v>
      </c>
      <c t="n" s="6" r="E150">
        <v>0</v>
      </c>
    </row>
    <row spans="1:5" r="151">
      <c t="s" s="4" r="A151">
        <v>570</v>
      </c>
    </row>
    <row spans="1:5" r="152">
      <c t="s" s="3" r="A152">
        <v>111</v>
      </c>
    </row>
    <row spans="1:5" r="153">
      <c t="s" s="4" r="A153">
        <v>577</v>
      </c>
      <c t="n" s="6" r="D153">
        <v>0</v>
      </c>
      <c t="n" s="6" r="E153">
        <v>0</v>
      </c>
    </row>
    <row spans="1:5" r="154">
      <c t="s" s="3" r="A154">
        <v>121</v>
      </c>
    </row>
    <row spans="1:5" r="155">
      <c t="s" s="4" r="A155">
        <v>122</v>
      </c>
      <c t="n" s="6" r="D155">
        <v>0</v>
      </c>
      <c t="n" s="6" r="E155">
        <v>0</v>
      </c>
    </row>
    <row spans="1:5" r="156">
      <c t="s" s="4" r="A156">
        <v>123</v>
      </c>
      <c t="n" s="6" r="D156">
        <v>0</v>
      </c>
      <c t="n" s="6" r="E156">
        <v>0</v>
      </c>
    </row>
    <row spans="1:5" r="157">
      <c t="s" s="4" r="A157">
        <v>124</v>
      </c>
      <c t="n" s="6" r="D157">
        <v>0</v>
      </c>
      <c t="n" s="6" r="E157">
        <v>0</v>
      </c>
    </row>
    <row spans="1:5" r="158">
      <c t="s" s="4" r="A158">
        <v>125</v>
      </c>
      <c t="n" s="6" r="D158">
        <v>0</v>
      </c>
    </row>
    <row spans="1:5" r="159">
      <c t="s" s="4" r="A159">
        <v>126</v>
      </c>
      <c t="n" s="6" r="D159">
        <v>0</v>
      </c>
    </row>
    <row spans="1:5" r="160">
      <c t="s" s="4" r="A160">
        <v>127</v>
      </c>
      <c t="n" s="6" r="E160">
        <v>0</v>
      </c>
    </row>
    <row spans="1:5" r="161">
      <c t="s" s="4" r="A161">
        <v>578</v>
      </c>
      <c t="n" s="6" r="D161">
        <v>-27396</v>
      </c>
      <c t="n" s="6" r="E161">
        <v>-14086</v>
      </c>
    </row>
    <row spans="1:5" r="162">
      <c t="s" s="4" r="A162">
        <v>579</v>
      </c>
      <c t="n" s="6" r="D162">
        <v>166377</v>
      </c>
      <c t="n" s="6" r="E162">
        <v>128483</v>
      </c>
    </row>
    <row spans="1:5" r="163">
      <c t="s" s="4" r="A163">
        <v>128</v>
      </c>
      <c t="n" s="6" r="D163">
        <v>138981</v>
      </c>
      <c t="n" s="6" r="E163">
        <v>114397</v>
      </c>
    </row>
    <row spans="1:5" r="164">
      <c t="s" s="3" r="A164">
        <v>129</v>
      </c>
    </row>
    <row spans="1:5" r="165">
      <c t="s" s="4" r="A165">
        <v>130</v>
      </c>
      <c t="n" s="6" r="D165">
        <v>0</v>
      </c>
      <c t="n" s="6" r="E165">
        <v>0</v>
      </c>
    </row>
    <row spans="1:5" r="166">
      <c t="s" s="4" r="A166">
        <v>131</v>
      </c>
      <c t="n" s="6" r="D166">
        <v>0</v>
      </c>
    </row>
    <row spans="1:5" r="167">
      <c t="s" s="4" r="A167">
        <v>134</v>
      </c>
      <c t="n" s="6" r="E167">
        <v>0</v>
      </c>
    </row>
    <row spans="1:5" r="168">
      <c t="s" s="4" r="A168">
        <v>135</v>
      </c>
      <c t="n" s="6" r="E168">
        <v>0</v>
      </c>
    </row>
    <row spans="1:5" r="169">
      <c t="s" s="4" r="A169">
        <v>131</v>
      </c>
      <c t="n" s="6" r="D169">
        <v>0</v>
      </c>
      <c t="n" s="6" r="E169">
        <v>0</v>
      </c>
    </row>
    <row spans="1:5" r="170">
      <c t="s" s="4" r="A170">
        <v>133</v>
      </c>
      <c t="n" s="6" r="D170">
        <v>0</v>
      </c>
    </row>
    <row spans="1:5" r="171">
      <c t="s" s="4" r="A171">
        <v>136</v>
      </c>
      <c t="n" s="6" r="D171">
        <v>0</v>
      </c>
      <c t="n" s="6" r="E171">
        <v>0</v>
      </c>
    </row>
    <row spans="1:5" r="172">
      <c t="s" s="4" r="A172">
        <v>137</v>
      </c>
      <c t="n" s="6" r="D172">
        <v>0</v>
      </c>
      <c t="n" s="6" r="E172">
        <v>0</v>
      </c>
    </row>
    <row spans="1:5" r="173">
      <c t="s" s="4" r="A173">
        <v>138</v>
      </c>
      <c t="n" s="6" r="D173">
        <v>0</v>
      </c>
      <c t="n" s="6" r="E173">
        <v>0</v>
      </c>
    </row>
    <row spans="1:5" r="174">
      <c t="s" s="4" r="A174">
        <v>139</v>
      </c>
      <c t="n" s="6" r="D174">
        <v>0</v>
      </c>
      <c t="n" s="6" r="E174">
        <v>0</v>
      </c>
    </row>
    <row spans="1:5" r="175">
      <c t="s" s="4" r="A175">
        <v>580</v>
      </c>
      <c t="n" s="6" r="D175">
        <v>27396</v>
      </c>
      <c t="n" s="6" r="E175">
        <v>14086</v>
      </c>
    </row>
    <row spans="1:5" r="176">
      <c t="s" s="4" r="A176">
        <v>579</v>
      </c>
      <c t="n" s="6" r="D176">
        <v>-166377</v>
      </c>
      <c t="n" s="6" r="E176">
        <v>-128483</v>
      </c>
    </row>
    <row spans="1:5" r="177">
      <c t="s" s="4" r="A177">
        <v>140</v>
      </c>
      <c t="n" s="6" r="D177">
        <v>-138981</v>
      </c>
      <c t="n" s="6" r="E177">
        <v>-114397</v>
      </c>
    </row>
    <row spans="1:5" r="178">
      <c t="s" s="4" r="A178">
        <v>141</v>
      </c>
      <c t="n" s="6" r="D178">
        <v>0</v>
      </c>
      <c t="n" s="6" r="E178">
        <v>0</v>
      </c>
    </row>
    <row spans="1:5" r="179">
      <c t="s" s="4" r="A179">
        <v>142</v>
      </c>
      <c t="n" s="6" r="D179">
        <v>0</v>
      </c>
      <c t="n" s="6" r="E179">
        <v>0</v>
      </c>
    </row>
    <row spans="1:5" r="180">
      <c t="s" s="4" r="A180">
        <v>143</v>
      </c>
      <c t="n" s="7" r="C180">
        <v>0</v>
      </c>
      <c t="n" s="7" r="D180">
        <v>0</v>
      </c>
      <c t="n" s="7" r="E180">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5"/>
    <col customWidth="1" max="7" min="7" width="14"/>
    <col customWidth="1" max="8" min="8" width="16"/>
  </cols>
  <sheetData>
    <row spans="1:8" r="1">
      <c t="s" s="1" r="A1">
        <v>107</v>
      </c>
      <c t="s" s="2" r="B1">
        <v>63</v>
      </c>
      <c t="s" s="2" r="F1">
        <v>1</v>
      </c>
      <c t="s" s="2" r="H1">
        <v>64</v>
      </c>
    </row>
    <row spans="1:8" r="2">
      <c t="s" s="2" r="B2">
        <v>2</v>
      </c>
      <c t="s" s="2" r="C2">
        <v>65</v>
      </c>
      <c t="s" s="2" r="D2">
        <v>66</v>
      </c>
      <c t="s" s="2" r="E2">
        <v>67</v>
      </c>
      <c t="s" s="2" r="F2">
        <v>2</v>
      </c>
      <c t="s" s="2" r="G2">
        <v>67</v>
      </c>
      <c t="s" s="2" r="H2">
        <v>25</v>
      </c>
    </row>
    <row spans="1:8" r="3">
      <c t="s" s="3" r="A3">
        <v>108</v>
      </c>
    </row>
    <row spans="1:8" r="4">
      <c t="s" s="4" r="A4">
        <v>109</v>
      </c>
      <c t="n" s="8" r="B4">
        <v>0.17</v>
      </c>
      <c t="n" s="8" r="C4">
        <v>0.17</v>
      </c>
      <c t="n" s="8" r="D4">
        <v>0.17</v>
      </c>
      <c t="n" s="8" r="E4">
        <v>0.16</v>
      </c>
      <c t="n" s="8" r="F4">
        <v>0.51</v>
      </c>
      <c t="n" s="8" r="G4">
        <v>0.48</v>
      </c>
      <c t="n" s="8" r="H4">
        <v>0.64</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67</v>
      </c>
    </row>
    <row spans="1:3" r="3">
      <c t="s" s="3" r="A3">
        <v>111</v>
      </c>
    </row>
    <row spans="1:3" r="4">
      <c t="s" s="4" r="A4">
        <v>81</v>
      </c>
      <c t="n" s="7" r="B4">
        <v>20965</v>
      </c>
      <c t="n" s="7" r="C4">
        <v>5031</v>
      </c>
    </row>
    <row spans="1:3" r="5">
      <c t="s" s="3" r="A5">
        <v>112</v>
      </c>
    </row>
    <row spans="1:3" r="6">
      <c t="s" s="4" r="A6">
        <v>113</v>
      </c>
      <c t="n" s="6" r="B6">
        <v>23444</v>
      </c>
      <c t="n" s="6" r="C6">
        <v>17093</v>
      </c>
    </row>
    <row spans="1:3" r="7">
      <c t="s" s="4" r="A7">
        <v>114</v>
      </c>
      <c t="n" s="6" r="B7">
        <v>1678</v>
      </c>
      <c t="n" s="6" r="C7">
        <v>1649</v>
      </c>
    </row>
    <row spans="1:3" r="8">
      <c t="s" s="4" r="A8">
        <v>115</v>
      </c>
      <c t="n" s="6" r="B8">
        <v>326</v>
      </c>
      <c t="n" s="6" r="C8">
        <v>1208</v>
      </c>
    </row>
    <row spans="1:3" r="9">
      <c t="s" s="4" r="A9">
        <v>101</v>
      </c>
      <c t="n" s="6" r="B9">
        <v>1207</v>
      </c>
      <c t="n" s="6" r="C9">
        <v>1095</v>
      </c>
    </row>
    <row spans="1:3" r="10">
      <c t="s" s="4" r="A10">
        <v>116</v>
      </c>
      <c t="n" s="6" r="B10">
        <v>-78</v>
      </c>
      <c t="n" s="6" r="C10">
        <v>0</v>
      </c>
    </row>
    <row spans="1:3" r="11">
      <c t="s" s="4" r="A11">
        <v>117</v>
      </c>
      <c t="n" s="6" r="B11">
        <v>-587</v>
      </c>
      <c t="n" s="6" r="C11">
        <v>-697</v>
      </c>
    </row>
    <row spans="1:3" r="12">
      <c t="s" s="3" r="A12">
        <v>118</v>
      </c>
    </row>
    <row spans="1:3" r="13">
      <c t="s" s="4" r="A13">
        <v>30</v>
      </c>
      <c t="n" s="6" r="B13">
        <v>-3246</v>
      </c>
      <c t="n" s="6" r="C13">
        <v>-2945</v>
      </c>
    </row>
    <row spans="1:3" r="14">
      <c t="s" s="4" r="A14">
        <v>119</v>
      </c>
      <c t="n" s="6" r="B14">
        <v>0</v>
      </c>
      <c t="n" s="6" r="C14">
        <v>2275</v>
      </c>
    </row>
    <row spans="1:3" r="15">
      <c t="s" s="4" r="A15">
        <v>31</v>
      </c>
      <c t="n" s="6" r="B15">
        <v>3</v>
      </c>
      <c t="n" s="6" r="C15">
        <v>-90</v>
      </c>
    </row>
    <row spans="1:3" r="16">
      <c t="s" s="4" r="A16">
        <v>37</v>
      </c>
      <c t="n" s="6" r="B16">
        <v>5801</v>
      </c>
      <c t="n" s="6" r="C16">
        <v>4416</v>
      </c>
    </row>
    <row spans="1:3" r="17">
      <c t="s" s="4" r="A17">
        <v>120</v>
      </c>
      <c t="n" s="6" r="B17">
        <v>49513</v>
      </c>
      <c t="n" s="6" r="C17">
        <v>29035</v>
      </c>
    </row>
    <row spans="1:3" r="18">
      <c t="s" s="3" r="A18">
        <v>121</v>
      </c>
    </row>
    <row spans="1:3" r="19">
      <c t="s" s="4" r="A19">
        <v>122</v>
      </c>
      <c t="n" s="6" r="B19">
        <v>-185284</v>
      </c>
      <c t="n" s="6" r="C19">
        <v>-231501</v>
      </c>
    </row>
    <row spans="1:3" r="20">
      <c t="s" s="4" r="A20">
        <v>123</v>
      </c>
      <c t="n" s="6" r="B20">
        <v>-258</v>
      </c>
      <c t="n" s="6" r="C20">
        <v>-143</v>
      </c>
    </row>
    <row spans="1:3" r="21">
      <c t="s" s="4" r="A21">
        <v>124</v>
      </c>
      <c t="n" s="6" r="B21">
        <v>-139</v>
      </c>
      <c t="n" s="6" r="C21">
        <v>-256</v>
      </c>
    </row>
    <row spans="1:3" r="22">
      <c t="s" s="4" r="A22">
        <v>125</v>
      </c>
      <c t="n" s="6" r="B22">
        <v>-4531</v>
      </c>
      <c t="n" s="6" r="C22">
        <v>0</v>
      </c>
    </row>
    <row spans="1:3" r="23">
      <c t="s" s="4" r="A23">
        <v>126</v>
      </c>
      <c t="n" s="6" r="B23">
        <v>-1000</v>
      </c>
      <c t="n" s="6" r="C23">
        <v>0</v>
      </c>
    </row>
    <row spans="1:3" r="24">
      <c t="s" s="4" r="A24">
        <v>127</v>
      </c>
      <c t="n" s="6" r="B24">
        <v>0</v>
      </c>
      <c t="n" s="6" r="C24">
        <v>30</v>
      </c>
    </row>
    <row spans="1:3" r="25">
      <c t="s" s="4" r="A25">
        <v>128</v>
      </c>
      <c t="n" s="6" r="B25">
        <v>-191212</v>
      </c>
      <c t="n" s="6" r="C25">
        <v>-231870</v>
      </c>
    </row>
    <row spans="1:3" r="26">
      <c t="s" s="3" r="A26">
        <v>129</v>
      </c>
    </row>
    <row spans="1:3" r="27">
      <c t="s" s="4" r="A27">
        <v>130</v>
      </c>
      <c t="n" s="6" r="B27">
        <v>108395</v>
      </c>
      <c t="n" s="6" r="C27">
        <v>163466</v>
      </c>
    </row>
    <row spans="1:3" r="28">
      <c t="s" s="4" r="A28">
        <v>131</v>
      </c>
      <c t="n" s="6" r="B28">
        <v>100000</v>
      </c>
      <c t="n" s="6" r="C28">
        <v>0</v>
      </c>
    </row>
    <row spans="1:3" r="29">
      <c t="s" s="4" r="A29">
        <v>132</v>
      </c>
      <c t="n" s="6" r="B29">
        <v>150000</v>
      </c>
      <c t="n" s="6" r="C29">
        <v>45000</v>
      </c>
    </row>
    <row spans="1:3" r="30">
      <c t="s" s="4" r="A30">
        <v>133</v>
      </c>
      <c t="n" s="6" r="B30">
        <v>-92000</v>
      </c>
      <c t="n" s="6" r="C30">
        <v>0</v>
      </c>
    </row>
    <row spans="1:3" r="31">
      <c t="s" s="4" r="A31">
        <v>134</v>
      </c>
      <c t="n" s="6" r="B31">
        <v>0</v>
      </c>
      <c t="n" s="6" r="C31">
        <v>35000</v>
      </c>
    </row>
    <row spans="1:3" r="32">
      <c t="s" s="4" r="A32">
        <v>135</v>
      </c>
      <c t="n" s="6" r="B32">
        <v>0</v>
      </c>
      <c t="n" s="6" r="C32">
        <v>-35000</v>
      </c>
    </row>
    <row spans="1:3" r="33">
      <c t="s" s="4" r="A33">
        <v>136</v>
      </c>
      <c t="n" s="6" r="B33">
        <v>-95022</v>
      </c>
      <c t="n" s="6" r="C33">
        <v>-2509</v>
      </c>
    </row>
    <row spans="1:3" r="34">
      <c t="s" s="4" r="A34">
        <v>137</v>
      </c>
      <c t="n" s="6" r="B34">
        <v>-1352</v>
      </c>
      <c t="n" s="6" r="C34">
        <v>-2113</v>
      </c>
    </row>
    <row spans="1:3" r="35">
      <c t="s" s="4" r="A35">
        <v>138</v>
      </c>
      <c t="n" s="6" r="B35">
        <v>-515</v>
      </c>
      <c t="n" s="6" r="C35">
        <v>-145</v>
      </c>
    </row>
    <row spans="1:3" r="36">
      <c t="s" s="4" r="A36">
        <v>139</v>
      </c>
      <c t="n" s="6" r="B36">
        <v>-27396</v>
      </c>
      <c t="n" s="6" r="C36">
        <v>-14086</v>
      </c>
    </row>
    <row spans="1:3" r="37">
      <c t="s" s="4" r="A37">
        <v>140</v>
      </c>
      <c t="n" s="6" r="B37">
        <v>142110</v>
      </c>
      <c t="n" s="6" r="C37">
        <v>189613</v>
      </c>
    </row>
    <row spans="1:3" r="38">
      <c t="s" s="4" r="A38">
        <v>141</v>
      </c>
      <c t="n" s="6" r="B38">
        <v>411</v>
      </c>
      <c t="n" s="6" r="C38">
        <v>-13222</v>
      </c>
    </row>
    <row spans="1:3" r="39">
      <c t="s" s="4" r="A39">
        <v>142</v>
      </c>
      <c t="n" s="6" r="B39">
        <v>11467</v>
      </c>
      <c t="n" s="6" r="C39">
        <v>25320</v>
      </c>
    </row>
    <row spans="1:3" r="40">
      <c t="s" s="4" r="A40">
        <v>143</v>
      </c>
      <c t="n" s="6" r="B40">
        <v>11878</v>
      </c>
      <c t="n" s="6" r="C40">
        <v>12098</v>
      </c>
    </row>
    <row spans="1:3" r="41">
      <c t="s" s="3" r="A41">
        <v>144</v>
      </c>
    </row>
    <row spans="1:3" r="42">
      <c t="s" s="4" r="A42">
        <v>145</v>
      </c>
      <c t="n" s="6" r="B42">
        <v>12173</v>
      </c>
      <c t="n" s="6" r="C42">
        <v>12338</v>
      </c>
    </row>
    <row spans="1:3" r="43">
      <c t="s" s="3" r="A43">
        <v>146</v>
      </c>
    </row>
    <row spans="1:3" r="44">
      <c t="s" s="4" r="A44">
        <v>147</v>
      </c>
      <c t="n" s="6" r="B44">
        <v>2169</v>
      </c>
      <c t="n" s="6" r="C44">
        <v>3758</v>
      </c>
    </row>
    <row spans="1:3" r="45">
      <c t="s" s="4" r="A45">
        <v>148</v>
      </c>
      <c t="n" s="6" r="B45">
        <v>0</v>
      </c>
      <c t="n" s="6" r="C45">
        <v>503</v>
      </c>
    </row>
    <row spans="1:3" r="46">
      <c t="s" s="4" r="A46">
        <v>149</v>
      </c>
      <c t="n" s="7" r="B46">
        <v>1250</v>
      </c>
      <c t="n" s="7" r="C46">
        <v>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Income S</vt:lpstr>
      <vt:lpstr>Condensed Consolidated Statemen</vt:lpstr>
      <vt:lpstr>Condensed Consolidated Stateme6</vt:lpstr>
      <vt:lpstr>Condensed Consolidated Stateme7</vt:lpstr>
      <vt:lpstr>Organization</vt:lpstr>
      <vt:lpstr>Summary of Significant Accounti</vt:lpstr>
      <vt:lpstr>Real Estate Investments, Net</vt:lpstr>
      <vt:lpstr>Other Real Estate Investments</vt:lpstr>
      <vt:lpstr>Fair Value Measurements</vt:lpstr>
      <vt:lpstr>Related Party Transactions</vt:lpstr>
      <vt:lpstr>Debt</vt:lpstr>
      <vt:lpstr>Equity</vt:lpstr>
      <vt:lpstr>Stock-Based Compensation</vt:lpstr>
      <vt:lpstr>Earnings Per Common Share</vt:lpstr>
      <vt:lpstr>Commitments and Contingencies</vt:lpstr>
      <vt:lpstr>Concentration of Risk</vt:lpstr>
      <vt:lpstr>Summarized Condensed Consolidat</vt:lpstr>
      <vt:lpstr>Subsequent Events</vt:lpstr>
      <vt:lpstr>Summary of Significant Accoun22</vt:lpstr>
      <vt:lpstr>Summary of Significant Accoun23</vt:lpstr>
      <vt:lpstr>Real Estate Investments, Net (T</vt:lpstr>
      <vt:lpstr>Fair Value Measurements (Tables</vt:lpstr>
      <vt:lpstr>Debt (Tables)</vt:lpstr>
      <vt:lpstr>Earnings Per Common Share (Tabl</vt:lpstr>
      <vt:lpstr>Summarized Condensed Consolid28</vt:lpstr>
      <vt:lpstr>Organization - Additional Infor</vt:lpstr>
      <vt:lpstr>Summary of Significant Accoun30</vt:lpstr>
      <vt:lpstr>Summary of Significant Accoun31</vt:lpstr>
      <vt:lpstr>Real Estate Investments, Net - </vt:lpstr>
      <vt:lpstr>Real Estate Investments, Net 33</vt:lpstr>
      <vt:lpstr>Real Estate Investments, Net 34</vt:lpstr>
      <vt:lpstr>Other Real Estate Investments -</vt:lpstr>
      <vt:lpstr>Fair Value Measurements - Summa</vt:lpstr>
      <vt:lpstr>Fair Value Measurements - Addit</vt:lpstr>
      <vt:lpstr>Related Party Transactions - Ad</vt:lpstr>
      <vt:lpstr>Debt - Schedule of Debt (Detail</vt:lpstr>
      <vt:lpstr>Debt - Additional Information (</vt:lpstr>
      <vt:lpstr>Equity - Additional Information</vt:lpstr>
      <vt:lpstr>Stock-based Compensation - Addi</vt:lpstr>
      <vt:lpstr>Earnings Per Common Share - Rec</vt:lpstr>
      <vt:lpstr>Commitments and Contingencies -</vt:lpstr>
      <vt:lpstr>Concentration of Risk - Additio</vt:lpstr>
      <vt:lpstr>Summarized Condensed Consolid46</vt:lpstr>
      <vt:lpstr>Summarized Condensed Consolid47</vt:lpstr>
      <vt:lpstr>Summarized Condensed Consolid48</vt:lpstr>
      <vt:lpstr>Summarized Condensed Consolid49</vt:lpstr>
      <vt:lpstr>Summarized Condensed Consolid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04:51Z</dcterms:created>
  <dcterms:modified xmlns:dcterms="http://purl.org/dc/terms/" xmlns:xsi="http://www.w3.org/2001/XMLSchema-instance" xsi:type="dcterms:W3CDTF">2016-11-02T16:04:51Z</dcterms:modified>
  <dc:title xmlns:dc="http://purl.org/dc/elements/1.1/">Untitled</dc:title>
  <dc:description xmlns:dc="http://purl.org/dc/elements/1.1/"/>
  <dc:subject xmlns:dc="http://purl.org/dc/elements/1.1/"/>
  <cp:keywords/>
  <cp:category/>
</cp:coreProperties>
</file>